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Bal" sheetId="5" r:id="rId5"/>
    <s:sheet name="CONSOLIDATED STATEMENTS OF CASH" sheetId="6" r:id="rId6"/>
    <s:sheet name="CONSOLIDATED STATEMENT OF CHANG" sheetId="7" r:id="rId7"/>
    <s:sheet name="Description of Business and Sum" sheetId="8" r:id="rId8"/>
    <s:sheet name="Business Acquisitions" sheetId="9" r:id="rId9"/>
    <s:sheet name="Supplemental Balance Sheet Info" sheetId="10" r:id="rId10"/>
    <s:sheet name="Investments in Limited Partners" sheetId="11" r:id="rId11"/>
    <s:sheet name="Fair Value" sheetId="12" r:id="rId12"/>
    <s:sheet name="Goodwill and Other Intangible A" sheetId="13" r:id="rId13"/>
    <s:sheet name="Long-Term Debt and Capital Leas" sheetId="14" r:id="rId14"/>
    <s:sheet name="Equity and Redeemable Noncontro" sheetId="15" r:id="rId15"/>
    <s:sheet name="Income Taxes" sheetId="16" r:id="rId16"/>
    <s:sheet name="Employee Benefit Plans" sheetId="17" r:id="rId17"/>
    <s:sheet name="Stock-Based Compensation" sheetId="18" r:id="rId18"/>
    <s:sheet name="Foreign Currency Contracts" sheetId="19" r:id="rId19"/>
    <s:sheet name="Commitments and Contingencies" sheetId="20" r:id="rId20"/>
    <s:sheet name="Segment and Geographic Informat" sheetId="21" r:id="rId21"/>
    <s:sheet name="Selected Quarterly Financial Da" sheetId="22" r:id="rId22"/>
    <s:sheet name="Subsequent Events" sheetId="23" r:id="rId23"/>
    <s:sheet name="Description of Business and S24" sheetId="24" r:id="rId24"/>
    <s:sheet name="Description of Business and S25" sheetId="25" r:id="rId25"/>
    <s:sheet name="Business Acquisitions (Tables)" sheetId="26" r:id="rId26"/>
    <s:sheet name="Supplemental Balance Sheet In27" sheetId="27" r:id="rId27"/>
    <s:sheet name="Investments in Limited Partne28" sheetId="28" r:id="rId28"/>
    <s:sheet name="Fair Value (Tables)" sheetId="29" r:id="rId29"/>
    <s:sheet name="Goodwill and Other Intangible30" sheetId="30" r:id="rId30"/>
    <s:sheet name="Long-Term Debt and Capital Le31" sheetId="31" r:id="rId31"/>
    <s:sheet name="Equity and Redeemable Noncont32" sheetId="32" r:id="rId32"/>
    <s:sheet name="Income Taxes (Tables)" sheetId="33" r:id="rId33"/>
    <s:sheet name="Employee Benefit Plans (Tables)" sheetId="34" r:id="rId34"/>
    <s:sheet name="Stock-Based Compensation (Table" sheetId="35" r:id="rId35"/>
    <s:sheet name="Foreign Currency Contracts (Tab" sheetId="36" r:id="rId36"/>
    <s:sheet name="Commitments and Contingencies (" sheetId="37" r:id="rId37"/>
    <s:sheet name="Business Segment and Geographic" sheetId="38" r:id="rId38"/>
    <s:sheet name="Selected Quarterly Financial 39" sheetId="39" r:id="rId39"/>
    <s:sheet name="Description of Business and S40" sheetId="40" r:id="rId40"/>
    <s:sheet name="Description of Business and S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Description of Business and S46" sheetId="46" r:id="rId46"/>
    <s:sheet name="Description of Business and S47" sheetId="47" r:id="rId47"/>
    <s:sheet name="Description of Business and S48" sheetId="48" r:id="rId48"/>
    <s:sheet name="Business Acquisitions Oncotest " sheetId="49" r:id="rId49"/>
    <s:sheet name="Business Acquisitions Oncotes50" sheetId="50" r:id="rId50"/>
    <s:sheet name="Business Acquisitions Oncotes51" sheetId="51" r:id="rId51"/>
    <s:sheet name="Business Acquisitions Celsis, A" sheetId="52" r:id="rId52"/>
    <s:sheet name="Business Acquisitions Celsis Pu" sheetId="53" r:id="rId53"/>
    <s:sheet name="Business Acquisitions Celsis De" sheetId="54" r:id="rId54"/>
    <s:sheet name="Business Acquisitions Celsis Pr" sheetId="55" r:id="rId55"/>
    <s:sheet name="Business Acquisitions Sunrise, " sheetId="56" r:id="rId56"/>
    <s:sheet name="Business Acquisitions Sunrise P" sheetId="57" r:id="rId57"/>
    <s:sheet name="Business Acquisitions ChanTest," sheetId="58" r:id="rId58"/>
    <s:sheet name="Business Acquisitions ChanTest " sheetId="59" r:id="rId59"/>
    <s:sheet name="Business Acquisitions ChanTes60" sheetId="60" r:id="rId60"/>
    <s:sheet name="Business Acquisitions VivoPath " sheetId="61" r:id="rId61"/>
    <s:sheet name="Business Acquisitions Early Dis" sheetId="62" r:id="rId62"/>
    <s:sheet name="Business Acquisitions Early D63" sheetId="63" r:id="rId63"/>
    <s:sheet name="Business Acquisitions Early D64" sheetId="64" r:id="rId64"/>
    <s:sheet name="Business Acquisitions Early D65" sheetId="65" r:id="rId65"/>
    <s:sheet name="Business Acquisitions EMD Singa" sheetId="66" r:id="rId66"/>
    <s:sheet name="Business Acquisitions EMD Sin67" sheetId="67" r:id="rId67"/>
    <s:sheet name="Business Acquisitions EMD Sin68" sheetId="68" r:id="rId68"/>
    <s:sheet name="Business Acquisitions Vital Riv" sheetId="69" r:id="rId69"/>
    <s:sheet name="Business Acquisitions Vital R70" sheetId="70" r:id="rId70"/>
    <s:sheet name="Business Acquisitions Vital R71" sheetId="71" r:id="rId71"/>
    <s:sheet name="Supplemental Balance Sheet In72" sheetId="72" r:id="rId72"/>
    <s:sheet name="Supplemental Balance Sheet In73" sheetId="73" r:id="rId73"/>
    <s:sheet name="Supplemental Balance Sheet In74" sheetId="74" r:id="rId74"/>
    <s:sheet name="Supplemental Balance Sheet In75" sheetId="75" r:id="rId75"/>
    <s:sheet name="Supplemental Balance Sheet In76" sheetId="76" r:id="rId76"/>
    <s:sheet name="Supplemental Balance Sheet In77" sheetId="77" r:id="rId77"/>
    <s:sheet name="Supplemental Balance Sheet In78" sheetId="78" r:id="rId78"/>
    <s:sheet name="Supplemental Balance Sheet In79" sheetId="79" r:id="rId79"/>
    <s:sheet name="Investments in Limited Partne80" sheetId="80" r:id="rId80"/>
    <s:sheet name="Investments in Limited Partne81" sheetId="81" r:id="rId81"/>
    <s:sheet name="Fair Value Schedule of Fair Val" sheetId="82" r:id="rId82"/>
    <s:sheet name="Fair Value (Details)" sheetId="83" r:id="rId83"/>
    <s:sheet name="Fair Value Schedule of Redeemab" sheetId="84" r:id="rId84"/>
    <s:sheet name="Fair Value Schedule of Continge" sheetId="85" r:id="rId85"/>
    <s:sheet name="Goodwill and Other Intangible86" sheetId="86" r:id="rId86"/>
    <s:sheet name="Goodwill and Other Intangible87" sheetId="87" r:id="rId87"/>
    <s:sheet name="Goodwill and Other Intangible88" sheetId="88" r:id="rId88"/>
    <s:sheet name="Long-Term Debt and Capital Le89" sheetId="89" r:id="rId89"/>
    <s:sheet name="Long-Term Debt and Capital Le90" sheetId="90" r:id="rId90"/>
    <s:sheet name="Long-Term Debt and Capital Le91" sheetId="91" r:id="rId91"/>
    <s:sheet name="Equity and Redeemable Noncont92" sheetId="92" r:id="rId92"/>
    <s:sheet name="Equity and Redeemable Noncont93" sheetId="93" r:id="rId93"/>
    <s:sheet name="Equity and Redeemable Noncont94" sheetId="94" r:id="rId94"/>
    <s:sheet name="Equity and Redeemable Noncont95" sheetId="95" r:id="rId95"/>
    <s:sheet name="Income Taxes Components of Inco" sheetId="96" r:id="rId96"/>
    <s:sheet name="Income Taxes Deferred Taxes (De" sheetId="97" r:id="rId97"/>
    <s:sheet name="Income Taxes Reconciliation of " sheetId="98" r:id="rId98"/>
    <s:sheet name="Income Taxes (Details)" sheetId="99" r:id="rId99"/>
    <s:sheet name="Income Taxes Change in Tax Posi" sheetId="100" r:id="rId100"/>
    <s:sheet name="Employee Benefit Plans (Details" sheetId="101" r:id="rId101"/>
    <s:sheet name="Employee Benefit Plans (Obligat" sheetId="102" r:id="rId102"/>
    <s:sheet name="Employee Benefit Plans (Accumul" sheetId="103" r:id="rId103"/>
    <s:sheet name="Employee Benefit Plans Benefit " sheetId="104" r:id="rId104"/>
    <s:sheet name="Employee Benefit Plans Projecte" sheetId="105" r:id="rId105"/>
    <s:sheet name="Employee Benefit Plans Amounts " sheetId="106" r:id="rId106"/>
    <s:sheet name="Employee Benefit Plans (Compone" sheetId="107" r:id="rId107"/>
    <s:sheet name="Employee Benefit Plans (Assumpt" sheetId="108" r:id="rId108"/>
    <s:sheet name="Employee Benefit Plans (Plan As" sheetId="109" r:id="rId109"/>
    <s:sheet name="Employee Benefit Plans (Estimat" sheetId="110" r:id="rId110"/>
    <s:sheet name="Stock-Based Compensation (Detai" sheetId="111" r:id="rId111"/>
    <s:sheet name="Stock based Compensation Expens" sheetId="112" r:id="rId112"/>
    <s:sheet name="Stock-Based Compensation Stock " sheetId="113" r:id="rId113"/>
    <s:sheet name="Stock-Based Compensation Sto114" sheetId="114" r:id="rId114"/>
    <s:sheet name="Stock-Based Compensation Restri" sheetId="115" r:id="rId115"/>
    <s:sheet name="Stock-Based Compensation Perfor" sheetId="116" r:id="rId116"/>
    <s:sheet name="Foreign Currency Contracts- Not" sheetId="117" r:id="rId117"/>
    <s:sheet name="Foreign Currency Contracts Effe" sheetId="118" r:id="rId118"/>
    <s:sheet name="Commitments and Contingencie119" sheetId="119" r:id="rId119"/>
    <s:sheet name="Commitments and Contingencies M" sheetId="120" r:id="rId120"/>
    <s:sheet name="Segment and Geographic Infor121" sheetId="121" r:id="rId121"/>
    <s:sheet name="Segment and Geographic Infor122" sheetId="122" r:id="rId122"/>
    <s:sheet name="Segment and Geographic Infor123" sheetId="123" r:id="rId123"/>
    <s:sheet name="Segment and Geographic Infor124" sheetId="124" r:id="rId124"/>
    <s:sheet name="Segment and Geographic Infor125" sheetId="125" r:id="rId125"/>
    <s:sheet name="Selected Quarterly Financial126" sheetId="126" r:id="rId126"/>
    <s:sheet name="Subsequent Events (Details)" sheetId="127" r:id="rId127"/>
  </s:sheets>
  <s:definedNames/>
  <s:calcPr calcId="124519" calcMode="auto" fullCalcOnLoad="1"/>
</s:workbook>
</file>

<file path=xl/sharedStrings.xml><?xml version="1.0" encoding="utf-8"?>
<sst xmlns="http://schemas.openxmlformats.org/spreadsheetml/2006/main" uniqueCount="1115">
  <si>
    <t>Document and Entity Information Document - USD ($)</t>
  </si>
  <si>
    <t>12 Months Ended</t>
  </si>
  <si>
    <t>Dec. 26, 2015</t>
  </si>
  <si>
    <t>Jan. 29, 2016</t>
  </si>
  <si>
    <t>Jun. 27, 2015</t>
  </si>
  <si>
    <t>Document and Entity Information [Abstract]</t>
  </si>
  <si>
    <t>Entity Registrant Name</t>
  </si>
  <si>
    <t>CHARLES RIVER LABORATORIES INTERNATIONAL INC</t>
  </si>
  <si>
    <t>Entity Central Index Key</t>
  </si>
  <si>
    <t>Current Fiscal Year End Date</t>
  </si>
  <si>
    <t>--12-26</t>
  </si>
  <si>
    <t>Entity Filer Category</t>
  </si>
  <si>
    <t>Large Accelerated Filer</t>
  </si>
  <si>
    <t>Document Type</t>
  </si>
  <si>
    <t>10-K</t>
  </si>
  <si>
    <t>Document Period End Date</t>
  </si>
  <si>
    <t>Dec. 26,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27, 2014</t>
  </si>
  <si>
    <t>Dec. 28, 2013</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attributable to common shareholders</t>
  </si>
  <si>
    <t>Basic:</t>
  </si>
  <si>
    <t>Continuing operations attributable to common shareowners (in dollars per share)</t>
  </si>
  <si>
    <t>Discontinued operations (in dollars per share)</t>
  </si>
  <si>
    <t>Net income attributable to common shareowners (in dollars per share)</t>
  </si>
  <si>
    <t>Diluted:</t>
  </si>
  <si>
    <t>CONSOLIDATED STATEMENTS OF COMPREHENSIVE INCOME - USD ($) $ in Thousands</t>
  </si>
  <si>
    <t>Statement of Comprehensive Income [Abstract]</t>
  </si>
  <si>
    <t>Foreign currency translation adjustment and other</t>
  </si>
  <si>
    <t>Cumulative translation adjustment related to intercompany loan forgiveness</t>
  </si>
  <si>
    <t>Pension and other post-retirement benefit plans:</t>
  </si>
  <si>
    <t>Prior service cost and gains (losses) arising during the period</t>
  </si>
  <si>
    <t>Amortization of net gains (losses) and prior service benefit included in net periodic pension cost</t>
  </si>
  <si>
    <t>Comprehensive income, before income taxes</t>
  </si>
  <si>
    <t>Income tax expense (benefit) related to items of other comprehensive income</t>
  </si>
  <si>
    <t>Comprehensive income, net of income taxes</t>
  </si>
  <si>
    <t>Less: Comprehensive income related to noncontrolling interests</t>
  </si>
  <si>
    <t>Comprehensive income attributable to common shareholders</t>
  </si>
  <si>
    <t>CONSOLIDATED BALANCE SHEETS - USD ($) $ in Thousands</t>
  </si>
  <si>
    <t>Current assets:</t>
  </si>
  <si>
    <t>Cash and cash equivalents</t>
  </si>
  <si>
    <t>Trade receivables, net</t>
  </si>
  <si>
    <t>Inventories</t>
  </si>
  <si>
    <t>Prepaid assets</t>
  </si>
  <si>
    <t>Other current assets</t>
  </si>
  <si>
    <t>Total current assets</t>
  </si>
  <si>
    <t>Property, plant and equipment, net</t>
  </si>
  <si>
    <t>Goodwill</t>
  </si>
  <si>
    <t>Intangible assets, net (excluding goodwill)</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t>
  </si>
  <si>
    <t xml:space="preserve"> </t>
  </si>
  <si>
    <t>Redeemable noncontrolling interest</t>
  </si>
  <si>
    <t>Equity:</t>
  </si>
  <si>
    <t>Preferred stock, $0.01 par value; 20,000 shares authorized; no shares issued and outstanding</t>
  </si>
  <si>
    <t>Common stock, $0.01 par value; 120,000 shares authorized; 85,464 shares issued and 46,698 shares outstanding at December 26, 2015 and 84,503 shares issued and 47,327 shares outstanding at December 27, 2014</t>
  </si>
  <si>
    <t>Additional paid-in capital</t>
  </si>
  <si>
    <t>Retained earnings (accumulated deficit)</t>
  </si>
  <si>
    <t>Treasury stock, at cost, 38,766 shares and 37,176 shares at December 26, 2015 and December 27, 2014, respectively</t>
  </si>
  <si>
    <t>Accumulated other comprehensive loss</t>
  </si>
  <si>
    <t>Total equity attributable to common shareholders</t>
  </si>
  <si>
    <t>Noncontrolling interests</t>
  </si>
  <si>
    <t>Total equity</t>
  </si>
  <si>
    <t>Total liabilities, redeemable noncontrolling interest and equity</t>
  </si>
  <si>
    <t>Client relationships, net</t>
  </si>
  <si>
    <t>Other intangible assets, net</t>
  </si>
  <si>
    <t>CONSOLIDATED BALANCE SHEETS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relating to operating activities</t>
  </si>
  <si>
    <t>Adjustments to reconcile net income from continuing operations to net cash provided by operating activities:</t>
  </si>
  <si>
    <t>Depreciation and amortization</t>
  </si>
  <si>
    <t>Amortization of debt issuance costs and discounts</t>
  </si>
  <si>
    <t>Impairment charges</t>
  </si>
  <si>
    <t>Stock-based compensation</t>
  </si>
  <si>
    <t>Deferred income taxes</t>
  </si>
  <si>
    <t>Gain on investments in limited partnerships</t>
  </si>
  <si>
    <t>Gain on bargain purchase</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s and revolving credit agreement</t>
  </si>
  <si>
    <t>Purchase of treasury stock</t>
  </si>
  <si>
    <t>Net cash provided by (used in)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Capitalized interest</t>
  </si>
  <si>
    <t>Additions to property, plant and equipment, net</t>
  </si>
  <si>
    <t>Assets acquired under capital lease</t>
  </si>
  <si>
    <t>CONSOLIDATED STATEMENT OF CHANGES IN EQUITY - USD ($) shares in Thousands, $ in Thousands</t>
  </si>
  <si>
    <t>Total</t>
  </si>
  <si>
    <t>Common stock</t>
  </si>
  <si>
    <t>Additional Paid-In Capital</t>
  </si>
  <si>
    <t>Retained Earnings (Accumulated Deficit)</t>
  </si>
  <si>
    <t>Accumulated Other Comprehensive Income (Loss)</t>
  </si>
  <si>
    <t>Treasury Stock</t>
  </si>
  <si>
    <t>Total Equity Attributable to Common Shareholders</t>
  </si>
  <si>
    <t>Noncontrolling Interest</t>
  </si>
  <si>
    <t>Beginning balance at Dec. 29, 2012</t>
  </si>
  <si>
    <t>Beginning balance, shares at Dec. 29, 2012</t>
  </si>
  <si>
    <t>Increase (Decrease) in Stockholders' Equity</t>
  </si>
  <si>
    <t>Other comprehensive loss</t>
  </si>
  <si>
    <t>Adjustment of redeemable noncontrolling interest to fair value</t>
  </si>
  <si>
    <t>Tax benefit associated with stock issued under employee compensation plans</t>
  </si>
  <si>
    <t>Issuance of stock under employee compensation plans, shares</t>
  </si>
  <si>
    <t>Issuance of stock under employee compensation plans</t>
  </si>
  <si>
    <t>Acquisition of treasury shares, shares</t>
  </si>
  <si>
    <t>Acquisition of treasury shares</t>
  </si>
  <si>
    <t>Ending balance, shares at Dec. 28, 2013</t>
  </si>
  <si>
    <t>Ending balance at Dec. 28, 2013</t>
  </si>
  <si>
    <t>Ending balance treasury stock, shares at Dec. 27, 2014</t>
  </si>
  <si>
    <t>Ending balance, shares at Dec. 27, 2014</t>
  </si>
  <si>
    <t>Ending balance at Dec. 27, 2014</t>
  </si>
  <si>
    <t>Ending balance treasury stock, shares at Dec. 26, 2015</t>
  </si>
  <si>
    <t>Ending balance, shares at Dec. 26, 2015</t>
  </si>
  <si>
    <t>Ending balance at Dec. 26, 2015</t>
  </si>
  <si>
    <t>Description of Business and Summary of Significant Accounting Policies</t>
  </si>
  <si>
    <t>Description of Business and Summary of Significant Accounting Policies [Abstract]</t>
  </si>
  <si>
    <t>DESCRIPTION OF BUSINESS AND SUMMARY OF SIGNIFICANT ACCOUNTING POLICIES</t>
  </si>
  <si>
    <t xml:space="preserve">DESCRIPTION OF BUSINESS AND SUMMARY OF SIGNIFICANT ACCOUNTING POLICIES Description of Business 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which is able to support its clients from target identification through pre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quarters consists of the 3 months ending on the last Saturday on, or prior to, March 31, June 30, September 30 and December 31. Reclassifications Certain reclassifications have been made to prior year statements to conform to the current year presentation. These reclassifications have no impact on period reported net income or cash flow. Segment Reporting During the quarter ended June 28, 2014, following its acquisition of the CRO services division of Galapagos N.V. (Argenta and BioFocus), the Company revised its reportable segments to ensure alignment with the Company’s view of the business. The Company reviewed the new and existing markets addressed by the business, the recently revised go-to-market strategy, long-term operating margins, and the discrete financial information available to its Chief Operating Decision Maker, and considered how its businesses aggregate based on these qualitative and quantitative factors. Based on this review, the Company identified three reportable segments: Research Models and Services (RMS), Discovery and Safety Assessment (DSA) and Manufacturing Support (Manufacturing). The Company reported segment results on this basis for all periods presented. The revised reportable segments are as follows: Research Models and Services Discovery and Safety Assessment Manufacturing Support Research Models Discovery Services (2) Microbial Solutions (formerly Endotoxin and Microbial Detection, or EMD) Research Model Services (1) Safety Assessment Avian Biologics (1) Research Model Services includes Genetically Engineered Models and Services (GEMS), Research Animal Diagnostic Services (RADS), and Insourcing Solutions (IS). (2) Discovery Services includes both the In Vivo Discovery business and the Early Discovery business. Early Discovery includes Argenta and BioFocus, which were acquired in April 2014, ChanTest Corporation (ChanTest), which was acquired in October 2014 and Oncotest GmbH (Oncotest), which was acquired in November 2015. Prior to recasting the reportable segments, the businesses were reported in two segments as follows: Research Models and Services Preclinical Services Research Models (3) Discovery Services Research Model Services (4) Safety Assessment Endotoxin and Microbial Detection Biologics Testing Solutions (3) Research Models included Avian Vaccine Services. (4) Research Model Services included GEMS, RADS, IS and Discovery Research Services. As part of the segment revisions, the former Discovery Research Services was folded into the Company’s Discovery Services business, previously located under the Preclinical Services segment. Use of Estimates The preparation of consolidated financial statements in accordance with generally accepted accounting principles in the United States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Cash equivalents include money market funds, time deposits and other investments with remaining maturities at the purchase date of three months or less. Investments Marketable securities are reported at fair value. Realized gains and losses on marketable securities are included in other income (expense), net and are determined using the specific identification method. Unrealized gains and losses on available-for-sale marketable securities are included in accumulated other comprehensive income (loss). Time deposits with original maturities of greater than three months are reported as investments. 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 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any period presented.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or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quoted market prices determined through third-party pricing services. • Mutual funds - Valued at the unadjusted quoted net asset value of shares held by the Company. • Foreign currency forward contracts - Valued using readily observable market inputs, such as forward foreign exchange points and foreign exchanges rates. • Life insurance policies - Valued at cash surrender value based on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 Inventories Inventories are stated at the lower of cost or market.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s: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 Business Acquisitions The Company accounts for acquisitions as business acquisi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us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 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Limited Partnerships The Company invests in several venture capital limited partnerships that invest in start-up companies primarily in the life sciences industry. The Company ownership interest in these limited partnerships ranges from 3.6% to 12.0% . The Company accounts for such investments under the equity method of accounting, whereby its portion of the investment gains and losses, as reported in the fund’s financial statements on a quarterly lag each reporting period, is recorded in other income (expense), net. In addition, the Company adjusts the carrying value of these investments to reflect its estimate of changes to fair value since the fund’s financial statements based on information from the fund’s management team, market prices of known public holdings of the fund and other information. 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As of December 26, 2015 and December 27, 2014 , the Company held 42 and 40 contracts, respectively, with a face value of $60.5 million and $68.2 million , respectively. Stock-Based Compensation The Company grants stock options, restricted stock, restricted stock units and performance share units (PSUs) to employees and stock options and restricted stock to non-employee directors under stock-based compensation plans. Stock-based compensation is recognized as an expense in the consolidated financial statements based on the grant date fair value, adjusted for estimated forfeitures, over the requisite service period. For stock options, restricted stock and restricted stock units that vest based on service conditions, the Company uses the straight-line method to allocate compensation expense to reporting periods. Where awards are made with non-substantive vesting periods, where a portion of the award continues to vests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estricted stock units is based on the market value of the Company’s common stock on the date of grant. Revenue Recognition The Company recognizes revenue when all of the following conditions are satisfied: persuasive evidence of an arrangement exists, delivery has occurred or services have been provided, the price to the customer is fixed or determinable, and collecti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s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As of December 26, 2015, the Company had no significant milestones that were deemed substantive. Advertising Costs Advertising costs are expensed as incurred. For the fiscal years 2015 , 2014 and 2013 , advertising costs totaled $1.2 million , $1.3 million and $1.1 million , respectively. 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expected to be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in income tax expense. Foreign Currency Contracts Foreign currency contracts are recorded at fair value in the Company’s consolidated balance sheet and are not designated as hedging instruments. Any gains or losses on such contracts are immediately recognized in other income (expense), net. Translation of Foreign Currencies For the Company’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loss), a separate component of equity. 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the fiscal year 2014, for the U.K. and U.S. plans, the Company adopted newly released mortality tables and mortality improvement scales for measurement of retirement plan obligations, which increased the Company’s benefit obligations by $7.9 million as of December 27, 2014. In the fiscal year 2015, new mortality improvement scales were issued in the U.S. and the U.K. reflecting a decline in longevity projection from the 2014 releases that the Company adopted, which decreased the Company’s benefit obligations by $3.3 million as of December 26, 2015. The discount rate reflects the rate the Company would have to pay to purchase high-quality investments that would provide cash sufficient to settle its current pension obligations. Beginning in the fiscal year 2014, the Company had employed a discount rate based on a cash-flow matching analysis using Towers Watson’s proprietary Bond:Link tool. Prior to the fiscal year 2014, the Company employed a cash-flow matching methodology, which used the spot yield curve underlying the Citigroup Index. The refined estimation technique permits the Company to more closely match cash flows to the expected payments to participants than would be possible with the previously used yield curve model. This refinement reduced the Company’s benefit obligations as of December 27, 2014 by $5.5 million .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Earnings Per Share 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estricted stock units, or PSUs, as well as their related income tax effects. Newly Adopted Accounting Pronouncements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t>
  </si>
  <si>
    <t>Business Acquisitions</t>
  </si>
  <si>
    <t>Business Combinations [Abstract]</t>
  </si>
  <si>
    <t>BUSINESS ACQUISITIONS</t>
  </si>
  <si>
    <t>BUSINESS ACQUISITIONS Oncotest On November 18, 2015, the Company acquired Oncotest, a German CRO providing discovery services for oncology, one of the largest therapeutic areas for biopharmaceutical research and development spending. With this acquisition, the Company has expanded its oncology services capabilities, enabling it to provide clients with access to a more comprehensive portfolio of technologies, including patient-derived xenograft (PDX) and syngeneic models. The purchase price for Oncotest was approximately $ 36.0 million , including $ 0.3 million in contingent consideration. The acquisition was funded by borrowings on the Company's revolving credit facility. The business is reported in the Company’s DSA reportable segment. The contingent consideration is a one-time payment that could become payable based on the achievement of a revenue target for the fiscal year 2016. If achieved, the payment will become due in the first quarter of fiscal year 2017. The aggregate, undiscounted amount of contingent consideration that the Company may pay is €2.0 million ( $2.2 million as of December 26, 2015). The Company estimated the fair value of this contingent consideration based on a probability-weighted set of outcomes. The preliminary purchase price allocation of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The goodwill resulting from the transaction is primarily attributed to the potential growth in the Company's DSA businesses from customers and technology introduced through Oncotest, the assembled workforce of the acquired business and expected cost synergies. The goodwill attributable to Oncotest is not deductible for tax purposes. The Company incurred transaction and integration costs in connection with the acquisition of $ 2.1 million during the fiscal year 2015 , which were included in selling, general and administrative expenses. Celsis On July 24, 2015,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a rapid bioburden testing product. The purchase price for Celsis was $214.5 million , including assumed debt and certain liabilities of $10.3 million . The acquisition was funded by cash on hand and borrowings on the Company’s revolving credit facility. The business is reported in the Company’s Manufacturing reportable segment. The preliminary purchase price allocation of $ 212.2 million , net of $ 2.3 million of cash acquired, was as follows: July 24, 2015 (in thousands) Trade receivables (contractual amount of $5,410) $ 5,288 Inventories 10,103 Other current assets (excluding cash) 13,432 Property, plant and equipment 4,639 Definite-lived intangible assets 118,140 Goodwill 105,380 Other long-term assets 614 Short-term debt (9,766 ) Other current liabilities (7,448 ) Long-term liabilities (28,146 ) Total purchase price allocation $ 212,236 The purchase price allocations were prepared on a preliminary basis and are subject to change as additional information becomes available concerning the fair value and tax basis of the assets acquired and liabilities assumed. During the fiscal year 2015, the Company recorded measurement-period adjustments related to the Celsis acquisition that resulted in an immaterial change to the purchase price allocation.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transaction and integration costs in connection with the acquisition of $ 8.8 million during the fiscal year 2015 , which were included in selling, general and administrative expenses. Celsis revenue and operating loss for the fiscal year 2015 were $ 11.1 million and $ 6.1 million , respectively. Beginning on July 24, 2015, Celsis has been included in the operating results of the Company. 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 0.6 million and additional expenses of $ 13.1 million for the fiscal years 2015 and 2014 , respectively, related to depreciation and amortization of property, plant and equipment, inventory fair value adjustments and intangible assets. Fiscal Year 2015 2014 (in thousands, except per share amounts) (unaudited) Revenue $ 1,380,493 $ 1,329,025 Net income attributable to common shareholders 162,672 110,387 Earnings per common share Basic $ 3.50 $ 2.37 Diluted $ 3.42 $ 2.32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Sunrise On May 5, 2015,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 9.6 million and was funded by cash on hand and borrowings on the Company’s revolving credit facility. The business is reported in the Company’s Manufacturing reportable segment. The Company recorded a bargain purchase gain of $ 9.8 million , which represents the excess of the estimated fair value of the net assets acquired over the preliminary purchase price. The bargain purchase gain was recorded in other income (expens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reliminary purchase price allocation of $ 9.6 million , net of less than $ 0.1 million of cash acquired, was as follows: May 5, 2015 (in thousands) Trade receivables (contractual amount of $995) $ 981 Inventories 1,518 Other current assets (excluding cash) 973 Property, plant and equipment 13,698 Definite-lived intangible assets 3,400 Current liabilities (925 ) Long-term liabilities (250 ) Fair value of net assets acquired 19,395 Bargain purchase gain (9,837 ) Total purchase price allocation $ 9,558 The purchase price allocations were prepared on a preliminary basis and are subject to change as additional information becomes available concerning the fair value and tax basis of the assets acquired and liabilities assumed. During the fiscal year 2015 , the Company recorded measurement-period adjustments related to the Sunrise acquisition that resulted in an immaterial change to the purchase price allocation and bargain purchase gain. Any additional adjustments to the purchase price allocation will be made as soon as practicable but no later than one year from the date of acquisition. The identifiable definite-lived intangible assets acquired represent the client relationships intangible, which is being amortized over the estimated useful life of approximately 15 years. The Company incurred transaction and integration costs in connection with the acquisition of $ 1.5 million during the fiscal year 2015 , which were included in selling, general and administrative expenses. ChanTest On October 29, 2014, the Company acquired ChanTest, a leading provider of ion channel testing services to the biopharmaceutical industry. The acquisition augments the Company’s early discovery capabilities and enhances the Company’s ability to support clients’ target discovery and lead optimization efforts. The purchase price of the acquisition was $ 59.2 million , including $ 0.3 million in contingent consideration. The business is reported in the Company’s DSA reportable segment. The contingent consideration earn-out period ended in the fourth quarter of 2015. As a result, the related contingent consideration liability was reversed and a gain of $0.3 million was recorded in selling, general and administrative expenses, as no payments are expected to be made. The aggregate, undiscounted amount of contingent consideration that could have become payable was $ 2.0 million . The Company estimated the fair value of this contingent consideration based on a probability-weighted set of outcomes. The purchase price allocation of $ 52.0 million , net of $ 7.2 million in cash acquired, is as follows: October 29, 2014 (in thousands) Current assets (excluding cash) $ 4,669 Property, plant and equipment 1,637 Definite-lived intangible assets 23,920 Goodwill 34,775 Current liabilities (3,486 ) Long-term liabilities (9,486 ) Total purchase price allocation $ 52,029 The breakout of definite-lived intangible assets acquired is as follows: October 29, 2014 Weighted Average Amortization Life (in thousands) (in years) Client relationships $ 19,000 13 Other intangible assets 4,920 9 Total definite-lived intangible assets $ 23,920 The definite-lived intangibles are largely attributed to the expected cash flows related to client relationships existing at the acquisition closing date. The goodwill resulting from the transaction is primarily attributed to the potential growth of the business and is not deductible for tax purposes. The Company incurred insignificant transaction and integration costs in connection with the acquisition during the fiscal year 2015 and costs of $1.1 million during the fiscal year 2014 , which were included in selling, general and administrative expenses. VivoPath On June 16, 2014, the Company acquired substantially all of the assets of VivoPath LLC (VivoPath), a discovery services company specializing in the rapid, in vivo compound evaluation of molecules in the therapeutic areas of metabolism, inflammation and oncology. The purchase price was $ 2.3 million , including $ 1.6 million in contingent consideration, and was allocated primarily to the intangible assets acquired. The Company estimated the fair value of this contingent consideration based on a probability-weighted set of outcomes. The undiscounted total amount of contingent consideration was a maximum of $ 2.4 million , payable over three years based on the achievement of revenue growth targets and other contractual requirements. During the fiscal year 2015 , the Company paid the first year tranche of the contingent consideration of $ 0.6 million and recorded a gain of $ 0.8 million , primarily due to a decrease in the expected future contingent consideration payments. As of December 26, 2015 , the remaining contingent consideration payable is a maximum of $ 0.4 million . The business is reported in the Company’s DSA reportable segment. Argenta and BioFocus On April 1, 2014, the Company acquired (1) 100% of the shares of the United Kingdom (U.K.) based entities Argenta and BioFocus, and (2) certain Dutch assets. These businesses have formed the core of the Company’s Early Discovery business. With this acquisition, the Company has enhanced its position as a full service, early-stage CRO, with integrated in vitro and in vivo capabilities from target discovery through preclinical development. The purchase price of the acquisition was $191.8 million , including $0.9 million in contingent consideration. The acquisition was funded by cash on hand and borrowings on the Company’s revolving credit facility. The businesses are reported in the Company’s DSA reportable segment. The contingent consideration earn-out period ended on April 1, 2015. As a result, the related contingent consideration liability, as adjusted for subsequent changes in fair value, was reversed and a gain of $0.8 million was recorded in selling, general and administrative expenses during the fiscal year 2015 , as no payments are expected to be made. The contingent consideration was a one-time payment that could have become payable in the second quarter of 2015 based on the achievement of a certain revenue target for the twelve-month period following the acquisition. The aggregate, undiscounted amount of contingent consideration that the Company could have paid was € 5.0 million ( $5.5 million as of December 26, 2015 ). The Company estimated the fair value of this contingent consideration based on a probability-weighted set of outcomes. The purchase price allocation of $183.6 million , net of $8.2 million of cash acquired, was as follows: April 1, 2014 (in thousands) Current assets (excluding cash) $ 31,682 Property, plant and equipment 21,008 Other long-term assets 11,140 Definite-lived intangible assets 104,470 Goodwill 65,235 Current liabilities (13,139 ) Long-term liabilities (36,802 ) Total purchase price allocation $ 183,594 The breakout of definite-lived intangible assets acquired was as follows: April 1, 2014 Weighted Average Amortization Life (in thousands) (in years) Client relationships $ 94,000 18 Backlog 5,900 1 Trademark and trade names 1,170 3 Leasehold interests 1,000 13 Other intangible assets 2,400 19 Total definite-lived intangible assets $ 104,470 The goodwill resulting from the transaction is primarily attributed to the potential growth of the Company’s DSA businesses from clients introduced through Argenta and BioFocus, the assembled workforce of the acquired businesses and expected cost synergies. The goodwill attributable to Argenta and BioFocus is not deductible for tax purposes. The Company incurred insignificant transaction and integration costs in connection with the acquisition during the fiscal year 2015 and costs of $5.3 million during the fiscal year 2014 , which were included in selling, general and administrative expenses. Argenta and BioFocus revenue and operating income for the fiscal year 2014 were $71.4 million and $1.8 million , respectively. Beginning on April 1, 2014, Argenta and BioFocus have been included in the operating results of the Company. The following selected unaudi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 3.7 million and other nonrecurring costs. Fiscal Year 2014 2013 (in thousands, except per share amounts) (unaudited) Revenue $ 1,322,771 $ 1,249,649 Net income attributable to common shareholders 128,195 98,508 Earnings per common share: Basic $ 2.75 $ 2.06 Diluted $ 2.70 $ 2.03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Microbial Solutions Singapore (formerly EMD Singapore) In October 2013, the Company acquired 100% of an Microbial Solutions products and service provider located in Singapore for $4.9 million in cash. The financial results of the acquired entity are included in the Manufacturing reportable segment. The purchase price allocation was as follows: October 4, 2013 (in thousands) Current assets (excluding cash) $ 300 Property, plant and equipment 154 Definite-lived intangible assets 1,885 Goodwill 2,659 Current liabilities (64 ) Total purchase price allocation $ 4,934 The breakout of definite-lived intangible assets acquired was as follows: October 4, 2013 Weighted Average Amortization Life (in thousands) (in years) Client relationships $ 1,870 8 Other intangible assets 15 2 Total definite-lived intangible assets $ 1,885 The goodwill resulting from the transaction is primarily attributed to the potential growth of the business in Southeast Asia and is not deductible for tax purposes. Vital River In January 2013, the Company acquired a 75% ownership interest of Vital River, a commercial provider of research models and related services in China, for $24.2 million , net of $2.7 million of cash acquired. Vital River’s financial results are included in the RMS reportable segment. The purchase price allocation was as follows: January 4, 2013 (in thousands) Current assets (excluding cash) $ 3,092 Property, plant and equipment 10,468 Other long-term assets 2,242 Definite-lived intangible assets 16,954 Goodwill 16,989 Current liabilities (11,303 ) Long-term liabilities (5,260 ) Redeemable noncontrolling interest (8,963 ) Total purchase price allocation $ 24,219 The breakout of definite-lived intangible assets acquired was as follows: January 4, 2013 Weighted Average Amortization Life (in thousands) (in years) Client relationships $ 14,741 12 Reacquired rights 2,053 1 Other intangible assets 160 3 Total definite-lived intangible assets $ 16,954 The goodwill resulting from the transaction is primarily attributed to the potential growth of the business in China and is not deductible for tax purposes. Concurrent with the acquisition, the Company entered into a joint venture agreement with the noncontrolling interest holders that provide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n certain events. As the noncontrolling interest holders can require the Company purchase the remaining 25% interest, the noncontrolling interest is classified in the mezzanine section of the consolidated balance sheet, which is above the equity section and below liabilities. The acquisition-date fair value of the noncontrolling interest was determined based on the fair value of the consideration exchanged for the 75% of Vital River. Subsequent to the acquisition, the noncontrolling interest carrying amount is adjusted to the fair value each quarter using an income approach. The income approach uses estimated future cash flows based on projected financial data discounted by a rate which considers the Company’s weighted average cost of capital and the specific risks of achieving these cash flows. Adjustments to fair value are recorded through additional paid-in capital.</t>
  </si>
  <si>
    <t>Supplemental Balance Sheet Information</t>
  </si>
  <si>
    <t>Supplemental Balance Sheet Information [Abstract]</t>
  </si>
  <si>
    <t>SUPPLEMENTAL BALANCE SHEET INFORMATION</t>
  </si>
  <si>
    <t>SUPPLEMENTAL BALANCE SHEET INFORMATION The composition of trade receivables, net is as follows: December 26, 2015 December 27, 2014 (in thousands) Client receivables $ 230,010 $ 219,118 Unbilled revenue 45,996 43,780 Total 276,006 262,898 Less: Allowance for doubtful accounts (5,938 ) (4,907 ) Trade receivables, net $ 270,068 $ 257,991 Provisions to the allowance for doubtful accounts in the fiscal years 2015 , 2014 and 2013 were $1.8 million , $0.5 million , and $1.3 million , respectively. The composition of inventories is as follows: December 26, 2015 December 27, 2014 (in thousands) Raw materials and supplies $ 15,998 $ 15,416 Work in process 12,101 11,802 Finished products 65,636 61,825 Inventories $ 93,735 $ 89,043 The composition of other current assets is as follows: December 26, 2015 December 27, 2014 (in thousands) Investments $ 20,516 $ 16,167 Prepaid income tax 26,350 26,287 Restricted cash 271 2,552 Other 149 291 Other current assets $ 47,286 $ 45,297 The composition of property, plant and equipment, net is as follows: December 26, 2015 December 27, 2014 (in thousands) Land $ 39,846 $ 40,314 Buildings (1) 713,841 682,495 Machinery and equipment 362,695 384,713 Leasehold improvements 41,477 37,270 Furniture and fixtures 21,783 22,577 Vehicles 3,819 3,967 Computer hardware and software 113,466 119,474 Construction in progress 25,845 40,970 Total 1,322,772 1,331,780 Less: Accumulated depreciation (644,813 ) (654,983 ) Property, plant and equipment, net $ 677,959 $ 676,797 (1) The balance as of December 26, 2015 includes capital lease buildings. See Note 7, “Long-Term Debt and Capital Lease Obligations.” Depreciation expense in the fiscal years 2015 , 2014 and 2013 was $70.7 million , $70.5 million and $78.8 million , respectively. The composition of other assets is as follows: December 26, 2015 December 27, 2014 (in thousands) Life insurance policies $ 27,554 $ 27,603 Investment in limited partnerships 32,730 27,047 Restricted cash 1,745 — Other 9,614 18,301 Other assets $ 71,643 $ 72,951 The composition of other current liabilities is as follows: December 26, 2015 December 27, 2014 (in thousands) Accrued income taxes $ 12,168 $ 9,362 Other 376 233 Other current liabilities $ 12,544 $ 9,595 The composition of other long-term liabilities is as follows: December 26, 2015 December 27, 2014 (in thousands) Long-term pension liability $ 34,604 $ 45,135 Accrued executive supplemental life insurance retirement plan and deferred compensation plan 30,188 33,007 Other 24,270 21,403 Other long-term liabilities $ 89,062 $ 99,545</t>
  </si>
  <si>
    <t>Investments in Limited Partnerships and Marketable Securities (Notes)</t>
  </si>
  <si>
    <t>Marketable Securities and Equity-Method Affiliates [Abstract]</t>
  </si>
  <si>
    <t>INVESTMENTS IN LIMITED PARTNERSHIPS AND MARKETABLE SECURITIES</t>
  </si>
  <si>
    <t>INVESTMENTS IN LIMITED PARTNERSHIPS AND MARKETABLE SECURITIES Investments in Limited Partnerships During the fiscal years 2015 , 2014 and 2013 , the Company recognized gains related to the limited partnership investments of $3.8 million , $9.3 million and $5.9 million , respectively. The Company’s total commitment to these entities as of December 26, 2015 was $65.0 million , of which the Company had funded $28.8 million as of December 26, 2015 . During the fiscal years 2015 and 2014 , the Company received dividends totaling $7.3 million and $7.4 million . No distributions were made to the Company in the fiscal year 2013 . As of December 26, 2015 and December 27, 2014 , the Company’s consolidated retained earnings (accumulated deficit) included $2.4 million and $4.6 million , respectively, of the undistributed earnings related to these limited partnerships. Marketable Securities The following is a summary of the Company’s marketable securities, all of which are classified as available-for-sale: December 26, 2015 Amortized Cost Gross Unrealized Gains Gross Unrealized Losses Fair Value (in thousands) Mutual fund $ 4,650 $ — $ (141 ) $ 4,509 Total $ 4,650 $ — $ (141 ) $ 4,509 There were no sales of available-for-sale securities during the fiscal year 2015 .</t>
  </si>
  <si>
    <t>Fair Value</t>
  </si>
  <si>
    <t>Fair Value Disclosures [Abstract]</t>
  </si>
  <si>
    <t>FAIR VALUE</t>
  </si>
  <si>
    <t>FAIR VALUE Assets, liabilities, and redeemable noncontrolling interest measured at fair value on a recurring basis are summarized below: December 26, 2015 Level 1 Level 2 Level 3 Total (in thousands) Cash equivalents $ — $ 190 $ — $ 190 Other current assets: Marketable securitie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 December 27, 2014 Level 1 Level 2 Level 3 Total (in thousands) Cash equivalents $ — $ 1,934 $ — $ 1,934 Other assets: Life insurance policies — 20,520 — 20,520 Total assets measured at fair value $ — $ 22,454 $ — $ 22,454 Other current liabilities: Contingent consideration $ — $ — $ 1,583 $ 1,583 Other long-term liabilities: Contingent consideration — — 1,245 1,245 Redeemable noncontrolling interest — — 28,419 28,419 Total liabilities and redeemable noncontrolling interest measured at fair value $ — $ — $ 31,247 $ 31,247 During the fiscal years 2015 and 2014 , there were no transfers between fair value levels. Redeemable Noncontrolling Interest The following table provides a rollforward of the fair value of the Company’s redeemable noncontrolling interest related to the acquisition of Vital River in January 2013. Refer to Note 2, “Business Acquisitions.” Fiscal Year 2015 2014 (in thousands) Beginning balance $ 28,419 $ 20,581 Additions — — Total gains or losses (realized/unrealized): Net income attributable to noncontrolling interest 838 855 Foreign currency translation (1,066 ) (442 ) Change in fair value included in additional paid-in capital (183 ) 7,425 Ending balance $ 28,008 $ 28,419 As of December 26, 2015 , the significant unobservable inputs used in the fair value measurement of the Company’s redeemable noncontrolling interest are the estimated future cash flows and a discount rate of 18.0% .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 A 1% increase in the discount rate used would result in a $1.7 million decrease in the fair value of the redeemable noncontrolling interest. Contingent Consideration The following table provides a rollforward of the contingent consideration related to previous business acquisitions. See Note 2, “Business Acquisitions.” Fiscal Year 2015 2014 (in thousands) Beginning balance $ 2,828 $ — Additions 973 2,678 Payments (600 ) — Total gains or losses (realized/unrealized): Reversal of previously recorded contingent liability and change in fair value (1,831 ) 150 Ending balance $ 1,370 $ 2,828 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Debt Instruments The book value of the Company’s term and revolving loans, which are variable rate loans carried at amortized cost, approximates their fair value based on current market pricing of similar debt. As the fair value is based on significant other observable inputs, including current interest and foreign currency exchange rates, it is deemed to be Level 2.</t>
  </si>
  <si>
    <t>Goodwill and Other Intangible Assets</t>
  </si>
  <si>
    <t>Goodwill and Intangible Assets Disclosure [Abstract]</t>
  </si>
  <si>
    <t>GOODWILL AND INTANGIBLE ASSETS</t>
  </si>
  <si>
    <t>GOODWILL AND INTANGIBLE ASSETS Goodwill The following table provides a rollforward of the Company’s goodwill: Adjustments to Goodwill Adjustments to Goodwill December 28, 2013 Acquisitions Transfers Foreign Exchange December 27, 2014 Acquisitions Foreign Exchange December 26, 2015 (in thousands) RMS $ 83,551 $ — $ (23,172 ) $ (1,183 ) $ 59,196 $ — $ (1,029 ) $ 58,167 DSA 1,152,150 102,171 (9,196 ) (10,823 ) 1,234,302 22,146 (4,398 ) 1,252,050 Manufacturing — — 32,368 211 32,579 105,567 (4,534 ) 133,612 Gross carrying amount 1,235,701 1,326,077 1,443,829 DSA - Accumulated impairment loss (1,005,000 ) — — — (1,005,000 ) — — (1,005,000 ) Goodwill $ 230,701 $ 321,077 $ 438,829 In the second quarter of 2014, the Company revised its reportable segments to align with the view of the business following its acquisition of Argenta and BioFocus. See Note 1, "Description of Business and Summary of Significant Accounting Policies." As a result of this reorganization, goodwill was allocated from the Company's prior reportable segments to new reportable segments, as shown in the preceding table within "transfers." The allocation was based on the fair value of each business group within its original reporting unit relative to the fair value of that reporting unit. In addition, the Company completed an assessment of any potential goodwill impairment for all reporting units immediately prior to the reallocation and determined that no impairment existed. Based on the Company’s step one goodwill impairment test for the fiscal years 2015 , 2014 and 2013 , the fair value of each reporting unit exceeded the reporting unit’s book value and, therefore, goodwill was not impaired. Intangible Assets, Net The following table displays the gross carrying amount and accumulated amortization of intangible assets, net by major class: December 26, 2015 December 27, 2014 Gross Accumulated Net Gross Accumulated Net (in thousands) Backlog $ 50,568 $ (50,554 ) $ 14 $ 8,728 $ (6,636 ) $ 2,092 Technology (1) 60,350 (5,911 ) 54,439 13,474 (4,166 ) 9,308 Trademarks and trade names 11,495 (5,944 ) 5,551 6,603 (5,314 ) 1,289 Other identifiable intangible assets 14,711 (7,285 ) 7,426 5,169 (3,822 ) 1,347 Definite-lived other intangible assets, net 137,124 (69,694 ) 67,430 33,974 (19,938 ) 14,036 Indefinite-lived intangibles (1) — 3,438 Total other intangible assets, net 67,430 17,474 Client relationships 396,537 (183,163 ) 213,374 379,339 (217,938 ) 161,401 Total intangible assets, net $ 280,804 $ 178,875 (1) During the fourth quarter of 2015, certain intangible assets with a carrying value of $3.4 million that were previously assigned indefinite lives have been assigned definite lives of 20 years. The Company recorded an immaterial amount of amortization expense on these intangible assets during the fiscal year 2015. Amortization expense of definite-lived intangible assets, including client relationships, for the fiscal years 2015 , 2014 and 2013 was $24.2 million , $26.0 million and $17.8 million , respectively. Estimated amortization expense for intangible assets for each of the next five fiscal years is expected to be as follows: Fiscal Year Amortization Expense (in thousands) 2016 $ 26,835 2017 26,678 2018 24,434 2019 21,617 2020 21,293</t>
  </si>
  <si>
    <t>Long-Term Debt and Capital Lease Obligations</t>
  </si>
  <si>
    <t>Debt Disclosure [Abstract]</t>
  </si>
  <si>
    <t>LONG-TERM DEBT AND CAPITAL LEASE OBLIGATIONS</t>
  </si>
  <si>
    <t>LONG-TERM DEBT AND CAPITAL LEASE OBLIGATIONS Long-Term Debt Long-term debt, net consists of the following: December 26, 2015 December 27, 2014 (in thousands) Term loans $ 390,000 $ 378,000 Revolving credit facility 446,041 375,536 Other long-term debt 193 214 Total debt 836,234 753,750 Less: current portion of long-term debt (15,193 ) (31,714 ) Long-term debt 821,041 722,036 Debt discount and debt issuance costs (1) (6,805 ) (5,401 ) Long-term debt, net $ 814,236 $ 716,635 (1) During the second quarter of 2015, the Company adopted ASU 2015-03 and reclassified unamortized debt issuance costs from other assets to long-term debt, net and capital leases. See Note 1, “Basis of Presentation” for further discussion. In April 2015, the Company amended and restated the $ 970M Credit Facility, creating a $ 1.3 billion facility ($ 1.3B Credit Facility) that provides for a $ 400.0 million term loan facility and a $ 900.0 million multi-currency revolving facility. The term loan facility matures in 20 quarterly installments with the last installment due April 22, 2020. The revolving facility matures on April 22, 2020 and requires no scheduled payment before that date. The interest rates applicable to term loans and revolving loans under our credit agreement are, at the Company’s option, equal to either the alternate base rate (which is the higher of (1) the prime rate, (2) the federal funds rate plus 0.5% or (3) the one-month adjusted LIBOR rate plus 1% ), or the adjusted LIBOR rate plus an interest rate margin based upon the Company’s leverage ratio. As of December 26, 2015 and December 27, 2014, the weighted average interest rate on the Company’s debt was 1.33% and 1.42% , respectively. The $ 1.3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 to 1.0 as well as (2) maintenance of a ratio of consolidated indebtedness to consolidated EBITDA for any period of four consecutive fiscal quarters, of no more than 3.5 to 1.0 . As of December 26, 2015, the Company was compliant with all covenants. The Company’s obligations under the credit agreement are collateralized by substantially all of the Company’s assets. As of December 26, 2015 and December 27, 2014 , the Company had $4.9 million and $5.0 million , respectively, outstanding under letters of credit. Principal maturities of existing debt for the periods set forth in the table below, are as follows: Fiscal Year Principal (in thousands) 2016 $ 15,193 2017 22,500 2018 32,500 2019 50,000 2020 716,041 Total $ 836,234 Capital Lease Obligations The Company acquired a build-to-suit lease as part of its acquisition of Argenta and BioFocus. In accordance with accounting guidance applicable to entities involved with the construction of an asset that will be leased when the construction is completed, the Company was considered the owner, for accounting purposes, of this property during the construction period. Accordingly, the Company recorded an asset and a corresponding financing obligation on its consolidated balance sheet for the amount of total project costs incurred related to the construction in progress for this property through completion of the construction period. Upon completion of the construction during the second quarter of 2015, the Company determined that it was no longer considered the owner of the property because it did not have continuing involvement. Consequently, the Company recorded a successful sale leaseback and derecognized the property and the associated financing obligation from the Company’s consolidated balance sheet and recorded a capital lease asset and a corresponding liability of $ 35.8 million . The Company’s capital lease obligations amounted to $33.6 million and $1.0 million as of December 26, 2015 and December 27, 2014 , respectively.</t>
  </si>
  <si>
    <t>Equity and Redeemable Noncontrolling Interest</t>
  </si>
  <si>
    <t>Stockholders' Equity Note [Abstract]</t>
  </si>
  <si>
    <t>EQUITY AND REDEEMABLE NONCONTROLLING INTEREST</t>
  </si>
  <si>
    <t>EQUITY AND REDEEMABLE NONCONTROLLING INTEREST Earnings Per Share The following table reconciles the numerator and denominator in the computations of basic and diluted earnings per share: Fiscal Year 2015 2014 2013 (in thousands) Numerator: Net income from continuing operations attributable to common shareholders $ 150,263 $ 128,424 $ 104,093 Loss from discontinued operations, net of income taxes (950 ) (1,726 ) (1,265 ) Net income attributable to common shareholders $ 149,313 $ 126,698 $ 102,828 Denominator: Weighted-average shares outstanding—Basic 46,496 46,627 47,740 Effect of dilutive securities: Stock options, restricted stock units, performance share units and restricted stock 1,138 931 749 Weighted-average shares outstanding—Diluted 47,634 47,558 48,489 Options to purchase approximately 0.5 million shares, 0.6 million shares and 2.3 million shares were not included in computing diluted earnings per share for the fiscal years 2015 , 2014 and 2013 , respectively, because their inclusion would have been anti-dilutive. Basic weighted average shares outstanding for the fiscal years 2015 , 2014 and 2013 excluded the impact of approximately 1.1 million shares, 1.2 million shares, and 1.1 million shares, respectively, of non-vested restricted stock, restricted stock units and PSUs. Treasury Shares In July 2010 , the Company’s Board of Directors authorized a $500.0 million stock repurchase program, and subsequently approved increases to the stock repurchase program of $250.0 million in 2010 , $250.0 million in 2013 and $150.0 million in 2014, for an aggregate authorization of $1,150.0 million . The Company repurchased approximately 1.5 million shares for $108.8 million , approximately 2.1 million shares for $ 110.6 million and approximately 3.5 million shares for $ 165.7 million in the fiscal years 2015 , 2014 and 2013 , respectively. As of December 26, 2015 , the Company had $69.7 million remaining on the authorized stock repurchase program. In addition, the Company’s stock-based compensation plans permit the netting of common stock upon vesting of restricted stock, restricted stock units and performance share units in order to satisfy individual minimum statutory tax withholding requirements. The Company repurchased approximately 0.1 million shares for $ 8.7 million , approximately 0.1 million shares for $ 6.8 million and approximately 0.1 million shares for $ 4.6 million in the fiscal years 2015 , 2014 and 2013 , respectively. Accumulated Other Comprehensive Income (Loss) Changes to each component of accumulated other comprehensive income (loss), net of income taxes, are as follows: Foreign Currency Translation and Other (3) Pension and Other Post-Retirement Benefit Plans Total (in thousands) December 28, 2013 $ 28,503 $ (23,146 ) $ 5,357 Other comprehensive loss before reclassifications (1) (48,499 ) (42,236 ) (90,735 ) Amounts reclassified from accumulated other comprehensive income (loss) — 1,234 1,234 Net current period other comprehensive loss (48,499 ) (41,002 ) (89,501 ) Income tax benefit 105 9,792 9,897 December 27, 2014 (19,891 ) (54,356 ) (74,247 ) Other comprehensive loss before reclassifications (2) (60,745 ) (302 ) (61,047 ) Amounts reclassified from accumulated other comprehensive income (loss) (2,341 ) 2,617 276 Net current period other comprehensive (loss) (63,086 ) 2,315 (60,771 ) Income tax expense — (530 ) (530 ) December 26, 2015 $ (82,977 ) $ (52,571 ) $ (135,548 ) (1) The impact of the foreign currency translation adjustment to other comprehensive income (loss) before reclassifications for the fiscal year 2014 was primarily due to the effect of changes in foreign currency exchange rates of the Euro and Canadian Dollar and to a lesser extent due to the impact of changes in the Japanese Yen and British Pound. (2) The impact of the foreign currency translation adjustment to other comprehensive income (loss) before reclassifications for the fiscal year 2015 was primarily due to the effect of changes in foreign currency exchange rates of the Euro and Canadian Dollar and to a lesser extent due to the impact of changes in the British Pound. (3) Foreign currency translation and other includes an insignificant amount of unrealized gains (losses) on available-for-sale marketable securities. Nonredeemable Noncontrolling Interests 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controlling interests.</t>
  </si>
  <si>
    <t>Income Taxes</t>
  </si>
  <si>
    <t>Income Tax Disclosure [Abstract]</t>
  </si>
  <si>
    <t>INCOME TAXES</t>
  </si>
  <si>
    <t>INCOME TAXES The components of income from continuing operations before income taxes and the related provision for income taxes are presented below: Fiscal Year 2015 2014 2013 (in thousands) Income from continuing operations before income taxes: U.S. $ 76,157 $ 71,002 $ 39,900 Non-U.S. 119,271 106,593 98,427 $ 195,428 $ 177,595 $ 138,327 Income tax provision: Current: Federal 23,687 13,733 10,832 Foreign 8,572 20,364 18,370 State 6,819 4,746 4,240 Total current 39,078 38,843 33,442 Deferred: Federal 1,790 12,982 5,468 Foreign 3,064 (4,672 ) (6,431 ) State (541 ) 518 432 Total deferred 4,313 8,828 (531 ) $ 43,391 $ 47,671 $ 32,911 The components of deferred tax assets and liabilities are as follows: December 26, 2015 December 27, 2014 (in thousands) Deferred tax assets: Compensation $ 55,259 $ 49,702 Accruals and reserves 8,941 7,061 Inventory reserves and valuations 2,022 1,940 Financing related 902 993 Net operating loss and credit carryforwards 35,233 39,927 Other 2,593 4,426 Valuation allowance (6,112 ) (5,866 ) Total deferred tax assets: 98,838 98,183 Deferred tax liabilities: Goodwill and other intangibles (73,208 ) (52,029 ) Depreciation related (23,664 ) (23,549 ) Investments in limited partnerships (3,570 ) (4,067 ) Foreign withholding taxes (6,590 ) — Total deferred tax liabilities: (107,032 ) (79,645 ) Net deferred taxes $ (8,194 ) $ 18,538 Reconciliations of the statutory U.S. Federal income tax rate to effective tax rates are as follows: Fiscal Year 2015 2014 2013 U.S. statutory income tax rate 35.0 % 35.0 % 35.0 % Foreign tax rate differences (8.6 )% (9.4 )% (8.0 )% State income taxes, net of Federal tax benefit 1.9 % 1.9 % 1.6 % Research tax credits and enhanced deductions (2.6 )% (4.1 )% (6.6 )% Enacted tax rate changes (1.5 )% — % (0.4 )% Impact of tax uncertainties (5.2 )% (0.7 )% 1.0 % Foreign withholding taxes 3.4 % — % — % Impact of acquisitions and restructuring (2.0 )% 1.6 % 0.2 % Other 1.8 % 2.5 % 1.0 % 22.2 % 26.8 % 23.8 % The tax rate benefit for the impact of tax uncertainties is primarily related to a $10.4 million reduction in unrecognized tax benefits and related interest due to the expiration of the statute of limitations associated with pre-acquisition tax positions on the forgiveness of debt. The tax rate benefit for enacted tax rate changes is primarily associated with a reduction in the U.K.’s statutory tax rates. The tax benefit associated with a $ 9.8 million non-taxable bargain purchase gain related to the acquisition of Sunrise is included within the impact of acquisitions and restructuring line of the rate reconciliation above. As of December 26, 2015 , the Company had foreign net operating loss and tax credit carryforwards of $34.6 million , as compared to $39.8 million as of December 27, 2014 . Of this amount, $4.3 million will expire beginning after 2015, $18.7 million will begin to expire in 2032 and beyond, and the remainder of $11.6 million can be carried forward indefinitely. In accordance with Canadian Federal tax law, the Company claims Scientific Research and Experimental Development (SR&amp;ED) credits on qualified research and development costs incurred in its Safety Assessment facility in Montreal, and currently maintains $18.7 million in credit carryforwards, which will begin to expire in 2032. Additionally, the Company records a benefit to operating income for research and development credits in both Quebec and the U.K. related to its Safety Assessment and Early Discovery facilities. The Company has fully recognized its deferred tax assets on the belief that it is more likely than not that they will be realized. The only exceptions relate to deferred tax assets primarily for net operating losses in Hong Kong, Luxembourg and the Netherlands, capital losses in the U.S. and Canada, and fixed assets in the U.K. The valuation allowance increased by $0.2 million from $5.9 million as of December 27, 2014 to $6.1 million as of December 26, 2015 . A reconciliation of the Company’s beginning and ending unrecognized income tax benefits is as follows: Fiscal Year 2015 2014 2013 (in thousands) Beginning balance $ 34,627 $ 18,475 $ 30,996 Additions to tax positions for current year 2,362 1,700 2,009 Additions to tax positions for prior years 3,028 18,502 1,709 Reductions to tax positions for current year — — — Reductions to tax positions for prior years (3,991 ) (3,722 ) (732 ) Settlements (1,946 ) (308 ) (15,246 ) Expiration of statute of limitations (10,742 ) (20 ) (261 ) Ending balance $ 23,338 $ 34,627 $ 18,475 The $11.3 million decrease in unrecognized income tax benefits during the fiscal year 2015 is primarily attributable to the expiration of the statute of limitations associated with pre-acquisition tax positions on forgiveness of debt. The amount of unrecognized income tax benefits that, if recognized, would favorably impact the effective tax rate was $ 20.1 million as of December 26, 2015 and $32.3 million as of December 27, 2014. The $12.2 million decrease is primarily attributable to the expiration of the statute of limitations associated with pre-acquisition tax positions on forgiveness of debt. It is reasonably possible as of December 26, 2015 that the liability for unrecognized tax benefits for the uncertain tax position will decrease by $ 1.9 million , primarily as a result of the outcome of a pending tax ruling. The Company continues to recognize interest and penalties related to unrecognized income tax benefits in income tax expense. The total amount of accrued interest related to unrecognized income tax benefits as of December 26, 2015 and December 27, 2014 was $ 1.0 million and $ 1.4 million , respectively. The Company conducts business in a number of tax jurisdictions. As a result, it is subject to tax audits on a regular basis including, but not limited to, such major jurisdictions as the U.S., the U.K., France, Japan, Germany and Canada. With few exceptions, the Company is no longer subject to U.S. and international income tax examinations for years before 2012. The Company and certain of its subsidiaries are currently under audit by various tax authorities in the U.S. and France. The Company does not anticipate resolution of these audits will have a material impact on its financial statements. During 2015, the Company applied with the Internal Revenue Service (IRS) and Canadian Revenue Authority (CRA) for relief pursuant to the competent authority procedure provided in the tax treaty between the U.S. and Canada for transfer pricing tax assessments related to the tax years 2008 through 2012. The Company believes that the controversy will likely be ultimately settled via the competent authority process and accordingly have recorded both a Canadian liability and a U.S. receivable. The actual amounts of the liability for Canadian taxes and the asset for the correlative relief in the U.S. could be different based upon the agreement reached between the IRS and the CRA. On October 21, 2015, the Quebec government enacted Bill 13, which provides for a one-time retroactive benefit to operating income in the fourth quarter of 2015 related to tax years 2012 through 2014 and provides for a corresponding increase to the Company’s effective tax rate. Additionally, the tax law change provides for an ongoing reduction in benefit to operating income and an additional corresponding increase to the Company’s effective tax rate beginning in 2015 and beyond. The cumulative impact of this law change has been reflected in the fourth quarter results. In accordance with the Company’s policy, the undistributed earnings of the Company’s non-U.S. subsidiaries remain indefinitely reinvested outside of the U.S. as of the end of 2015 as they are required to fund needs outside the U.S. and cannot be repatriated in a manner that is substantially tax free. As of December 26, 2015, the earnings of non-U.S. subsidiaries considered to be indefinitely reinvested totaled $547.6 million . No provision for U.S. income taxes has been provided herein. Determination of the amount of unrecognized deferred income tax liabilities on these earnings is not practicable because of the complexities with the hypothetical calculation. Additionally, the amount of liability is dependent on circumstances existing if and when remittance occurs. On December 18, 2015, the U.S. enacted the Consolidated Appropriations Act, which provides for a reinstatement and extension of the controlled foreign corporation look-through rules. This rule allows the Company to access Chinese and Canadian cash in a more tax-efficient manner and utilize the cash outside of the U.S. without triggering residual U.S. tax. As such, in 2015 the Company accrued $6.6 million of foreign withholding taxes to reflect this change.</t>
  </si>
  <si>
    <t>Employee Benefit Plans</t>
  </si>
  <si>
    <t>Compensation and Retirement Disclosure [Abstract]</t>
  </si>
  <si>
    <t>EMPLOYEE BENEFIT PLANS</t>
  </si>
  <si>
    <t>EMPLOYEE BENEFIT PLANS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the fiscal years 2015 , 2014 and 2013 , the costs associated with this defined contribution plan totaled $5.3 million , $4.9 million and $4.7 million ,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Charles River Laboratories, Inc. Pension Plan (CRL Pension Plan) and Social Security. In connection with the establishment of the DCP, certain active ESLIRP participants, who agreed to convert their accrued ESLIRP benefit to a comparable deferred compensation benefit, discontinued their direct participation in the ESLIRP. Instead, the present values of the accrued benefits of ESLIRP participants were credited to their DCP accounts, and future accruals are converted to present values and credited to their DCP accounts annually. The costs associated with these plans, including the ESLIRP, for the fiscal years 2015 , 2014 and 2013 totaled $2.6 million , $ 3.3 million and $3.3 million , respectively. The Company has invested in several corporate-owned key-person life insurance policies and mutual funds with the intention of using these investments to fund the ESLIRP and the DCP. Participants have no interest in any such investments. As of December 26, 2015 and December 27, 2014 , the cash surrender value of these life insurance policies were $27.6 million and $27.6 million , respectively. Post-Retirement Health and Life Insurance Plans The Company’s Canadian location offers post-retirement life insurance benefits to its employees and post-retirement medical and dental insurance coverage to certain executives. The plan is non-contributory and unfunded. As of December 26, 2015 and December 27, 2014 , the accumulated benefit obligation related to the plan was $0.9 million and $1.2 million , respectively. The amounts included in other accumulated comprehensive income as well as expenses related to the plan were insignificant in the fiscal years 2015 , 2014 , and 2013 . Pension Plans The CRL Pension Plan is a qualified, non-contributory defined benefit plan covering certain U.S. employees. Effective 2002, the plan was amended to exclude new participants from joining and in 2008 the accrual of benefits was frozen. 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Charles River Pension Plan was amended such that the members of the defined benefit section of the plan will cease to accrue additional benefits; however, their benefits will continue to be adjusted for changes in their final pensionable salary or a specified inflation index, as applicable. In addition, the Company has several defined benefit plans in certain other countries in which it maintains an operating presence, including Japan, Canada and France. The following tables provide a reconciliation of benefit obligations and plan assets of the Company’s pension plans and other post-retirement benefit plans: Pension Plans Other Post-Retirement Benefit Plans December 26, 2015 December 27, 2014 December 26, 2015 December 27, 2014 (in thousands) Change in projected benefit obligations: Benefit obligation at beginning of year $ 326,884 $ 286,212 $ 32,246 $ 29,498 Service cost 3,437 3,397 856 758 Interest cost 11,912 12,822 1,062 1,009 Benefit payments (7,517 ) (9,002 ) (674 ) (722 ) Actuarial loss (gain) (11,783 ) 50,550 1,421 1,703 Administrative expenses paid (411 ) (459 ) — — Effect of foreign exchange (12,213 ) (16,636 ) — — Benefit obligation at end of year $ 310,309 $ 326,884 $ 34,911 $ 32,246 Change in fair value of plan assets: Fair value of plan assets at beginning of year 281,290 272,659 — — Actual return on plan assets 6,263 25,630 — — Employer contributions 6,088 6,874 674 722 Benefit payments (7,517 ) (9,002 ) (674 ) (722 ) Premiums paid (411 ) (459 ) — — Effect of foreign exchange (10,233 ) (14,412 ) — — Fair value of plan assets at end of year $ 275,480 $ 281,290 $ — $ — Net balance sheet liability $ 34,829 $ 45,594 $ 34,911 $ 32,246 Amounts recognized in balance sheet: Noncurrent assets $ 261 $ 61 $ — $ — Current liabilities 149 169 5,984 744 Noncurrent liabilities 34,941 45,486 28,927 31,502 Amounts recognized in accumulated other comprehensive loss: Pension Plans Other Post-Retirement Benefit Plans Fiscal Year Fiscal Year 2015 2014 2015 2014 (in thousands) Net actuarial loss $ 66,499 $ 73,433 $ 6,913 $ 5,761 Net prior service cost (credit) (4,584 ) (5,388 ) — — Net amount recognized $ 61,915 $ 68,045 $ 6,913 $ 5,761 The accumulated benefit obligation and fair value of plan assets for the Company plans with accumulated benefit obligations in excess of plan assets are as follows: Pension Plans Other Post-Retirement Benefit Plans December 26, 2015 December 27, 2014 December 26, 2015 December 27, 2014 (in thousands) Accumulated benefit obligation $ 275,849 $ 299,127 $ 30,584 $ 29,994 Fair value of plan assets 253,225 267,026 — — The projected benefit obligation and fair value of plan assets for the Company plans with projected benefit obligations in excess of plan assets are as follows: Pension Plans Other Post-Retirement Benefit Plans December 26, 2015 December 27, 2014 December 26, 2015 December 27, 2014 (in thousands) Projected benefit obligation $ 301,244 $ 326,731 $ 34,911 $ 32,246 Fair value of plan assets 266,154 281,075 — — The amounts in accumulated other comprehensive income expected to be recognized as components of net periodic benefit cost over the next fiscal year are as follows: Pension Plans Other Post-Retirement Benefit Plans (in thousands) Amortization of net actuarial loss $ 1,931 $ 251 Amortization of net prior service credit (576 ) — Components of net periodic benefit cost: Pension Plans Other Post-Retirement Benefit Plans Fiscal Year Fiscal Year 2015 2014 2013 2015 2014 2013 (in thousands) Service cost $ 3,437 $ 3,397 $ 3,368 $ 856 $ 758 $ 643 Interest cost 11,912 12,822 11,273 1,062 1,009 708 Expected return on plan assets (16,987 ) (17,444 ) (14,672 ) — — — Amortization of prior service cost (credit) (581 ) 961 2,711 — 250 249 Amortization of net loss (gain) 2,929 (637 ) (603 ) 269 660 660 Net periodic cost (benefit) $ 710 $ (901 ) $ 2,077 $ 2,187 $ 2,677 $ 2,260 Assumptions Weighted-average assumptions used to determine projected benefit obligations: Pension Plans Other Post-Retirement Benefit Plans December 26, 2015 December 27, 2014 December 26, 2015 December 27, 2014 Discount rate 3.93 % 3.79 % 3.56 % 3.34 % Rate of compensation increase 3.19 % 3.19 % 3.00 % 3.00 % Weighted-average assumptions used to determine net periodic benefit cost: Pension Plans Other Post-Retirement Benefit Plans December 26, 2015 December 27, 2014 December 28, 2013 December 26, 2015 December 27, 2014 December 28, 2013 Discount rate 3.79 % 4.54 % 4.13 % 3.34 % 3.47 % 2.63 % Expected long-term return on plan assets 6.24 % 6.41 % 6.27 % — — — Rate of compensation increase 3.19 % 3.39 % 3.04 % 3.00 % 3.00 % 2.50 % A 0.5% decrease in the expected rate of return would increase annual pension expense by $1.4 million .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s classes. Plan assets did not include any of the Company’s common stock as of December 26, 2015 or December 27, 2014 . The weighted-average target asset allocations are approximately 44.3% to equity securities, approximately 31.1% to fixed income securities and approximately 24.6% to other securities. The fair value of the Company’s pension plan assets by asset category are as follows: December 26, 2015 December 27, 2014 Level 1 Level 2 Level 3 Total Level 1 Level 2 Level 3 Total (in thousands) Cash $ 92 $ — $ — $ 92 $ 1 $ — $ — $ 1 Equity securities (a) 65,890 5,941 — 71,831 80,692 5,126 — 85,818 Debt securities (b) 68,489 2,822 — 71,311 69,716 3,232 — 72,948 Mutual funds (c) 63,689 65,725 — 129,414 67,079 53,330 — 120,409 Other 1,021 49 1,762 2,832 297 46 1,771 2,114 Total $ 199,181 $ 74,537 $ 1,762 $ 275,480 $ 217,785 $ 61,734 $ 1,771 $ 281,290 (a) This category comprises equity securities held by non-U.S. pension plans valued at the quoted closing price, and translated into U.S. dollars using a foreign currency exchange rate at year end. (b) This category comprises debt securities held by non-U.S. pension plans valued at the quoted closing price, and translated into U.S. dollars using a foreign currency exchange rate at year end. (c) This category comprises mutual funds valued at the net asset value of shares held at year end. The activity within the Level 3 pension plan assets was insignificant during the periods presented. During the fiscal year 2015 , the Company contributed $5.9 million to the pension plans and expects to contribute $4.5 million to its pension plan in 2016 . Expected benefit payments are estimated using the same assumptions used in determining the Company’s benefit obligation as of December 26, 2015 .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the fiscal years thereafter, are as follows: Pension Plans Other Post-Retirement Benefit Plans (in thousands) 2016 $ 7,561 $ 6,087 2017 7,914 747 2018 8,361 734 2019 8,926 722 2020 9,379 709 Thereafter 52,917 24,480</t>
  </si>
  <si>
    <t>Stock-Based Compensation</t>
  </si>
  <si>
    <t>Disclosure of Compensation Related Costs, Share-based Payments [Abstract]</t>
  </si>
  <si>
    <t>STOCK-BASED COMPENSATION</t>
  </si>
  <si>
    <t>STOCK-BASED COMPENSATION The Company has stock-based compensation plans under which employees and non-employee directors may be granted stock-based awards such as stock options, restricted stock, restricted stock units and PSUs. During the fiscal years 2015 , 2014 and 2013 ,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to 7 years from date of grant. • Restricted stock units, which represent an unsecured promise to grant at no cost a set number of shares of common stock upon the completion of the vesting schedule, and typically vest over 2 to 4 years. With respect to restricted stock units, recipients are not entitled to cash dividends and have no voting rights on the stock during the vesting period. • Restricted stock, which is an award of common stock issued on the grant date and subject to vesting, typically over 2 to 4 years. Recipients cannot sell or transfer the shares until the restriction period has lapsed, but are entitled to forfeitable cash dividends and to vote their respective shares upon grant.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In May 2007, the Company’s shareholders approved the 2007 Incentive Plan, which was amended in 2009, 2011 and 2013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18.7 million shares to be awarded, of which restricted stock grants, restricted stock units and performance based stock awards count as 2.3 shares and stock options count as 1.0 shares. Any stock options and other share-based awards that were granted under prior plans and were outstanding in May 2007, continue in accordance with the terms of the respective plans. As of December 26, 2015 , approximately 6.3 million shares were authorized for future grants under the Company’s share-based compensation plans. The Company settles employee share-based compensation awards with newly issued shares. The following table provides the financial statement line items in which stock-based compensation is reflected: Fiscal Year 2015 2014 2013 (in thousands) Cost of revenue (excluding amortization of intangible assets) $ 6,511 $ 5,382 $ 5,381 Selling, general and administrative 33,611 25,653 19,161 Stock-based compensation expense, before income taxes 40,122 31,035 24,542 Provision for income taxes (14,225 ) (11,006 ) (8,658 ) Stock-based compensation, net of income taxes $ 25,897 $ 20,029 $ 15,884 During the fiscal year 2015 , the Company modified certain stock-based awards granted in previous years as part of executive retirement transitions. For the stock-based awards granted to employees during 2015 , the Company introduced a new retirement provision, which allows for continued vesting of such awards after the employee’s retirement if certain eligibility conditions are met. The introduction of the new retirement provision and stock-based award modifications increased the Company’s stock-based compensation expense for 2015 by $4.5 million . The Company capitalized no stock-based compensation related costs for the fiscal years 2015 , 2014 and 2013 . The Company’s pool of excess tax benefits, which is computed in accordance with the long form method, was $22.3 million as of December 26, 2015 , $10.8 million as of December 27, 2014 , and $7.3 million as of December 28, 2013 . During the fiscal year 2015 , the Company recorded a tax benefit of $10.6 million to additional paid-in capital related to the exercise of stock options and vesting of restricted shares and restricted stock units, compared to a tax benefit of $4.3 million in the fiscal year 2014 . The windfall tax benefit reduction of $1.6 million in the fiscal year 2014 , due to the utilization of foreign tax credits, was reversed in the fiscal year 2015 . Stock Options The following table summarizes stock option activities under the Company’s stock-based compensation plans: Number of shares Weighted Average Weighted Average Aggregate (in thousands, except per share amounts) Options outstanding as of December 27, 2014 2,553 $ 43.39 Options granted 474 $ 76.33 Options exercised (909 ) $ 43.34 Options canceled (52 ) $ 55.78 Options outstanding as of December 26, 2015 2,066 $ 50.62 3.7 $ 60,846 Options exercisable as of December 26, 2015 834 $ 37.88 2.6 $ 35,200 Options expected to vest at December 26, 2015 1,219 $ 59.21 4.4 $ 25,448 The fair value of stock options granted was estimated using the Black-Scholes option-pricing model with the following weighted-average assumptions: Fiscal Year 2015 2014 2013 Expected life (in years) 3.6 4.2 4.2 Expected volatility 28 % 30 % 33 % Risk-free interest rate 1.1 % 1.5 % 0.8 % Expected dividend yield 0 % 0 % 0 % The weighted-average grant date fair value of stock options granted was $17.24 , $ 15.19 and $ 11.17 for the fiscal years 2015 , 2014 and 2013 , respectively. As of December 26, 2015 , the unrecognized compensation cost related to unvested stock options expected to vest was $11.2 million . This unrecognized compensation will be recognized over an estimated weighted-average amortization period of 2.2 years . The total intrinsic value of options exercised during the fiscal years 2015 , 2014 and 2013 was $28.3 million , $30.5 million and $24.7 million , respectively, with intrinsic value defined as the difference between the market price on the date of exercise and the exercise price. Restricted Stock and Restricted Stock Units The following table summarizes the restricted stock and restricted stock units activity for the fiscal year 2015 : Restricted Stock and Restricted Stock Units Weighted (in thousands) December 27, 2014 803 $ 44.67 Granted 198 76.16 Vested (365 ) 42.95 Canceled (29 ) 54.08 December 26, 2015 607 $ 55.52 As of December 26, 2015 , the unrecognized compensation cost related to shares of unvested restricted stock and restricted stock units expected to vest was $20.2 million , which is expected to be recognized over an estimated weighted-average amortization period of 1.1 years . The total fair value of restricted stock and restricted stock unit grants that vested during the fiscal years 2015 , 2014 and 2013 was $15.7 million , $13.9 million and $15.1 million , respectively. Performance Based Stock Award Program In the fiscal years 2015 , 2014 and 2013, the Company issued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15 2014 2013 PSUs granted 148,900 214,823 163,847 Weighted average per share fair value $88.62 $67.82 $44.47 Key Assumptions: Expected volatility 23 % 29 % 32 % Risk-free interest rate 0.96 % 0.63 % 0.38 % Expected dividend yield — % — % — % 20 trading day average stock price on grant date 20.6 % 13.1 % 6.9 % The maximum amount of common shares to be issued upon vesting of PSUs is approximately 0.8 million . For the fiscal years 2015 , 2014 and 2013 , the Company recognized stock-based compensation related to PSUs of $14.7 million , $8.5 million and $2.2 million , respectively. The total fair value of PSUs that vested during the fiscal year 2015 was $6.6 million . In the fiscal year 2015, the Company also issued approximately 15,000 PSUs using a fair value per share of $76.67 . These PSUs vest upon the achievement of financial targets and other performance measures.</t>
  </si>
  <si>
    <t>Foreign Currency Contracts</t>
  </si>
  <si>
    <t>Derivative Instruments and Hedging Activities Disclosure [Abstract]</t>
  </si>
  <si>
    <t>FOREIGN CURRENCY CONTRACTS</t>
  </si>
  <si>
    <t>FOREIGN CURRENCY CONTRACTS During the fiscal year 2015, the Company entered into foreign exchange forward contracts to limit its foreign currency exposure related to intercompany loans denominated in Euros that are not of a long-term investment nature. These contracts are recorded at fair value in the Company’s consolidated balance sheet and are not designated as hedging instruments. Any gains or losses on such contracts are immediately recognized in other income (expense), net, and are largely offset by the remeasurement of the underlying intercompany loan balances. The notional amount and fair value of the Company’s foreign currency forward contracts is summarized as follows: December 26, 2015 Notional Amount Fair Value Balance Sheet Location (in thousands) $ 88,483 $ 15 Other current assets The following table summarizes the effect of foreign exchange forward contracts on the Company’s consolidated statement of income: Fiscal Year 2015 Location of Gain (Loss) Gain (Loss) Recognized (in thousands) Other income (expense), net $ (4,917 ) The forward contracts outstanding as of December 26, 2015 had durations of approximately 3 months .</t>
  </si>
  <si>
    <t>Commitments and Contingencies</t>
  </si>
  <si>
    <t>Commitments and Contingencies Disclosure [Abstract]</t>
  </si>
  <si>
    <t>COMMITMENTS AND CONTINGENCIES</t>
  </si>
  <si>
    <t>COMMITMENTS AND CONTINGENCIES Operating Leases The Company rents laboratory and office space, land, vehicles and certain equipment under non-cancelable operating leases. These lease agreements contain various clauses for renewal at the Company’s option and, in certain cases, rent escalation clauses. Rental expense under these leases amounted to $23.4 million , $14.2 million and $16.7 million in the fiscal years 2015 , 2014 and 2013 , respectively. In addition to rent, the leases may require the Company to pay additional amounts for taxes, insurance, maintenance and other operating expenses. As of December 26, 2015 , minimum rental commitments under non-cancelable leases, net of income from subleases, for each of the next five years and total thereafter were as follows: Minimum Lease Payments (in thousands) 2016 $ 19,702 2017 17,841 2018 12,009 2019 9,783 2020 7,969 Thereafter 18,086 Total $ 85,390 Insurance The Company maintains various insurance policies that maintain large deductibles up to approximately $5.0 million , some with or without stop-loss limits, depending on market availability. Insurance policies at certain locations are based on a percentage of the insured assets, for which deductibles for certain property may exceed $5.0 million in the event of a catastrophic event.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July 2015, IDEXX Laboratories, Inc. and IDEXX Distribution, Inc. (collectively, IDEXX) filed a complaint in the United States District Court for the District of Delaware alleging the Company has infringed three recently issued patents related to a blood spot sample collection method used in determining the presence or absence of an infectious disease in a population of rodents. On September 21, 2015, the Company timely filed a motion to dismiss the complaint on the grounds that all of the claims are directed to unpatentable subject matter and therefore are invalid. On October 7, 2015, IDEXX filed an amended complaint which substantially asserts the same patents and infringement allegations as asserted in the original complaint, and on October 26, 2015, the Company timely filed a motion to dismiss this amended complaint. While no prediction may be made as to the outcome of litigation, the Company intends to defend against this proceeding vigorously and therefore an estimate of the possible loss or range of loss cannot be made.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has identified approximately $ 1.5 million in excess amounts billed on these contracts since January 1, 2007 and has recorded a liability for such amount as of December 26, 2015 as this represents the Company’s best estimate. Because of the ongoing discussions with the government and the complex nature of this matter, the Company believes it is reasonably possible that additional losses may be incurred but cannot at this time make a reasonable estimate of the potential range of loss beyond such estimated liability.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t>
  </si>
  <si>
    <t>Segment and Geographic Information</t>
  </si>
  <si>
    <t>Segment Reporting [Abstract]</t>
  </si>
  <si>
    <t>SEGMENT AND GEOGRAPHIC INFORMATION</t>
  </si>
  <si>
    <t>SEGMENT AND GEOGRAPHIC INFORMATION The Company revised its reportable segments during the fiscal year 2014 to align with its view of the business following its acquisition of Argenta and BioFocus. See Note 1, “Description of Business and Summary of Significant Accounting Policies.” The Company reported segment results on this basis retrospectively for all comparable prior periods. Asset information on a reportable segment basis is not disclosed as this information is not separately identified and internally reported to the Company’s Chief Operating Decision Maker. The following table presents revenue and other financial information by reportable segment: Fiscal Year 2015 2014 2013 (in thousands) RMS Revenue $ 473,230 $ 507,327 $ 511,350 Operating income 121,447 121,376 116,737 Depreciation and amortization 22,688 27,512 41,837 Capital expenditures 17,398 18,749 16,717 DSA Revenue $ 612,173 $ 538,218 $ 432,378 Operating income 121,981 69,749 47,413 Depreciation and amortization 46,812 47,138 37,720 Capital expenditures 30,333 19,759 12,561 Manufacturing Revenue $ 277,899 $ 252,117 $ 221,800 Operating income 74,201 78,620 61,227 Depreciation and amortization 17,967 14,092 17,079 Capital expenditures 9,814 15,541 9,876 For the fiscal years ended 2015 , 2014 and 2013 , reconciliations of segment operating income and capital expenditures to the respective consolidated amounts are as follows: Operating Income Capital Expenditures Fiscal Year Fiscal Year 2015 2014 2013 2015 2014 2013 (in thousands) Total reportable segments $ 317,629 $ 269,745 $ 225,377 $ 57,545 $ 54,049 $ 39,154 Unallocated corporate (111,180 ) (92,075 ) (73,976 ) 5,707 2,876 — Total consolidated $ 206,449 $ 177,670 $ 151,401 $ 63,252 $ 56,925 $ 39,154 Revenue for each significant product or service offering is as follows : Fiscal Year 2015 2014 2013 (in thousands) RMS $ 473,230 $ 507,327 $ 511,350 DSA 612,173 538,218 432,378 Manufacturing 277,899 252,117 221,800 Total revenue $ 1,363,302 $ 1,297,662 $ 1,165,528 A summary of unallocated corporate overhead consists of the following : Fiscal Year 2015 2014 2013 (in thousands) Stock-based compensation expense $ 25,751 $ 18,474 $ 13,411 Salary, bonus and fringe 33,026 30,838 23,446 Consulting, audit and professional services 15,418 13,431 8,666 IT related expenses 8,400 6,528 11,646 Depreciation expense 7,414 7,703 6,334 Acquisition related adjustments 11,644 6,285 1,752 Other general unallocated corporate expenses 9,527 8,816 8,721 Total unallocated corporate overhead costs $ 111,180 $ 92,075 $ 73,976 Other general unallocated corporate expenses consist of various departmental costs including those associated with departments such as senior executives, corporate accounting, legal, tax, human resources, treasury, and investor relations. Revenue and long-lived assets by geographic area are as follows: U.S. Europe Canada Japan Other Non-U.S. Consolidated (in thousands) 2015 Revenue $ 659,466 $ 435,491 $ 172,349 $ 40,520 $ 55,476 $ 1,363,302 Long-lived assets 402,238 159,445 77,535 22,348 16,393 677,959 2014 Revenue $ 588,531 $ 446,263 $ 163,490 $ 49,921 $ 49,457 $ 1,297,662 Long-lived assets 386,624 153,203 95,272 23,896 17,802 676,797 2013 Revenue $ 551,340 $ 353,688 $ 162,404 $ 59,370 $ 38,726 $ 1,165,528 Long-lived assets 447,829 130,855 109,811 30,589 19,062 738,146 Included in the other non-U.S. category above are operations located in China, Korea, Australia, Singapore and India. Revenues represent sales originating in entities physically located in the identified geographic area. Long-lived assets include property, plant and equipment and other long-lived assets.</t>
  </si>
  <si>
    <t>Selected Quarterly Financial Data (unaudited)</t>
  </si>
  <si>
    <t>Selected Quarterly Financial Data [Abstract]</t>
  </si>
  <si>
    <t>SELECTED QUARTERLY FINANCIAL DATA (unaudited)</t>
  </si>
  <si>
    <t>SELECTED QUARTERLY FINANCIAL DATA (unaudited) The following table contains quarterly financial information for fiscal years 2015 and 2014 . The operating results for any quarter are not necessarily indicative of future period results: First Quarter Second Quarter Third Quarter Fourth Quarter Fiscal Year 2015 (in thousands, except per share amounts) Total revenue $ 320,414 $ 339,573 $ 349,465 $ 353,850 Gross profit (1) 119,660 132,783 138,075 140,574 Operating income 43,005 55,735 55,440 52,269 Net income attributable to common shareholders 31,541 48,509 37,379 31,884 Earnings (loss) per common share: Basic: Continuing operations attributable to common shareholders $ 0.67 $ 1.04 $ 0.81 $ 0.71 Discontinued operations — — — (0.02 ) Net income attributable to common shareholders $ 0.67 $ 1.04 $ 0.81 $ 0.69 Diluted: Continuing operations attributable to common shareholders $ 0.66 $ 1.02 $ 0.79 $ 0.69 Discontinued operations — — — (0.02 ) Net income attributable to common shareholders $ 0.66 $ 1.02 $ 0.79 $ 0.67 Fiscal Year 2014 Total revenue $ 299,368 $ 341,179 $ 327,567 $ 329,548 Gross profit (1) 108,813 125,634 118,268 119,945 Operating income 39,706 51,025 46,172 40,767 Net income attributable to common shareholders 32,232 35,264 32,036 27,166 Earnings (loss) per common share: Basic: Continuing operations attributable to common shareholders $ 0.69 $ 0.76 $ 0.70 $ 0.60 Discontinued operations (0.01 ) (0.01 ) — (0.02 ) Net income attributable to common shareholders $ 0.68 $ 0.75 $ 0.70 $ 0.58 Diluted: Continuing operations attributable to common shareholders $ 0.67 $ 0.75 $ 0.68 $ 0.59 Discontinued operations (0.01 ) (0.01 ) — (0.02 ) Net income attributable to common shareholders $ 0.67 $ 0.74 $ 0.68 $ 0.57 (1) Gross profit is calculated as total revenues minus cost of revenue, excluding amortization of intangible assets. Full-year amounts may not sum due to rounding.</t>
  </si>
  <si>
    <t>Subsequent Events</t>
  </si>
  <si>
    <t>Subsequent Events [Abstract]</t>
  </si>
  <si>
    <t>SUBSEQUENT EVENTS</t>
  </si>
  <si>
    <t>SUBSEQUENT EVENTS On January 6, 2016, the Company entered into a definitive agreement to acquire WRH, Inc. ( WIL Research) for approximately $585.0 million in cash, subject to customary closing adjustments. WIL Research is a premier provider of safety assessment and contract development and manufacturing (CDMO) services to biopharmaceutical and agricultural and industrial chemical companies worldwide. Acquiring WIL Research will enhance the Company’s position as a leading global early-stage CRO by strengthening its ability to partner with global clients across the drug discovery and development continuum. The transaction is expected to close early in the second quarter of 2016, subject to regulatory approvals and customary closing conditions. In connection with the plan to acquire WIL Research, the Company entered into a commitment letter, pursuant to which its existing credit facility will be expanded by up to $350.0 million . In the event the agreement is terminated under specified circumstances, the Company may be required to pay WIL Research a termination fee of $ 17.5 million . WIL Research is expected to be reported primarily as part of the Company’s DSA reportable segment.</t>
  </si>
  <si>
    <t>Description of Business and Summary of Significant Accounting Policies (Policies)</t>
  </si>
  <si>
    <t>Principles of Consolidation</t>
  </si>
  <si>
    <t xml:space="preserve">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quarters consists of the 3 months ending on the last Saturday on, or prior to, March 31, June 30, September 30 and December 31. </t>
  </si>
  <si>
    <t>Reclassifications</t>
  </si>
  <si>
    <t>Reclassifications Certain reclassifications have been made to prior year statements to conform to the current year presentation. These reclassifications have no impact on period reported net income or cash flow.</t>
  </si>
  <si>
    <t>Segment Reporting</t>
  </si>
  <si>
    <t>Segment Reporting During the quarter ended June 28, 2014, following its acquisition of the CRO services division of Galapagos N.V. (Argenta and BioFocus), the Company revised its reportable segments to ensure alignment with the Company’s view of the business. The Company reviewed the new and existing markets addressed by the business, the recently revised go-to-market strategy, long-term operating margins, and the discrete financial information available to its Chief Operating Decision Maker, and considered how its businesses aggregate based on these qualitative and quantitative factors. Based on this review, the Company identified three reportable segments: Research Models and Services (RMS), Discovery and Safety Assessment (DSA) and Manufacturing Support (Manufacturing). The Company reported segment results on this basis for all periods presented. The revised reportable segments are as follows: Research Models and Services Discovery and Safety Assessment Manufacturing Support Research Models Discovery Services (2) Microbial Solutions (formerly Endotoxin and Microbial Detection, or EMD) Research Model Services (1) Safety Assessment Avian Biologics (1) Research Model Services includes Genetically Engineered Models and Services (GEMS), Research Animal Diagnostic Services (RADS), and Insourcing Solutions (IS). (2) Discovery Services includes both the In Vivo Discovery business and the Early Discovery business. Early Discovery includes Argenta and BioFocus, which were acquired in April 2014, ChanTest Corporation (ChanTest), which was acquired in October 2014 and Oncotest GmbH (Oncotest), which was acquired in November 2015. Prior to recasting the reportable segments, the businesses were reported in two segments as follows: Research Models and Services Preclinical Services Research Models (3) Discovery Services Research Model Services (4) Safety Assessment Endotoxin and Microbial Detection Biologics Testing Solutions (3) Research Models included Avian Vaccine Services. (4) Research Model Services included GEMS, RADS, IS and Discovery Research Services. As part of the segment revisions, the former Discovery Research Services was folded into the Company’s Discovery Services business, previously located under the Preclinical Services segment.</t>
  </si>
  <si>
    <t>Use of Estimates</t>
  </si>
  <si>
    <t>Use of Estimates The preparation of consolidated financial statements in accordance with generally accepted accounting principles in the United States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Cash equivalents include money market funds, time deposits and other investments with remaining maturities at the purchase date of three months or less.</t>
  </si>
  <si>
    <t>Investments</t>
  </si>
  <si>
    <t xml:space="preserve">Investments Marketable securities are reported at fair value. Realized gains and losses on marketable securities are included in other income (expense), net and are determined using the specific identification method. Unrealized gains and losses on available-for-sale marketable securities are included in accumulated other comprehensive income (loss). Time deposits with original maturities of greater than three months are reported as investments. </t>
  </si>
  <si>
    <t>Trade Receivables, Net</t>
  </si>
  <si>
    <t>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t>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any period presented.</t>
  </si>
  <si>
    <t>Fair Value Measurements</t>
  </si>
  <si>
    <t xml:space="preserve">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or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quoted market prices determined through third-party pricing services. • Mutual funds - Valued at the unadjusted quoted net asset value of shares held by the Company. • Foreign currency forward contracts - Valued using readily observable market inputs, such as forward foreign exchange points and foreign exchanges rates. • Life insurance policies - Valued at cash surrender value based on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 </t>
  </si>
  <si>
    <t>Inventories Inventories are stated at the lower of cost or market.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Net Property, plant and equipmen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s: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t>
  </si>
  <si>
    <t>Business Combinations</t>
  </si>
  <si>
    <t>Business Acquisitions The Company accounts for acquisitions as business acquisi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us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t>
  </si>
  <si>
    <t>Goodwill and Intangible Assets</t>
  </si>
  <si>
    <t>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Valuation and Impairment of Long-Lived Assets</t>
  </si>
  <si>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Limited Partnerships</t>
  </si>
  <si>
    <t xml:space="preserve">Limited Partnerships The Company invests in several venture capital limited partnerships that invest in start-up companies primarily in the life sciences industry. The Company ownership interest in these limited partnerships ranges from 3.6% to 12.0% . The Company accounts for such investments under the equity method of accounting, whereby its portion of the investment gains and losses, as reported in the fund’s financial statements on a quarterly lag each reporting period, is recorded in other income (expense), net. In addition, the Company adjusts the carrying value of these investments to reflect its estimate of changes to fair value since the fund’s financial statements based on information from the fund’s management team, market prices of known public holdings of the fund and other information. </t>
  </si>
  <si>
    <t>Life Insurance Contracts</t>
  </si>
  <si>
    <t>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As of December 26, 2015 and December 27, 2014 , the Company held 42 and 40 contracts, respectively, with a face value of $60.5 million and $68.2 million , respectively.</t>
  </si>
  <si>
    <t>Stock-Based Compensation The Company grants stock options, restricted stock, restricted stock units and performance share units (PSUs) to employees and stock options and restricted stock to non-employee directors under stock-based compensation plans. Stock-based compensation is recognized as an expense in the consolidated financial statements based on the grant date fair value, adjusted for estimated forfeitures, over the requisite service period. For stock options, restricted stock and restricted stock units that vest based on service conditions, the Company uses the straight-line method to allocate compensation expense to reporting periods. Where awards are made with non-substantive vesting periods, where a portion of the award continues to vests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estricted stock units is based on the market value of the Company’s common stock on the date of grant.</t>
  </si>
  <si>
    <t>Revenue Recognition</t>
  </si>
  <si>
    <t xml:space="preserve">Revenue Recognition The Company recognizes revenue when all of the following conditions are satisfied: persuasive evidence of an arrangement exists, delivery has occurred or services have been provided, the price to the customer is fixed or determinable, and collecti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s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t>
  </si>
  <si>
    <t>Advertising Costs</t>
  </si>
  <si>
    <t xml:space="preserve">Advertising Costs Advertising costs are expensed as incurred. </t>
  </si>
  <si>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expected to be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in income tax expense.</t>
  </si>
  <si>
    <t>Foreign Currency</t>
  </si>
  <si>
    <t>Foreign Currency Contracts Foreign currency contracts are recorded at fair value in the Company’s consolidated balance sheet and are not designated as hedging instruments. Any gains or losses on such contracts are immediately recognized in other income (expense), net. Translation of Foreign Currencies For the Company’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loss), a separate component of equity.</t>
  </si>
  <si>
    <t>Pension and Other Post-Retirement Benefit Plans</t>
  </si>
  <si>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the fiscal year 2014, for the U.K. and U.S. plans, the Company adopted newly released mortality tables and mortality improvement scales for measurement of retirement plan obligations, which increased the Company’s benefit obligations by $7.9 million as of December 27, 2014. In the fiscal year 2015, new mortality improvement scales were issued in the U.S. and the U.K. reflecting a decline in longevity projection from the 2014 releases that the Company adopted, which decreased the Company’s benefit obligations by $3.3 million as of December 26, 2015. The discount rate reflects the rate the Company would have to pay to purchase high-quality investments that would provide cash sufficient to settle its current pension obligations. Beginning in the fiscal year 2014, the Company had employed a discount rate based on a cash-flow matching analysis using Towers Watson’s proprietary Bond:Link tool. Prior to the fiscal year 2014, the Company employed a cash-flow matching methodology, which used the spot yield curve underlying the Citigroup Index. The refined estimation technique permits the Company to more closely match cash flows to the expected payments to participants than would be possible with the previously used yield curve model. This refinement reduced the Company’s benefit obligations as of December 27, 2014 by $5.5 million .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t>
  </si>
  <si>
    <t>Earnings Per Share</t>
  </si>
  <si>
    <t>Earnings Per Share 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estricted stock units, or PSUs, as well as their related income tax effects.</t>
  </si>
  <si>
    <t>New Accounting Pronouncements</t>
  </si>
  <si>
    <t>. Newly Adopted Accounting Pronouncements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consolidated financial statements. As of December 27, 2014, the adoption of this standard has resulted in decreases of $27.6 million , $1.5 million , and $7.7 million to other current assets, other current liabilities and noncurrent deferred tax liabilities, respectively, and an increase of $18.4 million to noncurrent deferred tax assets. In September 2015, the FASB issued ASU 2015-16, “Simplifying the Accounting for Measurement-Period Adjustments,” that eliminates the current requirement for an acquirer in a business combination to account for measurement-period adjustments retrospectively. Instead, acquirers will recognize measurement-period adjustments during the period in which they determine the amount of the adjustments, including the effect on earnings of any amounts they would have recorded in previous periods if the accounting had been completed at the acquisition date. The ASU is effective for fiscal years beginning after December 15, 2015, and interim periods within those fiscal years. Early adoption is permitted. During the fourth quarter of 2015, the Company elected early adoption of this standard. The adoption of this standard did not have a material impact to the Company’s consolidated financial statements and related disclosures. In April 2015, the FASB issued ASU 2015-04, “Practical Expedient for the Measurement Date of an Employer’s Defined Benefit Obligation and Plan Assets” to provide a practical expedient related to the measurement date of the defined benefit plan assets and obligations. The practical expedient allows employers with fiscal year-end dates that do not coincide with a calendar month end to measure pension and post-retirement benefit plan assets and obligations as of the calendar month-end date closest to the fiscal year end. The standard requires entities that elect the practical expedient to adjust the measurement of benefit plan assets and obligations for contributions or significant events between the month-end measurement date and the entity fiscal year end. The ASU is effective for fiscal years beginning after December 15, 2015, and interim periods within those fiscal years. Early adoption is permitted. During the fourth quarter of 2015, the Company elected not to utilize the practical expedient provided by ASU 2015-04.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second quarter of 2015, the Company elected early adoption of this standard and applied the changes retrospectively to all prior periods presented in its consolidated financial statements. The Company historically presented deferred debt issuance costs, or fees related to directly issuing debt, as assets on the consolidated balance sheets. As of December 27, 2014, the adoption of this standard has resulted in the reclassification of $5.4 million from other assets to long-term debt, net and capital leases. These costs will continue to be amortized as interest expense over the term of the corresponding debt issuance. In February 2015, the FASB issued ASU 2015-02, “Amendments to the Consolidation Analysis,” which amends existing consolidation requirements.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characteristics for a limited partnership or similar entity and (iii) the primary beneficiary determination. The ASU is effective for fiscal years beginning after December 15, 2015, and interim periods within those fiscal years. Early adoption is permitted. During the fourth quarter of 2015, the Company elected early adoption of this standard. The adoption of this standard did not have a material impact to the Company’s consolidated financial statements. Newly Issued Accounting Pronounc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The standard will be effective for annual and interim periods beginning after December 15, 2017. The Company has not yet selected a transition method and is evaluating the impact the adoption will have on its consolidated financial statements and related disclosures.</t>
  </si>
  <si>
    <t>Description of Business and Summary of Significant Accounting Policies (Tables)</t>
  </si>
  <si>
    <t>Property, Plant and Equipment, Useful Lives</t>
  </si>
  <si>
    <t>The Company generally depreciates the cost of its property, plant and equipment using the straight-line method over the estimated useful lives of the respective assets as follows: Estimated (in years) Land Indefinite Buildings 20 - 40 Machinery and equipment 3 - 20 Furniture and fixtures 5 - 10 Computer hardware and software 3 - 8 Vehicles 3 - 5</t>
  </si>
  <si>
    <t>Business Acquisitions (Tables)</t>
  </si>
  <si>
    <t>Business Acquisition [Line Items]</t>
  </si>
  <si>
    <t>Schedule of Business Acquisitions, by Acquisition</t>
  </si>
  <si>
    <t>The preliminary purchase price allocation of $ 212.2 million , net of $ 2.3 million of cash acquired, was as follows: July 24, 2015 (in thousands) Trade receivables (contractual amount of $5,410) $ 5,288 Inventories 10,103 Other current assets (excluding cash) 13,432 Property, plant and equipment 4,639 Definite-lived intangible assets 118,140 Goodwill 105,380 Other long-term assets 614 Short-term debt (9,766 ) Other current liabilities (7,448 ) Long-term liabilities (28,146 ) Total purchase price allocation $ 212,236 The preliminary purchase price allocation of $ 9.6 million , net of less than $ 0.1 million of cash acquired, was as follows: May 5, 2015 (in thousands) Trade receivables (contractual amount of $995) $ 981 Inventories 1,518 Other current assets (excluding cash) 973 Property, plant and equipment 13,698 Definite-lived intangible assets 3,400 Current liabilities (925 ) Long-term liabilities (250 ) Fair value of net assets acquired 19,395 Bargain purchase gain (9,837 ) Total purchase price allocation $ 9,558 The preliminary purchase price allocation of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t>
  </si>
  <si>
    <t>Finite-Lived and Indefinite-Lived Intangible Assets Acquired as Part of Business Combination</t>
  </si>
  <si>
    <t xml:space="preserve">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t>
  </si>
  <si>
    <t>Business Acquisition, Pro Forma Information</t>
  </si>
  <si>
    <t>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 0.6 million and additional expenses of $ 13.1 million for the fiscal years 2015 and 2014 , respectively, related to depreciation and amortization of property, plant and equipment, inventory fair value adjustments and intangible assets. Fiscal Year 2015 2014 (in thousands, except per share amounts) (unaudited) Revenue $ 1,380,493 $ 1,329,025 Net income attributable to common shareholders 162,672 110,387 Earnings per common share Basic $ 3.50 $ 2.37 Diluted $ 3.42 $ 2.32</t>
  </si>
  <si>
    <t>ChanTest</t>
  </si>
  <si>
    <t>The purchase price allocation of $ 52.0 million , net of $ 7.2 million in cash acquired, is as follows: October 29, 2014 (in thousands) Current assets (excluding cash) $ 4,669 Property, plant and equipment 1,637 Definite-lived intangible assets 23,920 Goodwill 34,775 Current liabilities (3,486 ) Long-term liabilities (9,486 ) Total purchase price allocation $ 52,029</t>
  </si>
  <si>
    <t>Schedule of Finite-Lived Intangible Assets Acquired as Part of Business Combination</t>
  </si>
  <si>
    <t xml:space="preserve">The breakout of definite-lived intangible assets acquired is as follows: October 29, 2014 Weighted Average Amortization Life (in thousands) (in years) Client relationships $ 19,000 13 Other intangible assets 4,920 9 Total definite-lived intangible assets $ 23,920 </t>
  </si>
  <si>
    <t>Early Discovery UK</t>
  </si>
  <si>
    <t>The purchase price allocation of $183.6 million , net of $8.2 million of cash acquired, was as follows: April 1, 2014 (in thousands) Current assets (excluding cash) $ 31,682 Property, plant and equipment 21,008 Other long-term assets 11,140 Definite-lived intangible assets 104,470 Goodwill 65,235 Current liabilities (13,139 ) Long-term liabilities (36,802 ) Total purchase price allocation $ 183,594</t>
  </si>
  <si>
    <t>The following selected unaudi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 3.7 million and other nonrecurring costs. Fiscal Year 2014 2013 (in thousands, except per share amounts) (unaudited) Revenue $ 1,322,771 $ 1,249,649 Net income attributable to common shareholders 128,195 98,508 Earnings per common share: Basic $ 2.75 $ 2.06 Diluted $ 2.70 $ 2.03</t>
  </si>
  <si>
    <t xml:space="preserve">The breakout of definite-lived intangible assets acquired was as follows: April 1, 2014 Weighted Average Amortization Life (in thousands) (in years) Client relationships $ 94,000 18 Backlog 5,900 1 Trademark and trade names 1,170 3 Leasehold interests 1,000 13 Other intangible assets 2,400 19 Total definite-lived intangible assets $ 104,470 </t>
  </si>
  <si>
    <t>Microbial Solutions</t>
  </si>
  <si>
    <t>The purchase price allocation was as follows: October 4, 2013 (in thousands) Current assets (excluding cash) $ 300 Property, plant and equipment 154 Definite-lived intangible assets 1,885 Goodwill 2,659 Current liabilities (64 ) Total purchase price allocation $ 4,934</t>
  </si>
  <si>
    <t xml:space="preserve"> The breakout of definite-lived intangible assets acquired was as follows: October 4, 2013 Weighted Average Amortization Life (in thousands) (in years) Client relationships $ 1,870 8 Other intangible assets 15 2 Total definite-lived intangible assets $ 1,885 </t>
  </si>
  <si>
    <t>Vital River</t>
  </si>
  <si>
    <t>The purchase price allocation was as follows: January 4, 2013 (in thousands) Current assets (excluding cash) $ 3,092 Property, plant and equipment 10,468 Other long-term assets 2,242 Definite-lived intangible assets 16,954 Goodwill 16,989 Current liabilities (11,303 ) Long-term liabilities (5,260 ) Redeemable noncontrolling interest (8,963 ) Total purchase price allocation $ 24,219</t>
  </si>
  <si>
    <t xml:space="preserve">The breakout of definite-lived intangible assets acquired was as follows: January 4, 2013 Weighted Average Amortization Life (in thousands) (in years) Client relationships $ 14,741 12 Reacquired rights 2,053 1 Other intangible assets 160 3 Total definite-lived intangible assets $ 16,954 </t>
  </si>
  <si>
    <t>Supplemental Balance Sheet Information (Tables)</t>
  </si>
  <si>
    <t>Composition of Trade Receivables</t>
  </si>
  <si>
    <t>The composition of trade receivables, net is as follows: December 26, 2015 December 27, 2014 (in thousands) Client receivables $ 230,010 $ 219,118 Unbilled revenue 45,996 43,780 Total 276,006 262,898 Less: Allowance for doubtful accounts (5,938 ) (4,907 ) Trade receivables, net $ 270,068 $ 257,991</t>
  </si>
  <si>
    <t>Composition of Inventory</t>
  </si>
  <si>
    <t>The composition of inventories is as follows: December 26, 2015 December 27, 2014 (in thousands) Raw materials and supplies $ 15,998 $ 15,416 Work in process 12,101 11,802 Finished products 65,636 61,825 Inventories $ 93,735 $ 89,043</t>
  </si>
  <si>
    <t>Composition of Other Current Assets</t>
  </si>
  <si>
    <t>The composition of other current assets is as follows: December 26, 2015 December 27, 2014 (in thousands) Investments $ 20,516 $ 16,167 Prepaid income tax 26,350 26,287 Restricted cash 271 2,552 Other 149 291 Other current assets $ 47,286 $ 45,297</t>
  </si>
  <si>
    <t>Composition of Property, Plant and Equipment, Net</t>
  </si>
  <si>
    <t>The composition of property, plant and equipment, net is as follows: December 26, 2015 December 27, 2014 (in thousands) Land $ 39,846 $ 40,314 Buildings (1) 713,841 682,495 Machinery and equipment 362,695 384,713 Leasehold improvements 41,477 37,270 Furniture and fixtures 21,783 22,577 Vehicles 3,819 3,967 Computer hardware and software 113,466 119,474 Construction in progress 25,845 40,970 Total 1,322,772 1,331,780 Less: Accumulated depreciation (644,813 ) (654,983 ) Property, plant and equipment, net $ 677,959 $ 676,797 (1) The balance as of December 26, 2015 includes capital lease buildings. See Note 7, “Long-Term Debt and Capital Lease Obligations.”</t>
  </si>
  <si>
    <t>Composition of Other Assets</t>
  </si>
  <si>
    <t>The composition of other assets is as follows: December 26, 2015 December 27, 2014 (in thousands) Life insurance policies $ 27,554 $ 27,603 Investment in limited partnerships 32,730 27,047 Restricted cash 1,745 — Other 9,614 18,301 Other assets $ 71,643 $ 72,951</t>
  </si>
  <si>
    <t>Composition of Other Current Liabilities</t>
  </si>
  <si>
    <t>The composition of other current liabilities is as follows: December 26, 2015 December 27, 2014 (in thousands) Accrued income taxes $ 12,168 $ 9,362 Other 376 233 Other current liabilities $ 12,544 $ 9,595</t>
  </si>
  <si>
    <t>Schedule of Other Liabilities</t>
  </si>
  <si>
    <t>The composition of other long-term liabilities is as follows: December 26, 2015 December 27, 2014 (in thousands) Long-term pension liability $ 34,604 $ 45,135 Accrued executive supplemental life insurance retirement plan and deferred compensation plan 30,188 33,007 Other 24,270 21,403 Other long-term liabilities $ 89,062 $ 99,545</t>
  </si>
  <si>
    <t>Investments in Limited Partnerships and Marketable Securities (Tables)</t>
  </si>
  <si>
    <t>Schedule of Available-for-sale Securities Reconciliation</t>
  </si>
  <si>
    <t>The following is a summary of the Company’s marketable securities, all of which are classified as available-for-sale: December 26, 2015 Amortized Cost Gross Unrealized Gains Gross Unrealized Losses Fair Value (in thousands) Mutual fund $ 4,650 $ — $ (141 ) $ 4,509 Total $ 4,650 $ — $ (141 ) $ 4,509</t>
  </si>
  <si>
    <t>Fair Value (Tables)</t>
  </si>
  <si>
    <t>Schedule of Fair Value, Assets and Liabilities Measured on Recurring Basis</t>
  </si>
  <si>
    <t>Assets, liabilities, and redeemable noncontrolling interest measured at fair value on a recurring basis are summarized below: December 26, 2015 Level 1 Level 2 Level 3 Total (in thousands) Cash equivalents $ — $ 190 $ — $ 190 Other current assets: Marketable securitie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 December 27, 2014 Level 1 Level 2 Level 3 Total (in thousands) Cash equivalents $ — $ 1,934 $ — $ 1,934 Other assets: Life insurance policies — 20,520 — 20,520 Total assets measured at fair value $ — $ 22,454 $ — $ 22,454 Other current liabilities: Contingent consideration $ — $ — $ 1,583 $ 1,583 Other long-term liabilities: Contingent consideration — — 1,245 1,245 Redeemable noncontrolling interest — — 28,419 28,419 Total liabilities and redeemable noncontrolling interest measured at fair value $ — $ — $ 31,247 $ 31,247</t>
  </si>
  <si>
    <t>Fair Value, Liabilities Measured on Recurring Basis, Unobservable Input Reconciliation</t>
  </si>
  <si>
    <t>The following table provides a rollforward of the fair value of the Company’s redeemable noncontrolling interest related to the acquisition of Vital River in January 2013. Refer to Note 2, “Business Acquisitions.” Fiscal Year 2015 2014 (in thousands) Beginning balance $ 28,419 $ 20,581 Additions — — Total gains or losses (realized/unrealized): Net income attributable to noncontrolling interest 838 855 Foreign currency translation (1,066 ) (442 ) Change in fair value included in additional paid-in capital (183 ) 7,425 Ending balance $ 28,008 $ 28,419 As of December 26, 2015 , the significant unobservable inputs used in the fair value measurement of the Company’s redeemable noncontrolling interest are the estimated future cash flows and a discount rate of 18.0% .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 A 1% increase in the discount rate used would result in a $1.7 million decrease in the fair value of the redeemable noncontrolling interest. Contingent Consideration The following table provides a rollforward of the contingent consideration related to previous business acquisitions. See Note 2, “Business Acquisitions.” Fiscal Year 2015 2014 (in thousands) Beginning balance $ 2,828 $ — Additions 973 2,678 Payments (600 ) — Total gains or losses (realized/unrealized): Reversal of previously recorded contingent liability and change in fair value (1,831 ) 150 Ending balance $ 1,370 $ 2,828</t>
  </si>
  <si>
    <t>Goodwill and Other Intangible Assets (Tables)</t>
  </si>
  <si>
    <t>Schedule of Intangible Assets and Goodwill</t>
  </si>
  <si>
    <t>The following table provides a rollforward of the Company’s goodwill: Adjustments to Goodwill Adjustments to Goodwill December 28, 2013 Acquisitions Transfers Foreign Exchange December 27, 2014 Acquisitions Foreign Exchange December 26, 2015 (in thousands) RMS $ 83,551 $ — $ (23,172 ) $ (1,183 ) $ 59,196 $ — $ (1,029 ) $ 58,167 DSA 1,152,150 102,171 (9,196 ) (10,823 ) 1,234,302 22,146 (4,398 ) 1,252,050 Manufacturing — — 32,368 211 32,579 105,567 (4,534 ) 133,612 Gross carrying amount 1,235,701 1,326,077 1,443,829 DSA - Accumulated impairment loss (1,005,000 ) — — — (1,005,000 ) — — (1,005,000 ) Goodwill $ 230,701 $ 321,077 $ 438,829</t>
  </si>
  <si>
    <t>Schedule of Finite-Lived Intangible Assets by major class</t>
  </si>
  <si>
    <t>The following table displays the gross carrying amount and accumulated amortization of intangible assets, net by major class: December 26, 2015 December 27, 2014 Gross Accumulated Net Gross Accumulated Net (in thousands) Backlog $ 50,568 $ (50,554 ) $ 14 $ 8,728 $ (6,636 ) $ 2,092 Technology (1) 60,350 (5,911 ) 54,439 13,474 (4,166 ) 9,308 Trademarks and trade names 11,495 (5,944 ) 5,551 6,603 (5,314 ) 1,289 Other identifiable intangible assets 14,711 (7,285 ) 7,426 5,169 (3,822 ) 1,347 Definite-lived other intangible assets, net 137,124 (69,694 ) 67,430 33,974 (19,938 ) 14,036 Indefinite-lived intangibles (1) — 3,438 Total other intangible assets, net 67,430 17,474 Client relationships 396,537 (183,163 ) 213,374 379,339 (217,938 ) 161,401 Total intangible assets, net $ 280,804 $ 178,875 (1) During the fourth quarter of 2015, certain intangible assets with a carrying value of $3.4 million that were previously assigned indefinite lives have been assigned definite lives of 20 years. The Company recorded an immaterial amount of amortization expense on these intangible assets during the fiscal year 2015.</t>
  </si>
  <si>
    <t>Schedule of Estimated Amortization Expense</t>
  </si>
  <si>
    <t>Estimated amortization expense for intangible assets for each of the next five fiscal years is expected to be as follows: Fiscal Year Amortization Expense (in thousands) 2016 $ 26,835 2017 26,678 2018 24,434 2019 21,617 2020 21,293</t>
  </si>
  <si>
    <t>Long-Term Debt and Capital Lease Obligations (Tables)</t>
  </si>
  <si>
    <t>Schedule of Debt</t>
  </si>
  <si>
    <t>Long-term debt, net consists of the following: December 26, 2015 December 27, 2014 (in thousands) Term loans $ 390,000 $ 378,000 Revolving credit facility 446,041 375,536 Other long-term debt 193 214 Total debt 836,234 753,750 Less: current portion of long-term debt (15,193 ) (31,714 ) Long-term debt 821,041 722,036 Debt discount and debt issuance costs (1) (6,805 ) (5,401 ) Long-term debt, net $ 814,236 $ 716,635 (1) During the second quarter of 2015, the Company adopted ASU 2015-03 and reclassified unamortized debt issuance costs from other assets to long-term debt, net and capital leases. See Note 1, “Basis of Presentation” for further discussion.</t>
  </si>
  <si>
    <t>Schedule of Maturities of Long Term Debt</t>
  </si>
  <si>
    <t>Principal maturities of existing debt for the periods set forth in the table below, are as follows: Fiscal Year Principal (in thousands) 2016 $ 15,193 2017 22,500 2018 32,500 2019 50,000 2020 716,041 Total $ 836,234</t>
  </si>
  <si>
    <t>Equity and Redeemable Noncontrolling Interest (Tables)</t>
  </si>
  <si>
    <t>Reconciliation of the Numerator and Denominator in the Computations of the Basic and Diluted Earnings per Share</t>
  </si>
  <si>
    <t>The following table reconciles the numerator and denominator in the computations of basic and diluted earnings per share: Fiscal Year 2015 2014 2013 (in thousands) Numerator: Net income from continuing operations attributable to common shareholders $ 150,263 $ 128,424 $ 104,093 Loss from discontinued operations, net of income taxes (950 ) (1,726 ) (1,265 ) Net income attributable to common shareholders $ 149,313 $ 126,698 $ 102,828 Denominator: Weighted-average shares outstanding—Basic 46,496 46,627 47,740 Effect of dilutive securities: Stock options, restricted stock units, performance share units and restricted stock 1,138 931 749 Weighted-average shares outstanding—Diluted 47,634 47,558 48,489</t>
  </si>
  <si>
    <t>Schedule of composition of accumulated other comprehensive income</t>
  </si>
  <si>
    <t>Changes to each component of accumulated other comprehensive income (loss), net of income taxes, are as follows: Foreign Currency Translation and Other (3) Pension and Other Post-Retirement Benefit Plans Total (in thousands) December 28, 2013 $ 28,503 $ (23,146 ) $ 5,357 Other comprehensive loss before reclassifications (1) (48,499 ) (42,236 ) (90,735 ) Amounts reclassified from accumulated other comprehensive income (loss) — 1,234 1,234 Net current period other comprehensive loss (48,499 ) (41,002 ) (89,501 ) Income tax benefit 105 9,792 9,897 December 27, 2014 (19,891 ) (54,356 ) (74,247 ) Other comprehensive loss before reclassifications (2) (60,745 ) (302 ) (61,047 ) Amounts reclassified from accumulated other comprehensive income (loss) (2,341 ) 2,617 276 Net current period other comprehensive (loss) (63,086 ) 2,315 (60,771 ) Income tax expense — (530 ) (530 ) December 26, 2015 $ (82,977 ) $ (52,571 ) $ (135,548 ) (1) The impact of the foreign currency translation adjustment to other comprehensive income (loss) before reclassifications for the fiscal year 2014 was primarily due to the effect of changes in foreign currency exchange rates of the Euro and Canadian Dollar and to a lesser extent due to the impact of changes in the Japanese Yen and British Pound. (2) The impact of the foreign currency translation adjustment to other comprehensive income (loss) before reclassifications for the fiscal year 2015 was primarily due to the effect of changes in foreign currency exchange rates of the Euro and Canadian Dollar and to a lesser extent due to the impact of changes in the British Pound. (3) Foreign currency translation and other includes an insignificant amount of unrealized gains (losses) on available-for-sale marketable securities.</t>
  </si>
  <si>
    <t>Income Taxes (Tables)</t>
  </si>
  <si>
    <t>Analysis of the components of income (loss) from continuing operations before income taxes and the related provision for income taxes</t>
  </si>
  <si>
    <t>The components of income from continuing operations before income taxes and the related provision for income taxes are presented below: Fiscal Year 2015 2014 2013 (in thousands) Income from continuing operations before income taxes: U.S. $ 76,157 $ 71,002 $ 39,900 Non-U.S. 119,271 106,593 98,427 $ 195,428 $ 177,595 $ 138,327 Income tax provision: Current: Federal 23,687 13,733 10,832 Foreign 8,572 20,364 18,370 State 6,819 4,746 4,240 Total current 39,078 38,843 33,442 Deferred: Federal 1,790 12,982 5,468 Foreign 3,064 (4,672 ) (6,431 ) State (541 ) 518 432 Total deferred 4,313 8,828 (531 ) $ 43,391 $ 47,671 $ 32,911</t>
  </si>
  <si>
    <t>Schedule of net deferred taxes</t>
  </si>
  <si>
    <t>The components of deferred tax assets and liabilities are as follows: December 26, 2015 December 27, 2014 (in thousands) Deferred tax assets: Compensation $ 55,259 $ 49,702 Accruals and reserves 8,941 7,061 Inventory reserves and valuations 2,022 1,940 Financing related 902 993 Net operating loss and credit carryforwards 35,233 39,927 Other 2,593 4,426 Valuation allowance (6,112 ) (5,866 ) Total deferred tax assets: 98,838 98,183 Deferred tax liabilities: Goodwill and other intangibles (73,208 ) (52,029 ) Depreciation related (23,664 ) (23,549 ) Investments in limited partnerships (3,570 ) (4,067 ) Foreign withholding taxes (6,590 ) — Total deferred tax liabilities: (107,032 ) (79,645 ) Net deferred taxes $ (8,194 ) $ 18,538</t>
  </si>
  <si>
    <t>Reconciliation of statutory U.S. federal income tax rate to effective tax rates</t>
  </si>
  <si>
    <t>Reconciliations of the statutory U.S. Federal income tax rate to effective tax rates are as follows: Fiscal Year 2015 2014 2013 U.S. statutory income tax rate 35.0 % 35.0 % 35.0 % Foreign tax rate differences (8.6 )% (9.4 )% (8.0 )% State income taxes, net of Federal tax benefit 1.9 % 1.9 % 1.6 % Research tax credits and enhanced deductions (2.6 )% (4.1 )% (6.6 )% Enacted tax rate changes (1.5 )% — % (0.4 )% Impact of tax uncertainties (5.2 )% (0.7 )% 1.0 % Foreign withholding taxes 3.4 % — % — % Impact of acquisitions and restructuring (2.0 )% 1.6 % 0.2 % Other 1.8 % 2.5 % 1.0 % 22.2 % 26.8 % 23.8 %</t>
  </si>
  <si>
    <t>Reconciliation of unrecognized income tax benefits</t>
  </si>
  <si>
    <t>A reconciliation of the Company’s beginning and ending unrecognized income tax benefits is as follows: Fiscal Year 2015 2014 2013 (in thousands) Beginning balance $ 34,627 $ 18,475 $ 30,996 Additions to tax positions for current year 2,362 1,700 2,009 Additions to tax positions for prior years 3,028 18,502 1,709 Reductions to tax positions for current year — — — Reductions to tax positions for prior years (3,991 ) (3,722 ) (732 ) Settlements (1,946 ) (308 ) (15,246 ) Expiration of statute of limitations (10,742 ) (20 ) (261 ) Ending balance $ 23,338 $ 34,627 $ 18,475</t>
  </si>
  <si>
    <t>Employee Benefit Plans (Tables)</t>
  </si>
  <si>
    <t>Schedule of obligations and funded status</t>
  </si>
  <si>
    <t>The following tables provide a reconciliation of benefit obligations and plan assets of the Company’s pension plans and other post-retirement benefit plans: Pension Plans Other Post-Retirement Benefit Plans December 26, 2015 December 27, 2014 December 26, 2015 December 27, 2014 (in thousands) Change in projected benefit obligations: Benefit obligation at beginning of year $ 326,884 $ 286,212 $ 32,246 $ 29,498 Service cost 3,437 3,397 856 758 Interest cost 11,912 12,822 1,062 1,009 Benefit payments (7,517 ) (9,002 ) (674 ) (722 ) Actuarial loss (gain) (11,783 ) 50,550 1,421 1,703 Administrative expenses paid (411 ) (459 ) — — Effect of foreign exchange (12,213 ) (16,636 ) — — Benefit obligation at end of year $ 310,309 $ 326,884 $ 34,911 $ 32,246 Change in fair value of plan assets: Fair value of plan assets at beginning of year 281,290 272,659 — — Actual return on plan assets 6,263 25,630 — — Employer contributions 6,088 6,874 674 722 Benefit payments (7,517 ) (9,002 ) (674 ) (722 ) Premiums paid (411 ) (459 ) — — Effect of foreign exchange (10,233 ) (14,412 ) — — Fair value of plan assets at end of year $ 275,480 $ 281,290 $ — $ — Net balance sheet liability $ 34,829 $ 45,594 $ 34,911 $ 32,246 Amounts recognized in balance sheet: Noncurrent assets $ 261 $ 61 $ — $ — Current liabilities 149 169 5,984 744 Noncurrent liabilities 34,941 45,486 28,927 31,502</t>
  </si>
  <si>
    <t>Schedule of amounts recognized as part of accumulated other comprehensive income (loss)</t>
  </si>
  <si>
    <t>Amounts recognized in accumulated other comprehensive loss: Pension Plans Other Post-Retirement Benefit Plans Fiscal Year Fiscal Year 2015 2014 2015 2014 (in thousands) Net actuarial loss $ 66,499 $ 73,433 $ 6,913 $ 5,761 Net prior service cost (credit) (4,584 ) (5,388 ) — — Net amount recognized $ 61,915 $ 68,045 $ 6,913 $ 5,761</t>
  </si>
  <si>
    <t>Schedule of defined benefit plans with accumulated benefit obligation and fair value of plan assets in excess of plan assets</t>
  </si>
  <si>
    <t>The accumulated benefit obligation and fair value of plan assets for the Company plans with accumulated benefit obligations in excess of plan assets are as follows: Pension Plans Other Post-Retirement Benefit Plans December 26, 2015 December 27, 2014 December 26, 2015 December 27, 2014 (in thousands) Accumulated benefit obligation $ 275,849 $ 299,127 $ 30,584 $ 29,994 Fair value of plan assets 253,225 267,026 — —</t>
  </si>
  <si>
    <t>Schedule of defined benefit plans with projected benefit obligation and fair value of plan assets in excess of plan assets</t>
  </si>
  <si>
    <t>The projected benefit obligation and fair value of plan assets for the Company plans with projected benefit obligations in excess of plan assets are as follows: Pension Plans Other Post-Retirement Benefit Plans December 26, 2015 December 27, 2014 December 26, 2015 December 27, 2014 (in thousands) Projected benefit obligation $ 301,244 $ 326,731 $ 34,911 $ 32,246 Fair value of plan assets 266,154 281,075 — —</t>
  </si>
  <si>
    <t>Schedule of amounts in AOCI expected to be recognized as components of net periodic benefit cost over the next fiscal year</t>
  </si>
  <si>
    <t>The amounts in accumulated other comprehensive income expected to be recognized as components of net periodic benefit cost over the next fiscal year are as follows: Pension Plans Other Post-Retirement Benefit Plans (in thousands) Amortization of net actuarial loss $ 1,931 $ 251 Amortization of net prior service credit (576 ) —</t>
  </si>
  <si>
    <t>Components of net periodic benefit cost for defined benefit plans</t>
  </si>
  <si>
    <t>Components of net periodic benefit cost: Pension Plans Other Post-Retirement Benefit Plans Fiscal Year Fiscal Year 2015 2014 2013 2015 2014 2013 (in thousands) Service cost $ 3,437 $ 3,397 $ 3,368 $ 856 $ 758 $ 643 Interest cost 11,912 12,822 11,273 1,062 1,009 708 Expected return on plan assets (16,987 ) (17,444 ) (14,672 ) — — — Amortization of prior service cost (credit) (581 ) 961 2,711 — 250 249 Amortization of net loss (gain) 2,929 (637 ) (603 ) 269 660 660 Net periodic cost (benefit) $ 710 $ (901 ) $ 2,077 $ 2,187 $ 2,677 $ 2,260</t>
  </si>
  <si>
    <t>Schedule of weighted-average assumptions</t>
  </si>
  <si>
    <t>Weighted-average assumptions used to determine projected benefit obligations: Pension Plans Other Post-Retirement Benefit Plans December 26, 2015 December 27, 2014 December 26, 2015 December 27, 2014 Discount rate 3.93 % 3.79 % 3.56 % 3.34 % Rate of compensation increase 3.19 % 3.19 % 3.00 % 3.00 % Weighted-average assumptions used to determine net periodic benefit cost: Pension Plans Other Post-Retirement Benefit Plans December 26, 2015 December 27, 2014 December 28, 2013 December 26, 2015 December 27, 2014 December 28, 2013 Discount rate 3.79 % 4.54 % 4.13 % 3.34 % 3.47 % 2.63 % Expected long-term return on plan assets 6.24 % 6.41 % 6.27 % — — — Rate of compensation increase 3.19 % 3.39 % 3.04 % 3.00 % 3.00 % 2.50 %</t>
  </si>
  <si>
    <t>Defined benefit plan, additional disclosures about plan assets</t>
  </si>
  <si>
    <t>The fair value of the Company’s pension plan assets by asset category are as follows: December 26, 2015 December 27, 2014 Level 1 Level 2 Level 3 Total Level 1 Level 2 Level 3 Total (in thousands) Cash $ 92 $ — $ — $ 92 $ 1 $ — $ — $ 1 Equity securities (a) 65,890 5,941 — 71,831 80,692 5,126 — 85,818 Debt securities (b) 68,489 2,822 — 71,311 69,716 3,232 — 72,948 Mutual funds (c) 63,689 65,725 — 129,414 67,079 53,330 — 120,409 Other 1,021 49 1,762 2,832 297 46 1,771 2,114 Total $ 199,181 $ 74,537 $ 1,762 $ 275,480 $ 217,785 $ 61,734 $ 1,771 $ 281,290 (a) This category comprises equity securities held by non-U.S. pension plans valued at the quoted closing price, and translated into U.S. dollars using a foreign currency exchange rate at year end. (b) This category comprises debt securities held by non-U.S. pension plans valued at the quoted closing price, and translated into U.S. dollars using a foreign currency exchange rate at year end. (c) This category comprises mutual funds valued at the net asset value of shares held at year end.</t>
  </si>
  <si>
    <t>Schedule of estimated future benefit payments</t>
  </si>
  <si>
    <t>Estimated future benefit payments during the next five years and in the aggregate for the fiscal years thereafter, are as follows: Pension Plans Other Post-Retirement Benefit Plans (in thousands) 2016 $ 7,561 $ 6,087 2017 7,914 747 2018 8,361 734 2019 8,926 722 2020 9,379 709 Thereafter 52,917 24,480</t>
  </si>
  <si>
    <t>Stock-Based Compensation (Tables)</t>
  </si>
  <si>
    <t>Schedule of stock-based compensation expense</t>
  </si>
  <si>
    <t>The following table provides the financial statement line items in which stock-based compensation is reflected: Fiscal Year 2015 2014 2013 (in thousands) Cost of revenue (excluding amortization of intangible assets) $ 6,511 $ 5,382 $ 5,381 Selling, general and administrative 33,611 25,653 19,161 Stock-based compensation expense, before income taxes 40,122 31,035 24,542 Provision for income taxes (14,225 ) (11,006 ) (8,658 ) Stock-based compensation, net of income taxes $ 25,897 $ 20,029 $ 15,884</t>
  </si>
  <si>
    <t>Summary of stock option activity in equity incentive plans</t>
  </si>
  <si>
    <t>The following table summarizes stock option activities under the Company’s stock-based compensation plans: Number of shares Weighted Average Weighted Average Aggregate (in thousands, except per share amounts) Options outstanding as of December 27, 2014 2,553 $ 43.39 Options granted 474 $ 76.33 Options exercised (909 ) $ 43.34 Options canceled (52 ) $ 55.78 Options outstanding as of December 26, 2015 2,066 $ 50.62 3.7 $ 60,846 Options exercisable as of December 26, 2015 834 $ 37.88 2.6 $ 35,200 Options expected to vest at December 26, 2015 1,219 $ 59.21 4.4 $ 25,448</t>
  </si>
  <si>
    <t>Schedule of stock option weighted-average assumptions</t>
  </si>
  <si>
    <t>The fair value of stock options granted was estimated using the Black-Scholes option-pricing model with the following weighted-average assumptions: Fiscal Year 2015 2014 2013 Expected life (in years) 3.6 4.2 4.2 Expected volatility 28 % 30 % 33 % Risk-free interest rate 1.1 % 1.5 % 0.8 % Expected dividend yield 0 % 0 % 0 %</t>
  </si>
  <si>
    <t>Summary of restricted stock activity</t>
  </si>
  <si>
    <t>The following table summarizes the restricted stock and restricted stock units activity for the fiscal year 2015 : Restricted Stock and Restricted Stock Units Weighted (in thousands) December 27, 2014 803 $ 44.67 Granted 198 76.16 Vested (365 ) 42.95 Canceled (29 ) 54.08 December 26, 2015 607 $ 55.52</t>
  </si>
  <si>
    <t>PSU activity and weighted average assumptions</t>
  </si>
  <si>
    <t>The Company utilizes a Monte Carlo simulation valuation model to value these awards. Information pertaining to the Company’s PSUs and the related estimated weighted-average assumptions used to calculate their fair value were as follows: Fiscal Year 2015 2014 2013 PSUs granted 148,900 214,823 163,847 Weighted average per share fair value $88.62 $67.82 $44.47 Key Assumptions: Expected volatility 23 % 29 % 32 % Risk-free interest rate 0.96 % 0.63 % 0.38 % Expected dividend yield — % — % — % 20 trading day average stock price on grant date 20.6 % 13.1 % 6.9 %</t>
  </si>
  <si>
    <t>Foreign Currency Contracts (Tables)</t>
  </si>
  <si>
    <t>Fair Value and Notational Value of Foreign Currency Contracts</t>
  </si>
  <si>
    <t>The notional amount and fair value of the Company’s foreign currency forward contracts is summarized as follows: December 26, 2015 Notional Amount Fair Value Balance Sheet Location (in thousands) $ 88,483 $ 15 Other current assets</t>
  </si>
  <si>
    <t>Derivative Instruments, Gain (Loss)</t>
  </si>
  <si>
    <t>The following table summarizes the effect of foreign exchange forward contracts on the Company’s consolidated statement of income: Fiscal Year 2015 Location of Gain (Loss) Gain (Loss) Recognized (in thousands) Other income (expense), net $ (4,917 )</t>
  </si>
  <si>
    <t>Commitments and Contingencies (Tables)</t>
  </si>
  <si>
    <t>Schedule of future minimum payments under noncancellable operating leases</t>
  </si>
  <si>
    <t>As of December 26, 2015 , minimum rental commitments under non-cancelable leases, net of income from subleases, for each of the next five years and total thereafter were as follows: Minimum Lease Payments (in thousands) 2016 $ 19,702 2017 17,841 2018 12,009 2019 9,783 2020 7,969 Thereafter 18,086 Total $ 85,390</t>
  </si>
  <si>
    <t>Business Segment and Geographic Information (Tables)</t>
  </si>
  <si>
    <t>Schedule of sales and other financial information by business segment</t>
  </si>
  <si>
    <t>The following table presents revenue and other financial information by reportable segment: Fiscal Year 2015 2014 2013 (in thousands) RMS Revenue $ 473,230 $ 507,327 $ 511,350 Operating income 121,447 121,376 116,737 Depreciation and amortization 22,688 27,512 41,837 Capital expenditures 17,398 18,749 16,717 DSA Revenue $ 612,173 $ 538,218 $ 432,378 Operating income 121,981 69,749 47,413 Depreciation and amortization 46,812 47,138 37,720 Capital expenditures 30,333 19,759 12,561 Manufacturing Revenue $ 277,899 $ 252,117 $ 221,800 Operating income 74,201 78,620 61,227 Depreciation and amortization 17,967 14,092 17,079 Capital expenditures 9,814 15,541 9,876</t>
  </si>
  <si>
    <t>Reconciliation of segment operating income to consolidated operating income</t>
  </si>
  <si>
    <t>For the fiscal years ended 2015 , 2014 and 2013 , reconciliations of segment operating income and capital expenditures to the respective consolidated amounts are as follows: Operating Income Capital Expenditures Fiscal Year Fiscal Year 2015 2014 2013 2015 2014 2013 (in thousands) Total reportable segments $ 317,629 $ 269,745 $ 225,377 $ 57,545 $ 54,049 $ 39,154 Unallocated corporate (111,180 ) (92,075 ) (73,976 ) 5,707 2,876 — Total consolidated $ 206,449 $ 177,670 $ 151,401 $ 63,252 $ 56,925 $ 39,154</t>
  </si>
  <si>
    <t>Schedule of net sales for each significant service area</t>
  </si>
  <si>
    <t>Revenue for each significant product or service offering is as follows : Fiscal Year 2015 2014 2013 (in thousands) RMS $ 473,230 $ 507,327 $ 511,350 DSA 612,173 538,218 432,378 Manufacturing 277,899 252,117 221,800 Total revenue $ 1,363,302 $ 1,297,662 $ 1,165,528</t>
  </si>
  <si>
    <t>Summary of unallocated corporate overhead</t>
  </si>
  <si>
    <t>A summary of unallocated corporate overhead consists of the following : Fiscal Year 2015 2014 2013 (in thousands) Stock-based compensation expense $ 25,751 $ 18,474 $ 13,411 Salary, bonus and fringe 33,026 30,838 23,446 Consulting, audit and professional services 15,418 13,431 8,666 IT related expenses 8,400 6,528 11,646 Depreciation expense 7,414 7,703 6,334 Acquisition related adjustments 11,644 6,285 1,752 Other general unallocated corporate expenses 9,527 8,816 8,721 Total unallocated corporate overhead costs $ 111,180 $ 92,075 $ 73,976</t>
  </si>
  <si>
    <t>Schedule of sales and other financial information by geographic regions</t>
  </si>
  <si>
    <t>Revenue and long-lived assets by geographic area are as follows: U.S. Europe Canada Japan Other Non-U.S. Consolidated (in thousands) 2015 Revenue $ 659,466 $ 435,491 $ 172,349 $ 40,520 $ 55,476 $ 1,363,302 Long-lived assets 402,238 159,445 77,535 22,348 16,393 677,959 2014 Revenue $ 588,531 $ 446,263 $ 163,490 $ 49,921 $ 49,457 $ 1,297,662 Long-lived assets 386,624 153,203 95,272 23,896 17,802 676,797 2013 Revenue $ 551,340 $ 353,688 $ 162,404 $ 59,370 $ 38,726 $ 1,165,528 Long-lived assets 447,829 130,855 109,811 30,589 19,062 738,146</t>
  </si>
  <si>
    <t>Selected Quarterly Financial Data (Tables)</t>
  </si>
  <si>
    <t>Selected Quarterly Financial Data</t>
  </si>
  <si>
    <t>The following table contains quarterly financial information for fiscal years 2015 and 2014 . The operating results for any quarter are not necessarily indicative of future period results: First Quarter Second Quarter Third Quarter Fourth Quarter Fiscal Year 2015 (in thousands, except per share amounts) Total revenue $ 320,414 $ 339,573 $ 349,465 $ 353,850 Gross profit (1) 119,660 132,783 138,075 140,574 Operating income 43,005 55,735 55,440 52,269 Net income attributable to common shareholders 31,541 48,509 37,379 31,884 Earnings (loss) per common share: Basic: Continuing operations attributable to common shareholders $ 0.67 $ 1.04 $ 0.81 $ 0.71 Discontinued operations — — — (0.02 ) Net income attributable to common shareholders $ 0.67 $ 1.04 $ 0.81 $ 0.69 Diluted: Continuing operations attributable to common shareholders $ 0.66 $ 1.02 $ 0.79 $ 0.69 Discontinued operations — — — (0.02 ) Net income attributable to common shareholders $ 0.66 $ 1.02 $ 0.79 $ 0.67 Fiscal Year 2014 Total revenue $ 299,368 $ 341,179 $ 327,567 $ 329,548 Gross profit (1) 108,813 125,634 118,268 119,945 Operating income 39,706 51,025 46,172 40,767 Net income attributable to common shareholders 32,232 35,264 32,036 27,166 Earnings (loss) per common share: Basic: Continuing operations attributable to common shareholders $ 0.69 $ 0.76 $ 0.70 $ 0.60 Discontinued operations (0.01 ) (0.01 ) — (0.02 ) Net income attributable to common shareholders $ 0.68 $ 0.75 $ 0.70 $ 0.58 Diluted: Continuing operations attributable to common shareholders $ 0.67 $ 0.75 $ 0.68 $ 0.59 Discontinued operations (0.01 ) (0.01 ) — (0.02 ) Net income attributable to common shareholders $ 0.67 $ 0.74 $ 0.68 $ 0.57 (1) Gross profit is calculated as total revenues minus cost of revenue, excluding amortization of intangible assets.</t>
  </si>
  <si>
    <t>Description of Business and Summary of Significant Accounting Policies Reportable segments (Details)</t>
  </si>
  <si>
    <t>Jun. 27, 2014</t>
  </si>
  <si>
    <t>Number of reportable segments</t>
  </si>
  <si>
    <t>Description of Business and Summary of Significant Accounting Policies Cash and Cash Equivalents, Trade Receivables and Concentrations of Credit Risk (Details) - Client Concentration Risk</t>
  </si>
  <si>
    <t>Dec. 26, 2015customers</t>
  </si>
  <si>
    <t>Composition of trade receivables</t>
  </si>
  <si>
    <t>Number of clients representing large percentage of sales or trade receivables</t>
  </si>
  <si>
    <t>Max percentage, clients representing large percentage of sales or trade receivables</t>
  </si>
  <si>
    <t>5.00%</t>
  </si>
  <si>
    <t>Description of Business and Summary of Significant Accounting Policies Property, Plant and Equipment (Details)</t>
  </si>
  <si>
    <t>Minimum | Buildings</t>
  </si>
  <si>
    <t>Property, Plant and Equipment [Line Items]</t>
  </si>
  <si>
    <t>Useful life</t>
  </si>
  <si>
    <t>20 years</t>
  </si>
  <si>
    <t>Minimum | Machinery and equipment</t>
  </si>
  <si>
    <t>3 years</t>
  </si>
  <si>
    <t>Minimum | Furniture and fixtures</t>
  </si>
  <si>
    <t>5 years</t>
  </si>
  <si>
    <t>Minimum | Computer hardware and software</t>
  </si>
  <si>
    <t>Minimum | Vehicles</t>
  </si>
  <si>
    <t>Maximum | Buildings</t>
  </si>
  <si>
    <t>40 years</t>
  </si>
  <si>
    <t>Maximum | Machinery and equipment</t>
  </si>
  <si>
    <t>Maximum | Furniture and fixtures</t>
  </si>
  <si>
    <t>10 years</t>
  </si>
  <si>
    <t>Maximum | Computer hardware and software</t>
  </si>
  <si>
    <t>8 years</t>
  </si>
  <si>
    <t>Maximum | Vehicles</t>
  </si>
  <si>
    <t>Description of Business and Summary of Significant Accounting Policies Limited Partnership (Details)</t>
  </si>
  <si>
    <t>Minimum</t>
  </si>
  <si>
    <t>Schedule of Equity Method Investments [Line Items]</t>
  </si>
  <si>
    <t>Limited partnerships, ownership percentage</t>
  </si>
  <si>
    <t>3.60%</t>
  </si>
  <si>
    <t>Maximum</t>
  </si>
  <si>
    <t>12.00%</t>
  </si>
  <si>
    <t>Description of Business and Summary of Significant Accounting Policies Life Insurance Contracts (Details) $ in Millions</t>
  </si>
  <si>
    <t>Dec. 26, 2015USD ($)contract</t>
  </si>
  <si>
    <t>Dec. 27, 2014USD ($)contract</t>
  </si>
  <si>
    <t>Life insurance contracts, number of contracts | contract</t>
  </si>
  <si>
    <t>Life insurance contracts, face value | $</t>
  </si>
  <si>
    <t>Description of Business and Summary of Significant Accounting Policies Revenue Recognition (Details)</t>
  </si>
  <si>
    <t>Dec. 26, 2015milestone</t>
  </si>
  <si>
    <t>Revenue recognition, number of milestones achieved</t>
  </si>
  <si>
    <t>Description of Business and Summary of Significant Accounting Policies Advertising Costs (Details) - USD ($) $ in Millions</t>
  </si>
  <si>
    <t>Advertising Expense</t>
  </si>
  <si>
    <t>Description of Business and Summary of Significant Accounting Policies Pension and Other Post-Retirement Benefit Plans (Details) - USD ($) $ in Millions</t>
  </si>
  <si>
    <t>Change in Discount Rate Methodology</t>
  </si>
  <si>
    <t>Defined Benefit Plans and Other Postretirement Benefit Plans Table Text Block [Line Items]</t>
  </si>
  <si>
    <t>Increase (decrease) in pension and postretirement obligations</t>
  </si>
  <si>
    <t>US Pension Plan | Change in Mortality Tables</t>
  </si>
  <si>
    <t>Description of Business and Summary of Significant Accounting Policies Newly Adopted Accounting Pronouncements (Details) $ in Millions</t>
  </si>
  <si>
    <t>Dec. 27, 2014USD ($)</t>
  </si>
  <si>
    <t>Other Current Assets</t>
  </si>
  <si>
    <t>New Accounting Pronouncements or Change in Accounting Principle [Line Items]</t>
  </si>
  <si>
    <t>Change resulting from newly adopted accounting pronouncements</t>
  </si>
  <si>
    <t>Other Current Liabilities</t>
  </si>
  <si>
    <t>Noncurrent Deferred Tax Liabilities</t>
  </si>
  <si>
    <t>Noncurrent Deferred Tax Assets</t>
  </si>
  <si>
    <t>Deferred Debt Issuance Costs</t>
  </si>
  <si>
    <t>Business Acquisitions Oncotest Additional Information (Details) - Oncotest $ in Thousands, € in Millions</t>
  </si>
  <si>
    <t>Nov. 18, 2015USD ($)</t>
  </si>
  <si>
    <t>Dec. 26, 2015USD ($)</t>
  </si>
  <si>
    <t>Dec. 26, 2015EUR (€)</t>
  </si>
  <si>
    <t>Purchase price</t>
  </si>
  <si>
    <t>Maximum contingent consideration</t>
  </si>
  <si>
    <t>Contingent consideration, liability</t>
  </si>
  <si>
    <t>Total purchase price allocation</t>
  </si>
  <si>
    <t>Cash acquired in excess of payments to acquire business</t>
  </si>
  <si>
    <t>Transaction and integration costs</t>
  </si>
  <si>
    <t>Business Acquisitions Oncotest Purchase Price Allocation (Details) - USD ($) $ in Thousands</t>
  </si>
  <si>
    <t>Nov. 18, 2015</t>
  </si>
  <si>
    <t>Oncotest</t>
  </si>
  <si>
    <t>Trade receivables</t>
  </si>
  <si>
    <t>Other current assets (excluding cash)</t>
  </si>
  <si>
    <t>Property, plant and equipment</t>
  </si>
  <si>
    <t>Definite-lived intangible assets</t>
  </si>
  <si>
    <t>Other long-term assets</t>
  </si>
  <si>
    <t>Current liabilities</t>
  </si>
  <si>
    <t>Long-term liabilities</t>
  </si>
  <si>
    <t>Acquired receivables, contractual amount</t>
  </si>
  <si>
    <t>Business Acquisitions Oncotest Definite-Lived Intangible Assets (Details) - Oncotest $ in Thousands</t>
  </si>
  <si>
    <t>Weighted average amortization life</t>
  </si>
  <si>
    <t>19 years</t>
  </si>
  <si>
    <t>Developed technology</t>
  </si>
  <si>
    <t>Other intangible assets</t>
  </si>
  <si>
    <t>Business Acquisitions Celsis, Additional Information (Details) - Celsis Group Limited - USD ($) $ in Thousands</t>
  </si>
  <si>
    <t>Jul. 24, 2015</t>
  </si>
  <si>
    <t>Pro forma information, revenue of acquiree since acquisition date</t>
  </si>
  <si>
    <t>Pro forma information, earnings or loss of acquiree since acquisition date</t>
  </si>
  <si>
    <t>Pro forma adjustments, acquisitions</t>
  </si>
  <si>
    <t>Business Acquisitions Celsis Purchase Price Acquisitions (Details) - USD ($) $ in Thousands</t>
  </si>
  <si>
    <t>May. 05, 2015</t>
  </si>
  <si>
    <t>Celsis Group Limited</t>
  </si>
  <si>
    <t>Short-term debt</t>
  </si>
  <si>
    <t>Sunrise</t>
  </si>
  <si>
    <t>Business Acquisitions Celsis Definite-Lived Intangible Assets (Details) - Celsis Group Limited $ in Thousands</t>
  </si>
  <si>
    <t>Jul. 24, 2015USD ($)</t>
  </si>
  <si>
    <t>Client relationships</t>
  </si>
  <si>
    <t>16 years</t>
  </si>
  <si>
    <t>14 years</t>
  </si>
  <si>
    <t>Trademark and trade names</t>
  </si>
  <si>
    <t>Non-compete</t>
  </si>
  <si>
    <t>Business Acquisitions Celsis Pro Forma Results (Details) - Celsis Group Limited - USD ($) $ / shares in Units, $ in Thousands</t>
  </si>
  <si>
    <t>Revenue</t>
  </si>
  <si>
    <t>Earnings per share, basic (in usd per share)</t>
  </si>
  <si>
    <t>Earnings per share, diluted (in usd per share)</t>
  </si>
  <si>
    <t>Business Acquisitions Sunrise, Additional Information (Details) - USD ($) $ in Thousands</t>
  </si>
  <si>
    <t>Purchase price allocation, period of adjustment, maximum</t>
  </si>
  <si>
    <t>1 year</t>
  </si>
  <si>
    <t>Client relationships | Sunrise</t>
  </si>
  <si>
    <t>Finite-lived intangible asset, useful life</t>
  </si>
  <si>
    <t>15 years</t>
  </si>
  <si>
    <t>Business Acquisitions Sunrise Purchase Price Allocation (Details) - USD ($) $ in Thousands</t>
  </si>
  <si>
    <t>Bargain purchase gain</t>
  </si>
  <si>
    <t>Business Acquisitions ChanTest, Additional Information (Details) - USD ($)</t>
  </si>
  <si>
    <t>Oct. 29, 2014</t>
  </si>
  <si>
    <t>Consideration, net of cash acquired</t>
  </si>
  <si>
    <t>Consideration, gross</t>
  </si>
  <si>
    <t>Contingent consideration</t>
  </si>
  <si>
    <t>Cash acquired from acquisition</t>
  </si>
  <si>
    <t>Contingent consideration, gain</t>
  </si>
  <si>
    <t>Business Acquisitions ChanTest Preliminary Purchase Price (Details) - USD ($) $ in Thousands</t>
  </si>
  <si>
    <t>Current assets (excluding cash)</t>
  </si>
  <si>
    <t>Business Acquisitions ChanTest Breakout of Definite-Lived Intangible Assets Acquired (Details) - ChanTest $ in Thousands</t>
  </si>
  <si>
    <t>Oct. 29, 2014USD ($)</t>
  </si>
  <si>
    <t>13 years</t>
  </si>
  <si>
    <t>9 years</t>
  </si>
  <si>
    <t>Business Acquisitions VivoPath (Details) - VivoPath - USD ($)</t>
  </si>
  <si>
    <t>Jun. 16, 2014</t>
  </si>
  <si>
    <t>Business Combination, Contingent Consideration Arrangements, Earn Out Period</t>
  </si>
  <si>
    <t>Contingent consideration, settlement</t>
  </si>
  <si>
    <t>Contingent consideration, change in amount</t>
  </si>
  <si>
    <t>Business Acquisitions Early Discovery, Additional Information (Details) - Early Discovery UK € in Millions, $ in Millions</t>
  </si>
  <si>
    <t>Apr. 01, 2015USD ($)</t>
  </si>
  <si>
    <t>Apr. 01, 2014USD ($)</t>
  </si>
  <si>
    <t>Percentage of voting interests acquired</t>
  </si>
  <si>
    <t>100.00%</t>
  </si>
  <si>
    <t>Cash acquired from business acquisition</t>
  </si>
  <si>
    <t>Acquisition related adjustments</t>
  </si>
  <si>
    <t>Business Acquisitions Early Discovery Purchase Price Allocation (Details) - USD ($) $ in Thousands</t>
  </si>
  <si>
    <t>Apr. 01, 2014</t>
  </si>
  <si>
    <t>Business Acquisitions Early Discovery Breakout of Definite-Lived Intangible Assets Acquired (Details) - Early Discovery UK $ in Thousands</t>
  </si>
  <si>
    <t>18 years</t>
  </si>
  <si>
    <t>Backlog</t>
  </si>
  <si>
    <t>Leasehold interests</t>
  </si>
  <si>
    <t>Business Acquisitions Early Discovery Pro Forma Information (Details) - Early Discovery UK - USD ($) $ / shares in Units, $ in Thousands</t>
  </si>
  <si>
    <t>Business Acquisitions EMD Singapore, Additional Information (Details) - EMD Singapore $ in Millions</t>
  </si>
  <si>
    <t>Oct. 04, 2013USD ($)</t>
  </si>
  <si>
    <t>Business Acquisitions EMD Singapore Purchase Price Allocation (Details) - USD ($) $ in Thousands</t>
  </si>
  <si>
    <t>Oct. 04, 2013</t>
  </si>
  <si>
    <t>EMD Singapore</t>
  </si>
  <si>
    <t>Business Acquisitions EMD Singapore Breakout of Definite-Lived Intangible Assets (Details) - EMD Singapore $ in Thousands</t>
  </si>
  <si>
    <t>2 years</t>
  </si>
  <si>
    <t>Business Acquisitions Vital River, Additional Information (Details) $ in Thousands</t>
  </si>
  <si>
    <t>Jan. 04, 2013USD ($)</t>
  </si>
  <si>
    <t>Noncontrolling interest, ownership percentage by parent</t>
  </si>
  <si>
    <t>75.00%</t>
  </si>
  <si>
    <t>Redeemable noncontrolling interest percentage to acquire</t>
  </si>
  <si>
    <t>25.00%</t>
  </si>
  <si>
    <t>Fair value of net assets acquired</t>
  </si>
  <si>
    <t>Business Acquisitions Vital River Purchase Price Allocation (Details) - USD ($) $ in Thousands</t>
  </si>
  <si>
    <t>Jan. 04, 2013</t>
  </si>
  <si>
    <t>Business Acquisitions Vital River Breakout of Definite Lived Intangible Assets (Details) - Vital River $ in Thousands</t>
  </si>
  <si>
    <t>12 years</t>
  </si>
  <si>
    <t>Reacquired rights</t>
  </si>
  <si>
    <t>Supplemental Balance Sheet Information (Details) - USD ($) $ in Millions</t>
  </si>
  <si>
    <t>Deferred Costs, Capitalized, Prepaid, and Other Assets Disclosure [Abstract]</t>
  </si>
  <si>
    <t>Provision for doubtful accounts</t>
  </si>
  <si>
    <t>Depreciation expense</t>
  </si>
  <si>
    <t>Supplemental Balance Sheet Information Trade Receivables, Net (Details) - USD ($) $ in Thousands</t>
  </si>
  <si>
    <t>Trade Receivables, Net [Abstract]</t>
  </si>
  <si>
    <t>Client receivables</t>
  </si>
  <si>
    <t>Unbilled revenue</t>
  </si>
  <si>
    <t>Less: Allowance for doubtful accounts</t>
  </si>
  <si>
    <t>Supplemental Balance Sheet Information Inventories (Details) - USD ($) $ in Thousands</t>
  </si>
  <si>
    <t>Inventory Disclosure [Abstract]</t>
  </si>
  <si>
    <t>Raw materials and supplies</t>
  </si>
  <si>
    <t>Work in process</t>
  </si>
  <si>
    <t>Finished products</t>
  </si>
  <si>
    <t>Supplemental Balance Sheet Information Other Assets, Current (Details) - USD ($) $ in Thousands</t>
  </si>
  <si>
    <t>Prepaid income tax</t>
  </si>
  <si>
    <t>Restricted cash</t>
  </si>
  <si>
    <t>Other</t>
  </si>
  <si>
    <t>Supplemental Balance Sheet Information Property, Plant and Equipment (Details) - USD ($) $ in Thousands</t>
  </si>
  <si>
    <t>Other Assets, Current [Line Items]</t>
  </si>
  <si>
    <t>Gross property, plant and equipment</t>
  </si>
  <si>
    <t>Less accumulated depreciation</t>
  </si>
  <si>
    <t>Land</t>
  </si>
  <si>
    <t>Buildings</t>
  </si>
  <si>
    <t>Machinery and equipment</t>
  </si>
  <si>
    <t>Leasehold improvements</t>
  </si>
  <si>
    <t>Furniture and fixtures</t>
  </si>
  <si>
    <t>Vehicles</t>
  </si>
  <si>
    <t>Computer hardware and software</t>
  </si>
  <si>
    <t>Construction in progress</t>
  </si>
  <si>
    <t>Supplemental Balance Sheet Information Other Assets, Noncurrent (Details) - USD ($) $ in Thousands</t>
  </si>
  <si>
    <t>Other Assets, Noncurrent [Abstract]</t>
  </si>
  <si>
    <t>Life insurance policies</t>
  </si>
  <si>
    <t>Investment in limited partnerships</t>
  </si>
  <si>
    <t>Supplemental Balance Sheet Information Other Liabilities, Current (Details) - USD ($) $ in Thousands</t>
  </si>
  <si>
    <t>Other Liabilities, Current [Abstract]</t>
  </si>
  <si>
    <t>Accrued income taxes</t>
  </si>
  <si>
    <t>Supplemental Balance Sheet Information Other Liabilities, Noncurrent (Details) - USD ($) $ in Thousands</t>
  </si>
  <si>
    <t>Other Liabilities Disclosure [Abstract]</t>
  </si>
  <si>
    <t>Long-term pension liability</t>
  </si>
  <si>
    <t>Accrued executive supplemental life insurance retirement plan and deferred compensation plan</t>
  </si>
  <si>
    <t>Investments in Limited Partnerships and Marketable Securities (Details) - USD ($)</t>
  </si>
  <si>
    <t>Income (loss) from limited partnerships</t>
  </si>
  <si>
    <t>Limited partnership, committed contribution</t>
  </si>
  <si>
    <t>Limited partnership, committed funding</t>
  </si>
  <si>
    <t>Limited partner, dividends</t>
  </si>
  <si>
    <t>Limited partnership, retained earnings</t>
  </si>
  <si>
    <t>Sales of available for sale securities</t>
  </si>
  <si>
    <t>Investments in Limited Partnerships and Marketable Securities Summary of Marketable Securities (Details)</t>
  </si>
  <si>
    <t>Schedule of Available-for-sale Securities [Line Items]</t>
  </si>
  <si>
    <t>Amortized Cost</t>
  </si>
  <si>
    <t>Gross Unrealized Gains</t>
  </si>
  <si>
    <t>Gross Unrealized Losses</t>
  </si>
  <si>
    <t>Mutual fund</t>
  </si>
  <si>
    <t>Fair Value Schedule of Fair Value (Details) - USD ($)</t>
  </si>
  <si>
    <t>Fair Value, Assets and Liabilities Measured on Recurring and Nonrecurring Basis [Line Items]</t>
  </si>
  <si>
    <t>Transfers between fair value levels</t>
  </si>
  <si>
    <t>Cash equivalents</t>
  </si>
  <si>
    <t>Other current assets:</t>
  </si>
  <si>
    <t>Marketable securities</t>
  </si>
  <si>
    <t>Foreign currency forward contracts</t>
  </si>
  <si>
    <t>Other assets:</t>
  </si>
  <si>
    <t>Total assets measured at fair value</t>
  </si>
  <si>
    <t>Other current liabilities:</t>
  </si>
  <si>
    <t>Other long-term liabilities:</t>
  </si>
  <si>
    <t>Total liabilities and redeemable noncontrolling interest measured at fair value</t>
  </si>
  <si>
    <t>Fair Value (Details) - USD ($)</t>
  </si>
  <si>
    <t>Fair value inputs, discount rate</t>
  </si>
  <si>
    <t>18.00%</t>
  </si>
  <si>
    <t>Percentage change in discount rate</t>
  </si>
  <si>
    <t>1.00%</t>
  </si>
  <si>
    <t>Change in fair value resulting from a 1% increase in discount rate</t>
  </si>
  <si>
    <t>Fair Value Schedule of Redeemable Noncontrolling Interest (Details) - Redeemable Noncontrolling Interest - Fair Value, Inputs, Level 3 - USD ($) $ in Thousands</t>
  </si>
  <si>
    <t>Beginning balance</t>
  </si>
  <si>
    <t>Additions</t>
  </si>
  <si>
    <t>Total gains or losses (realized/unrealized):</t>
  </si>
  <si>
    <t>Net income attributable to noncontrolling interest</t>
  </si>
  <si>
    <t>Foreign currency translation</t>
  </si>
  <si>
    <t>Change in fair value included in additional paid-in capital</t>
  </si>
  <si>
    <t>Ending balance</t>
  </si>
  <si>
    <t>Fair Value Schedule of Contingent Consideration (Details) - Contingent Consideration - USD ($) $ in Thousands</t>
  </si>
  <si>
    <t>Payments</t>
  </si>
  <si>
    <t>Reversal of previously recorded contingent liability and change in fair value</t>
  </si>
  <si>
    <t>Goodwill and Other Intangible Assets Gross Carrying Amount and Accumulated Amoritzation of Goodwill (Details) - USD ($) $ in Thousands</t>
  </si>
  <si>
    <t>Goodwill [Line Items]</t>
  </si>
  <si>
    <t>Goodwill, gross</t>
  </si>
  <si>
    <t>Acquisitions</t>
  </si>
  <si>
    <t>Transfers</t>
  </si>
  <si>
    <t>Foreign Exchange</t>
  </si>
  <si>
    <t>RMS</t>
  </si>
  <si>
    <t>DSA</t>
  </si>
  <si>
    <t>Accumulated impairment loss</t>
  </si>
  <si>
    <t>Manufacturing</t>
  </si>
  <si>
    <t>Goodwill and Other Intangible Assets Schedule of Intangible Assets, Net (Details) - USD ($) $ in Thousands</t>
  </si>
  <si>
    <t>Finite-lived intangible assets</t>
  </si>
  <si>
    <t>Gross</t>
  </si>
  <si>
    <t>Accumulated Amortization</t>
  </si>
  <si>
    <t>Net</t>
  </si>
  <si>
    <t>Indefinite-lived intangibles</t>
  </si>
  <si>
    <t>Total other intangible assets, net</t>
  </si>
  <si>
    <t>Total intangible assets, net</t>
  </si>
  <si>
    <t>Intangible assets previously assigned indefinite lives</t>
  </si>
  <si>
    <t>Technology</t>
  </si>
  <si>
    <t>Trademarks and trade names</t>
  </si>
  <si>
    <t>Other identifiable intangible assets</t>
  </si>
  <si>
    <t>Goodwill and Other Intangible Assets (Amortization Expense) (Details) - USD ($) $ in Thousands</t>
  </si>
  <si>
    <t>Estimated amortization expense for each of the next five fiscal years</t>
  </si>
  <si>
    <t>Long-Term Debt and Capital Lease Obligations (Long-Term Debt) (Details) - USD ($) $ in Thousands</t>
  </si>
  <si>
    <t>Debt Instrument</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Additional Disclosures) (Details)</t>
  </si>
  <si>
    <t>Apr. 30, 2015USD ($)payment</t>
  </si>
  <si>
    <t>Mar. 31, 2015USD ($)</t>
  </si>
  <si>
    <t>Debt Instrument [Line Items]</t>
  </si>
  <si>
    <t>Maximum borrowing capacity</t>
  </si>
  <si>
    <t>Term loan facility</t>
  </si>
  <si>
    <t>Line of credit facility, maximum borrowing facility</t>
  </si>
  <si>
    <t>Number of quarterly installment payments | payment</t>
  </si>
  <si>
    <t>Debt, weighted average interest rate</t>
  </si>
  <si>
    <t>1.33%</t>
  </si>
  <si>
    <t>1.42%</t>
  </si>
  <si>
    <t>EBITDA less capital expenditures to cash interest expense covenant ratio</t>
  </si>
  <si>
    <t>Indebtedness to EBITDA covenant ratio</t>
  </si>
  <si>
    <t>Capital lease obligations</t>
  </si>
  <si>
    <t>Argenta and BioFocus UK | Financing Obligation</t>
  </si>
  <si>
    <t>Letter of Credit</t>
  </si>
  <si>
    <t>Outstanding under letters of credit</t>
  </si>
  <si>
    <t>Federal Funds Effective Swap Rate</t>
  </si>
  <si>
    <t>Interest rate margin (as a percent)</t>
  </si>
  <si>
    <t>0.50%</t>
  </si>
  <si>
    <t>LIBOR</t>
  </si>
  <si>
    <t>Long-Term Debt and Capital Lease Obligations Principal Maturities of Long Term Debt (Details) - USD ($) $ in Thousands</t>
  </si>
  <si>
    <t>Equity and Redeemable Noncontrolling Interest Earnings Per Share (Details) - USD ($) shares in Thousands, $ in Thousands</t>
  </si>
  <si>
    <t>Numerator:</t>
  </si>
  <si>
    <t>Net income from continuing operations attributable to common shareholders</t>
  </si>
  <si>
    <t>Denominator:</t>
  </si>
  <si>
    <t>Weighted-average shares outstanding—Basic</t>
  </si>
  <si>
    <t>Effect of dilutive securities:</t>
  </si>
  <si>
    <t>Stock options, restricted stock units, performance share units and restricted stock</t>
  </si>
  <si>
    <t>Weighted-average shares outstanding—Diluted</t>
  </si>
  <si>
    <t>Equity and Redeemable Noncontrolling Interest Earnings Per Share, Additional Information (Details) - Employee Stock Option - shares shares in Millions</t>
  </si>
  <si>
    <t>Antidilutive Securities Excluded from Computation of Earnings Per Share [Line Items]</t>
  </si>
  <si>
    <t>Antidilutive securities excluded from computation of earnings per share (in shares)</t>
  </si>
  <si>
    <t>Weighted average number of shares outstanding, diluted</t>
  </si>
  <si>
    <t>Equity and Redeemable Noncontrolling Interest Treasury Stock (Details) - USD ($) shares in Millions</t>
  </si>
  <si>
    <t>1 Months Ended</t>
  </si>
  <si>
    <t>Jul. 31, 2010</t>
  </si>
  <si>
    <t>Dec. 25, 2010</t>
  </si>
  <si>
    <t>Treasury Shares and Accelerated Stock Repurchase Program (ASR)</t>
  </si>
  <si>
    <t>Number of shares of common stock repurchased</t>
  </si>
  <si>
    <t>Stock repurchase program, remaining authorized repurchase amount</t>
  </si>
  <si>
    <t>2010 Share Repurchase Program</t>
  </si>
  <si>
    <t>Stock repurchase program, authorized amount increase (decrease)</t>
  </si>
  <si>
    <t>Authorized amount of stock repurchase</t>
  </si>
  <si>
    <t>Open market repurchases</t>
  </si>
  <si>
    <t>Total cost of repurchase of treasury shares</t>
  </si>
  <si>
    <t>Equity and Redeemable Noncontrolling Interest Accumulated Other Comprehensive Income (Loss) (Details) - USD ($) $ in Thousands</t>
  </si>
  <si>
    <t>Accumulated other comprehensive income (loss), foreign currency translation adjustment, beginning balance</t>
  </si>
  <si>
    <t>Accumulated other comprehensive income (loss), pension and other post-retirement benefit plans, beginning balance</t>
  </si>
  <si>
    <t>Other comprehensive loss before reclassifications, foreign currency translation and other</t>
  </si>
  <si>
    <t>Other comprehensive loss, pension and other post-retirement benefit plans</t>
  </si>
  <si>
    <t>Other comprehensive loss, total</t>
  </si>
  <si>
    <t>Amounts reclassified from accumulated other comprehensive income (loss), foreign current translation and other</t>
  </si>
  <si>
    <t>Amounts reclassified from accumulated other comprehensive income (loss), pension and other post-retirement benefit plans</t>
  </si>
  <si>
    <t>Amounts reclassified from accumulated other comprehensive income (loss), total</t>
  </si>
  <si>
    <t>Net current period other comprehensive income (loss), foreign currency translation and other</t>
  </si>
  <si>
    <t>Net current period other comprehensive income (loss), pension and other post-retirement benefit plans</t>
  </si>
  <si>
    <t>Net current period other comprehensive income (loss), total</t>
  </si>
  <si>
    <t>Income tax benefit (expense), pension and other post-retirement benefit plans</t>
  </si>
  <si>
    <t>Income tax benefit (expense), foreign currency translation and other</t>
  </si>
  <si>
    <t>Income tax benefit (expense), total</t>
  </si>
  <si>
    <t>Accumulated other comprehensive income (loss), foreign currency translation adjustment, ending balance</t>
  </si>
  <si>
    <t>Accumulated other comprehensive income (loss), pension and other post-retirement benefit plans, ending balance</t>
  </si>
  <si>
    <t>Accumulated other comprehensive income (Loss)</t>
  </si>
  <si>
    <t>Income Taxes Components of Income from Continuing Operations Before Income Taxes (Details) - USD ($) $ in Thousands</t>
  </si>
  <si>
    <t>Income from continuing operations before income taxes:</t>
  </si>
  <si>
    <t>U.S.</t>
  </si>
  <si>
    <t>Non-U.S.</t>
  </si>
  <si>
    <t>Current:</t>
  </si>
  <si>
    <t>Federal</t>
  </si>
  <si>
    <t>Foreign</t>
  </si>
  <si>
    <t>State</t>
  </si>
  <si>
    <t>Total current</t>
  </si>
  <si>
    <t>Deferred:</t>
  </si>
  <si>
    <t>Total deferred</t>
  </si>
  <si>
    <t>Income Taxes Deferred Taxes (Details) - USD ($) $ in Thousands</t>
  </si>
  <si>
    <t>Deferred tax assets:</t>
  </si>
  <si>
    <t>Compensation</t>
  </si>
  <si>
    <t>Accruals and reserves</t>
  </si>
  <si>
    <t>Inventory reserves and valuations</t>
  </si>
  <si>
    <t>Financing related</t>
  </si>
  <si>
    <t>Net operating loss and credit carryforwards</t>
  </si>
  <si>
    <t>Valuation allowance</t>
  </si>
  <si>
    <t>Total deferred tax assets</t>
  </si>
  <si>
    <t>Deferred tax liabilities:</t>
  </si>
  <si>
    <t>Goodwill and other intangibles</t>
  </si>
  <si>
    <t>Depreciation related</t>
  </si>
  <si>
    <t>Investments in limited partnerships</t>
  </si>
  <si>
    <t>Foreign withholding taxes</t>
  </si>
  <si>
    <t>Total deferred tax liabilities:</t>
  </si>
  <si>
    <t>Net deferred taxes</t>
  </si>
  <si>
    <t>Income Taxes Reconciliation of US Statutory Tax Rate and Effective Tax Rate (Details)</t>
  </si>
  <si>
    <t>U.S. statutory income tax rate</t>
  </si>
  <si>
    <t>35.00%</t>
  </si>
  <si>
    <t>Foreign tax rate differences</t>
  </si>
  <si>
    <t>(8.60%)</t>
  </si>
  <si>
    <t>(9.40%)</t>
  </si>
  <si>
    <t>(8.00%)</t>
  </si>
  <si>
    <t>State income taxes, net of Federal tax benefit</t>
  </si>
  <si>
    <t>1.90%</t>
  </si>
  <si>
    <t>1.60%</t>
  </si>
  <si>
    <t>Research tax credits and enhanced deductions</t>
  </si>
  <si>
    <t>(2.60%)</t>
  </si>
  <si>
    <t>(4.10%)</t>
  </si>
  <si>
    <t>(6.60%)</t>
  </si>
  <si>
    <t>Enacted tax rate changes</t>
  </si>
  <si>
    <t>(1.50%)</t>
  </si>
  <si>
    <t>0.00%</t>
  </si>
  <si>
    <t>(0.40%)</t>
  </si>
  <si>
    <t>Impact of tax uncertainties</t>
  </si>
  <si>
    <t>(5.20%)</t>
  </si>
  <si>
    <t>(0.70%)</t>
  </si>
  <si>
    <t>3.40%</t>
  </si>
  <si>
    <t>Impact of acquisitions and restructuring</t>
  </si>
  <si>
    <t>(2.00%)</t>
  </si>
  <si>
    <t>0.20%</t>
  </si>
  <si>
    <t>1.80%</t>
  </si>
  <si>
    <t>2.50%</t>
  </si>
  <si>
    <t>Effective tax rate</t>
  </si>
  <si>
    <t>22.20%</t>
  </si>
  <si>
    <t>26.80%</t>
  </si>
  <si>
    <t>23.80%</t>
  </si>
  <si>
    <t>Income Taxes (Details) - USD ($) $ in Thousands</t>
  </si>
  <si>
    <t>Income Tax Contingency [Line Items]</t>
  </si>
  <si>
    <t>Unrecognized tax benefits, decrease resulting from acquisition</t>
  </si>
  <si>
    <t>Unrecognized tax benefits, increase resulting from acquisition</t>
  </si>
  <si>
    <t>Valuation allowance, deferred tax asset, change</t>
  </si>
  <si>
    <t>Valuation allowance, deferred tax asset</t>
  </si>
  <si>
    <t>Unrecognized tax benefits, period increase (decrease)</t>
  </si>
  <si>
    <t>Unrecognized tax benefits that would impact effective tax rate</t>
  </si>
  <si>
    <t>Change unrecognized tax benefits that, if recognized, would affect the effective tax rate.</t>
  </si>
  <si>
    <t>Decrease in unrecognized tax benefits that is reasonably possible</t>
  </si>
  <si>
    <t>Unrecognized tax benefits, interest on income taxes accrued</t>
  </si>
  <si>
    <t>Undistributed earnings of foreign subsidiaries</t>
  </si>
  <si>
    <t>Foreign withholding taxes, consolidated appropriations act</t>
  </si>
  <si>
    <t>Foreign Tax Authority</t>
  </si>
  <si>
    <t>Operating loss carryforwards</t>
  </si>
  <si>
    <t>Foreign Tax Authority | Net Operating Loss Carryforward, Expiring after 2015</t>
  </si>
  <si>
    <t>Foreign Tax Authority | Net Operating Loss Carryforward, Carried Forward Indefinitely</t>
  </si>
  <si>
    <t>Canada | Tax Credit Carryforwards,Expiring in 2030</t>
  </si>
  <si>
    <t>Tax credit carryforward</t>
  </si>
  <si>
    <t>Income Taxes Change in Tax Positions (Details) - USD ($) $ in Thousands</t>
  </si>
  <si>
    <t>Reconciliation of unrecognized tax benefits</t>
  </si>
  <si>
    <t>Additions to tax positions for current year</t>
  </si>
  <si>
    <t>Additions to tax positions for prior years</t>
  </si>
  <si>
    <t>Reductions to tax positions for current year</t>
  </si>
  <si>
    <t>Reductions to tax positions for prior years</t>
  </si>
  <si>
    <t>Settlements</t>
  </si>
  <si>
    <t>Expiration of statute of limitations</t>
  </si>
  <si>
    <t>Employee Benefit Plans (Details) - USD ($) $ in Thousands</t>
  </si>
  <si>
    <t>Defined Contribution Plans Disclosure [Line Items]</t>
  </si>
  <si>
    <t>Minimum deferral requirement</t>
  </si>
  <si>
    <t>Maximum annual contributions per employee, percent</t>
  </si>
  <si>
    <t>10.00%</t>
  </si>
  <si>
    <t>Accumulated benefit obligation</t>
  </si>
  <si>
    <t>Sensitivity of expected rate of return on plan assets, percent change</t>
  </si>
  <si>
    <t>Sensitivity of change in expected rate of return, annual pension expense amount</t>
  </si>
  <si>
    <t>Employer contributions</t>
  </si>
  <si>
    <t>Estimated future employer contributions</t>
  </si>
  <si>
    <t>Consecutive years of compensation for annual benefits under the ESLIRP plan</t>
  </si>
  <si>
    <t>Equity Securities</t>
  </si>
  <si>
    <t>Defined benefit plan, target plan asset allocations</t>
  </si>
  <si>
    <t>44.30%</t>
  </si>
  <si>
    <t>Fixed Income Securities</t>
  </si>
  <si>
    <t>31.10%</t>
  </si>
  <si>
    <t>Other Securities</t>
  </si>
  <si>
    <t>24.60%</t>
  </si>
  <si>
    <t>Pension Plans</t>
  </si>
  <si>
    <t>Costs associated with defined contribution plan</t>
  </si>
  <si>
    <t>Deferred Compensation Plan and Executive Supplemental Life Insurance Retirement Plan</t>
  </si>
  <si>
    <t>Employee Benefit Plans (Obligations and Funded Status) (Details) - USD ($) $ in Thousands</t>
  </si>
  <si>
    <t>Change in fair value of plan assets:</t>
  </si>
  <si>
    <t>Change in projected benefit obligations:</t>
  </si>
  <si>
    <t>Benefit obligation at beginning of year</t>
  </si>
  <si>
    <t>Service cost</t>
  </si>
  <si>
    <t>Interest cost</t>
  </si>
  <si>
    <t>Benefit payments</t>
  </si>
  <si>
    <t>Actuarial loss (gain)</t>
  </si>
  <si>
    <t>Administrative expenses paid</t>
  </si>
  <si>
    <t>Effect of foreign exchange</t>
  </si>
  <si>
    <t>Benefit obligation at end of year</t>
  </si>
  <si>
    <t>Fair value of plan assets at beginning of year</t>
  </si>
  <si>
    <t>Actual return on plan assets</t>
  </si>
  <si>
    <t>Premiums paid</t>
  </si>
  <si>
    <t>Fair value of plan assets at end of year</t>
  </si>
  <si>
    <t>Net balance sheet liability</t>
  </si>
  <si>
    <t>Amounts recognized in balance sheet:</t>
  </si>
  <si>
    <t>Noncurrent assets</t>
  </si>
  <si>
    <t>Noncurrent liabilities</t>
  </si>
  <si>
    <t>Other Post-Retirement Benefit Plans</t>
  </si>
  <si>
    <t>Employee Benefit Plans (Accumulated Other Comprehensive Income) (Details) - USD ($) $ in Thousands</t>
  </si>
  <si>
    <t>Amounts recognized in accumulated other comprehensive income (loss)</t>
  </si>
  <si>
    <t>Net actuarial loss</t>
  </si>
  <si>
    <t>Net prior service cost (credit)</t>
  </si>
  <si>
    <t>Net amount recognized</t>
  </si>
  <si>
    <t>Employee Benefit Plans Benefit Plan Obligations Compared to Plan Assets (Details) - USD ($) $ in Thousands</t>
  </si>
  <si>
    <t>Plans with Accumulated Benefit Obligations in Excess of Plan Assets</t>
  </si>
  <si>
    <t>Fair value of plan assets</t>
  </si>
  <si>
    <t>Employee Benefit Plans Projected Benefit Obligation and Fair Value of Plan Assets (Details) - USD ($) $ in Thousands</t>
  </si>
  <si>
    <t>Defined Benefit Plan Disclosure [Line Items]</t>
  </si>
  <si>
    <t>Projected benefit obligation</t>
  </si>
  <si>
    <t>Employee Benefit Plans Amounts in Accumulated Other Comprehensive Income Expected to be Recognized as Components of Net Periodic Benefit Cost in Next Year (Details) $ in Thousands</t>
  </si>
  <si>
    <t>Amortization of net actuarial loss</t>
  </si>
  <si>
    <t>Amortization of net prior service credit</t>
  </si>
  <si>
    <t>Employee Benefit Plans (Components of Net Period Benefit Cost) (Details) - USD ($) $ in Thousands</t>
  </si>
  <si>
    <t>Expected return on plan assets</t>
  </si>
  <si>
    <t>Amortization of prior service cost (credit)</t>
  </si>
  <si>
    <t>Amortization of net loss (gain)</t>
  </si>
  <si>
    <t>Net periodic cost (benefit)</t>
  </si>
  <si>
    <t>Employee Benefit Plans (Assumptions) (Details)</t>
  </si>
  <si>
    <t>Weighted-average assumptions used to determine benefit obligations</t>
  </si>
  <si>
    <t>Discount rate</t>
  </si>
  <si>
    <t>3.93%</t>
  </si>
  <si>
    <t>3.79%</t>
  </si>
  <si>
    <t>Rate of compensation increase</t>
  </si>
  <si>
    <t>3.19%</t>
  </si>
  <si>
    <t>Weighted-average assumptions used to determine net periodic benefit cost</t>
  </si>
  <si>
    <t>4.54%</t>
  </si>
  <si>
    <t>4.13%</t>
  </si>
  <si>
    <t>Expected long-term return on plan assets</t>
  </si>
  <si>
    <t>6.24%</t>
  </si>
  <si>
    <t>6.41%</t>
  </si>
  <si>
    <t>6.27%</t>
  </si>
  <si>
    <t>3.39%</t>
  </si>
  <si>
    <t>3.04%</t>
  </si>
  <si>
    <t>3.56%</t>
  </si>
  <si>
    <t>3.34%</t>
  </si>
  <si>
    <t>3.00%</t>
  </si>
  <si>
    <t>3.47%</t>
  </si>
  <si>
    <t>2.63%</t>
  </si>
  <si>
    <t>Employee Benefit Plans (Plan Assets) (Details) - Pension Plans - USD ($) $ in Thousands</t>
  </si>
  <si>
    <t>Cash</t>
  </si>
  <si>
    <t>Equity securities</t>
  </si>
  <si>
    <t>Debt securities</t>
  </si>
  <si>
    <t>Mutual funds</t>
  </si>
  <si>
    <t>Level 1 | Cash</t>
  </si>
  <si>
    <t>Level 1 | Equity securities</t>
  </si>
  <si>
    <t>Level 1 | Debt securities</t>
  </si>
  <si>
    <t>Level 1 | Mutual funds</t>
  </si>
  <si>
    <t>Level 1 | Other</t>
  </si>
  <si>
    <t>Level 2 | Cash</t>
  </si>
  <si>
    <t>Level 2 | Equity securities</t>
  </si>
  <si>
    <t>Level 2 | Debt securities</t>
  </si>
  <si>
    <t>Level 2 | Mutual funds</t>
  </si>
  <si>
    <t>Level 2 | Other</t>
  </si>
  <si>
    <t>Level 3 | Cash</t>
  </si>
  <si>
    <t>Level 3 | Equity securities</t>
  </si>
  <si>
    <t>Level 3 | Debt securities</t>
  </si>
  <si>
    <t>Level 3 | Mutual funds</t>
  </si>
  <si>
    <t>Level 3 | Other</t>
  </si>
  <si>
    <t>Employee Benefit Plans (Estimated Future Benefit Payments) (Details) $ in Thousands</t>
  </si>
  <si>
    <t>Thereafter</t>
  </si>
  <si>
    <t>Stock-Based Compensation (Details) - USD ($)</t>
  </si>
  <si>
    <t>Share-based Compensation Arrangement by Share-based Payment Award [Line Items]</t>
  </si>
  <si>
    <t>Number of shares authorized under plan</t>
  </si>
  <si>
    <t>Shares based compensation, shares equivalent</t>
  </si>
  <si>
    <t>Share based compensation, plan modification, incremental compensation cost</t>
  </si>
  <si>
    <t>Capitalized share-based compensation related costs</t>
  </si>
  <si>
    <t>Pool of excess tax benefits</t>
  </si>
  <si>
    <t>Adjustments to additional paid in capital, income tax deficiency from share-based compensation</t>
  </si>
  <si>
    <t>Windfall tax benefit</t>
  </si>
  <si>
    <t>Weighted-average grant date fair value of stock options granted (in dollars per share)</t>
  </si>
  <si>
    <t>Stock-based compensation related to PSUs</t>
  </si>
  <si>
    <t>Employee Stock Option</t>
  </si>
  <si>
    <t>Unrecognized compensation cost related to unvested stock options expected to vest</t>
  </si>
  <si>
    <t>Weighted average vesting period of unvested stock options expected to vest</t>
  </si>
  <si>
    <t>2 years 2 months</t>
  </si>
  <si>
    <t>Intrinsic value of options exercised</t>
  </si>
  <si>
    <t>Employee Stock Option | Minimum</t>
  </si>
  <si>
    <t>Stock options, vesting period</t>
  </si>
  <si>
    <t>4 years</t>
  </si>
  <si>
    <t>Stock options, expiration period</t>
  </si>
  <si>
    <t>Employee Stock Option | Maximum</t>
  </si>
  <si>
    <t>7 years</t>
  </si>
  <si>
    <t>Restricted Stock</t>
  </si>
  <si>
    <t>1 year 1 month</t>
  </si>
  <si>
    <t>Unrecognized compensation cost related to unvested restricted stock units expected to vest</t>
  </si>
  <si>
    <t>Fair value of restricted stock and stock units vested</t>
  </si>
  <si>
    <t>Restricted Stock | Minimum</t>
  </si>
  <si>
    <t>Restricted Stock | Maximum</t>
  </si>
  <si>
    <t>Performance Shares</t>
  </si>
  <si>
    <t>Maximum number of common shares to be issued upon vesting of PSUs</t>
  </si>
  <si>
    <t>Weighted average per share fair value (in dollars per share)</t>
  </si>
  <si>
    <t>Performance Shares | Minimum</t>
  </si>
  <si>
    <t>Share-based Compensation Arrangement by Share-based Payment Award, Number of Shares Per Employee Available to Purchase</t>
  </si>
  <si>
    <t>Performance condition only | Performance Shares</t>
  </si>
  <si>
    <t>PSUs granted (in shares)</t>
  </si>
  <si>
    <t>Stock based Compensation Expense Allocation (Details) - USD ($) $ in Thousands</t>
  </si>
  <si>
    <t>Share-based Compensation Arrangement by Share-based Payment Award, Compensation Cost [Line Items]</t>
  </si>
  <si>
    <t>Stock-based compensation, net of income taxes</t>
  </si>
  <si>
    <t>Cost of revenue (excluding amortization of intangible assets)</t>
  </si>
  <si>
    <t>Stock-Based Compensation Stock Options (Details) - USD ($) $ / shares in Units, shares in Thousands, $ in Thousands</t>
  </si>
  <si>
    <t>trading day average stock price on grant date</t>
  </si>
  <si>
    <t>20 days</t>
  </si>
  <si>
    <t>2007 Incentive Plan | Employee Stock Option</t>
  </si>
  <si>
    <t>Options outstanding, balance at the beginning of the period (in shares)</t>
  </si>
  <si>
    <t>Options outstanding, weighted average exercise price (in dollars per share)</t>
  </si>
  <si>
    <t>Options granted (in shares)</t>
  </si>
  <si>
    <t>Options granted (in dollars per share)</t>
  </si>
  <si>
    <t>Options exercised (in shares)</t>
  </si>
  <si>
    <t>Options exercised (in dollars per share)</t>
  </si>
  <si>
    <t>Options canceled (in shares)</t>
  </si>
  <si>
    <t>Options canceled (in dollars per share)</t>
  </si>
  <si>
    <t>Options outstanding, balance at the end of the period (in shares)</t>
  </si>
  <si>
    <t>Options outstanding weighted average remaining contractual life</t>
  </si>
  <si>
    <t>3 years 8 months</t>
  </si>
  <si>
    <t>Options outstanding, aggregate intrinsic value</t>
  </si>
  <si>
    <t>Options exercisable, balance at the end of the period (in shares)</t>
  </si>
  <si>
    <t>Options exercisable, balance at the end of the period (in dollars per share)</t>
  </si>
  <si>
    <t>Options exercisable, weighted average remaining contractual life</t>
  </si>
  <si>
    <t>2 years 7 months</t>
  </si>
  <si>
    <t>Options exercisable, aggregate intrinsic value</t>
  </si>
  <si>
    <t>Options expected to vest (in shares)</t>
  </si>
  <si>
    <t>Options expected to vest (in dollars per share)</t>
  </si>
  <si>
    <t>Options expected to vest, weighted average remaining contractual life</t>
  </si>
  <si>
    <t>4 years 5 months</t>
  </si>
  <si>
    <t>Options expected to vest, aggregate intrinsic value</t>
  </si>
  <si>
    <t>Stock-Based Compensation Stock Options, Assumptions Used in Calculation of Fair Value (Details)</t>
  </si>
  <si>
    <t>Expected life (in years)</t>
  </si>
  <si>
    <t>3 years 7 months</t>
  </si>
  <si>
    <t>4 years 2 months</t>
  </si>
  <si>
    <t>4 years 2 months 12 days</t>
  </si>
  <si>
    <t>Expected volatility</t>
  </si>
  <si>
    <t>28.00%</t>
  </si>
  <si>
    <t>29.50%</t>
  </si>
  <si>
    <t>32.70%</t>
  </si>
  <si>
    <t>Risk-free interest rate</t>
  </si>
  <si>
    <t>1.10%</t>
  </si>
  <si>
    <t>1.50%</t>
  </si>
  <si>
    <t>0.80%</t>
  </si>
  <si>
    <t>Expected dividend yield</t>
  </si>
  <si>
    <t>Stock-Based Compensation Restricted Stock and Restricted Stock Units (Details) - 2007 Incentive Plan - Restricted Stock and Restricted Stock Units - $ / shares shares in Thousands</t>
  </si>
  <si>
    <t>Balance at the beginning of the period (in shares)</t>
  </si>
  <si>
    <t>Balance, weighted average grant date fair value (in dollars per share)</t>
  </si>
  <si>
    <t>Vested (in shares)</t>
  </si>
  <si>
    <t>Vested (in dollars per share)</t>
  </si>
  <si>
    <t>Canceled (in shares)</t>
  </si>
  <si>
    <t>Canceled (in dollars per share)</t>
  </si>
  <si>
    <t>Balance at the end of the period (in shares)</t>
  </si>
  <si>
    <t>Stock-Based Compensation Performance Based Stock Award Program (Details) - $ / shares</t>
  </si>
  <si>
    <t>Key Assumptions:</t>
  </si>
  <si>
    <t>23.00%</t>
  </si>
  <si>
    <t>29.00%</t>
  </si>
  <si>
    <t>32.00%</t>
  </si>
  <si>
    <t>0.96%</t>
  </si>
  <si>
    <t>0.63%</t>
  </si>
  <si>
    <t>0.38%</t>
  </si>
  <si>
    <t>20 trading day average stock price on grant date</t>
  </si>
  <si>
    <t>2007 Incentive Plan | Performance Shares</t>
  </si>
  <si>
    <t>Performance and Market conditions | Performance Shares</t>
  </si>
  <si>
    <t>Foreign Currency Contracts- Notational Amount and Fair Value Disclosure (Details) - Foreign Exchange Contract $ in Thousands</t>
  </si>
  <si>
    <t>Derivative [Line Items]</t>
  </si>
  <si>
    <t>Other current assets, notational value</t>
  </si>
  <si>
    <t>Other current assets, fair value</t>
  </si>
  <si>
    <t>Foreign Currency Contracts Effect on Statement of Income (Details) $ in Thousands</t>
  </si>
  <si>
    <t>Derivatives, Fair Value [Line Items]</t>
  </si>
  <si>
    <t>Derivative, maturity</t>
  </si>
  <si>
    <t>3 months</t>
  </si>
  <si>
    <t>Other income (expense), net | Foreign Exchange Contract</t>
  </si>
  <si>
    <t>Gain (Loss) Recognized</t>
  </si>
  <si>
    <t>Commitments and Contingencies (Details) $ in Millions</t>
  </si>
  <si>
    <t>Jul. 31, 2015patent</t>
  </si>
  <si>
    <t>Dec. 28, 2013USD ($)</t>
  </si>
  <si>
    <t>Rent expense from operating leases</t>
  </si>
  <si>
    <t>Maximum insurance deductibles</t>
  </si>
  <si>
    <t>Government Billing</t>
  </si>
  <si>
    <t>Litigation [Line Items]</t>
  </si>
  <si>
    <t>Loss contingency, estimate of possible loss</t>
  </si>
  <si>
    <t>Pending Litigation | Idexx</t>
  </si>
  <si>
    <t>Patents allegedly infringed, number | patent</t>
  </si>
  <si>
    <t>Commitments and Contingencies Minimum Rental Commitments Under Non-Cancelable Leases (Details) $ in Thousands</t>
  </si>
  <si>
    <t>Segment and Geographic Information Financial Information by Reportable Business Segment (Details) - USD ($) $ in Thousands</t>
  </si>
  <si>
    <t>3 Months Ended</t>
  </si>
  <si>
    <t>Sep. 26, 2015</t>
  </si>
  <si>
    <t>Mar. 28, 2015</t>
  </si>
  <si>
    <t>Sep. 27, 2014</t>
  </si>
  <si>
    <t>Jun. 28, 2014</t>
  </si>
  <si>
    <t>Mar. 29, 2014</t>
  </si>
  <si>
    <t>Segment Reporting Information [Line Items]</t>
  </si>
  <si>
    <t>Segment and Geographic Information Reconciliation of Segment Operating Income and Capital Expenditures (Details) - USD ($) $ in Thousands</t>
  </si>
  <si>
    <t>Operating Income</t>
  </si>
  <si>
    <t>Total reportable segments</t>
  </si>
  <si>
    <t>Unallocated corporate</t>
  </si>
  <si>
    <t>Segment and Geographic Information Revenue by Product and Service Offering (Details) - USD ($) $ in Thousands</t>
  </si>
  <si>
    <t>Segment and Geographic Information Unallocated Corporate Costs (Details) - USD ($) $ in Thousands</t>
  </si>
  <si>
    <t>Corporate</t>
  </si>
  <si>
    <t>Salary, bonus and fringe</t>
  </si>
  <si>
    <t>Consulting, audit and professional services</t>
  </si>
  <si>
    <t>IT related expenses</t>
  </si>
  <si>
    <t>Other general unallocated corporate expenses</t>
  </si>
  <si>
    <t>Total unallocated corporate overhead costs</t>
  </si>
  <si>
    <t>Segment and Geographic Information Revenue and Capital Assets by Geographic Segment (Details) - USD ($) $ in Thousands</t>
  </si>
  <si>
    <t>Long-lived assets</t>
  </si>
  <si>
    <t>Europe</t>
  </si>
  <si>
    <t>Canada</t>
  </si>
  <si>
    <t>Japan</t>
  </si>
  <si>
    <t>Other Non-U.S.</t>
  </si>
  <si>
    <t>Selected Quarterly Financial Data (Details) - USD ($) $ / shares in Units, $ in Thousands</t>
  </si>
  <si>
    <t>Gross profit</t>
  </si>
  <si>
    <t>Continuing operations attributable to common shareholders (in dollars per share)</t>
  </si>
  <si>
    <t>Subsequent Events (Details) - WIL Research - Subsequent Event $ in Millions</t>
  </si>
  <si>
    <t>Jan. 06, 2016USD ($)</t>
  </si>
  <si>
    <t>Subsequent Event [Line Items]</t>
  </si>
  <si>
    <t>Proceeds from Lines of Credit</t>
  </si>
  <si>
    <t>Loss on contract terminat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_);_(&quot;€ &quot;(#,##0)" numFmtId="169"/>
    <numFmt formatCode="_(&quot;Level &quot;#,##0_);_(&quot;Level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0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6718000</v>
      </c>
    </row>
    <row r="14" spans="1:4">
      <c r="A14" s="4" t="s">
        <v>23</v>
      </c>
      <c r="B14" s="4" t="s">
        <v>24</v>
      </c>
    </row>
    <row r="15" spans="1:4">
      <c r="A15" s="4" t="s">
        <v>25</v>
      </c>
      <c r="B15" s="4" t="s">
        <v>26</v>
      </c>
    </row>
    <row r="16" spans="1:4">
      <c r="A16" s="4" t="s">
        <v>27</v>
      </c>
      <c r="B16" s="4" t="s">
        <v>24</v>
      </c>
    </row>
    <row r="17" spans="1:4">
      <c r="A17" s="4" t="s">
        <v>28</v>
      </c>
      <c r="D17" s="7" t="n">
        <v>3300699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666</v>
      </c>
      <c r="B4" s="7" t="n">
        <v>34627</v>
      </c>
      <c r="C4" s="7" t="n">
        <v>18475</v>
      </c>
      <c r="D4" s="7" t="n">
        <v>30996</v>
      </c>
    </row>
    <row r="5" spans="1:4">
      <c r="A5" s="4" t="s">
        <v>853</v>
      </c>
      <c r="B5" s="6" t="n">
        <v>2362</v>
      </c>
      <c r="C5" s="6" t="n">
        <v>1700</v>
      </c>
      <c r="D5" s="6" t="n">
        <v>2009</v>
      </c>
    </row>
    <row r="6" spans="1:4">
      <c r="A6" s="4" t="s">
        <v>854</v>
      </c>
      <c r="B6" s="6" t="n">
        <v>3028</v>
      </c>
      <c r="C6" s="6" t="n">
        <v>18502</v>
      </c>
      <c r="D6" s="6" t="n">
        <v>1709</v>
      </c>
    </row>
    <row r="7" spans="1:4">
      <c r="A7" s="4" t="s">
        <v>855</v>
      </c>
      <c r="B7" s="6" t="n">
        <v>0</v>
      </c>
      <c r="C7" s="6" t="n">
        <v>0</v>
      </c>
      <c r="D7" s="6" t="n">
        <v>0</v>
      </c>
    </row>
    <row r="8" spans="1:4">
      <c r="A8" s="4" t="s">
        <v>856</v>
      </c>
      <c r="B8" s="6" t="n">
        <v>-3991</v>
      </c>
      <c r="C8" s="6" t="n">
        <v>-3722</v>
      </c>
      <c r="D8" s="6" t="n">
        <v>-732</v>
      </c>
    </row>
    <row r="9" spans="1:4">
      <c r="A9" s="4" t="s">
        <v>857</v>
      </c>
      <c r="B9" s="6" t="n">
        <v>-1946</v>
      </c>
      <c r="C9" s="6" t="n">
        <v>-308</v>
      </c>
      <c r="D9" s="6" t="n">
        <v>-15246</v>
      </c>
    </row>
    <row r="10" spans="1:4">
      <c r="A10" s="4" t="s">
        <v>858</v>
      </c>
      <c r="B10" s="6" t="n">
        <v>-10742</v>
      </c>
      <c r="C10" s="6" t="n">
        <v>-20</v>
      </c>
      <c r="D10" s="6" t="n">
        <v>-261</v>
      </c>
    </row>
    <row r="11" spans="1:4">
      <c r="A11" s="4" t="s">
        <v>672</v>
      </c>
      <c r="B11" s="7" t="n">
        <v>23338</v>
      </c>
      <c r="C11" s="7" t="n">
        <v>34627</v>
      </c>
      <c r="D11" s="7" t="n">
        <v>184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4" t="s">
        <v>443</v>
      </c>
    </row>
    <row r="5" spans="1:4">
      <c r="A5" s="4" t="s">
        <v>862</v>
      </c>
      <c r="B5" s="4" t="s">
        <v>863</v>
      </c>
    </row>
    <row r="6" spans="1:4">
      <c r="A6" s="4" t="s">
        <v>625</v>
      </c>
      <c r="B6" s="7" t="n">
        <v>27554</v>
      </c>
      <c r="C6" s="7" t="n">
        <v>27603</v>
      </c>
    </row>
    <row r="7" spans="1:4">
      <c r="A7" s="4" t="s">
        <v>864</v>
      </c>
      <c r="B7" s="7" t="n">
        <v>900</v>
      </c>
      <c r="C7" s="6" t="n">
        <v>1200</v>
      </c>
    </row>
    <row r="8" spans="1:4">
      <c r="A8" s="4" t="s">
        <v>865</v>
      </c>
      <c r="B8" s="4" t="s">
        <v>729</v>
      </c>
    </row>
    <row r="9" spans="1:4">
      <c r="A9" s="4" t="s">
        <v>866</v>
      </c>
      <c r="B9" s="7" t="n">
        <v>1400</v>
      </c>
    </row>
    <row r="10" spans="1:4">
      <c r="A10" s="4" t="s">
        <v>867</v>
      </c>
      <c r="B10" s="6" t="n">
        <v>5900</v>
      </c>
    </row>
    <row r="11" spans="1:4">
      <c r="A11" s="4" t="s">
        <v>868</v>
      </c>
      <c r="B11" s="7" t="n">
        <v>4500</v>
      </c>
    </row>
    <row r="12" spans="1:4">
      <c r="A12" s="4" t="s">
        <v>869</v>
      </c>
      <c r="B12" s="4" t="s">
        <v>445</v>
      </c>
    </row>
    <row r="13" spans="1:4">
      <c r="A13" s="4" t="s">
        <v>870</v>
      </c>
    </row>
    <row r="14" spans="1:4">
      <c r="A14" s="3" t="s">
        <v>860</v>
      </c>
    </row>
    <row r="15" spans="1:4">
      <c r="A15" s="4" t="s">
        <v>871</v>
      </c>
      <c r="B15" s="4" t="s">
        <v>872</v>
      </c>
    </row>
    <row r="16" spans="1:4">
      <c r="A16" s="4" t="s">
        <v>873</v>
      </c>
    </row>
    <row r="17" spans="1:4">
      <c r="A17" s="3" t="s">
        <v>860</v>
      </c>
    </row>
    <row r="18" spans="1:4">
      <c r="A18" s="4" t="s">
        <v>871</v>
      </c>
      <c r="B18" s="4" t="s">
        <v>874</v>
      </c>
    </row>
    <row r="19" spans="1:4">
      <c r="A19" s="4" t="s">
        <v>875</v>
      </c>
    </row>
    <row r="20" spans="1:4">
      <c r="A20" s="3" t="s">
        <v>860</v>
      </c>
    </row>
    <row r="21" spans="1:4">
      <c r="A21" s="4" t="s">
        <v>871</v>
      </c>
      <c r="B21" s="4" t="s">
        <v>876</v>
      </c>
    </row>
    <row r="22" spans="1:4">
      <c r="A22" s="4" t="s">
        <v>877</v>
      </c>
    </row>
    <row r="23" spans="1:4">
      <c r="A23" s="3" t="s">
        <v>860</v>
      </c>
    </row>
    <row r="24" spans="1:4">
      <c r="A24" s="4" t="s">
        <v>878</v>
      </c>
      <c r="B24" s="7" t="n">
        <v>5300</v>
      </c>
      <c r="C24" s="6" t="n">
        <v>4900</v>
      </c>
      <c r="D24" s="7" t="n">
        <v>4700</v>
      </c>
    </row>
    <row r="25" spans="1:4">
      <c r="A25" s="4" t="s">
        <v>879</v>
      </c>
    </row>
    <row r="26" spans="1:4">
      <c r="A26" s="3" t="s">
        <v>860</v>
      </c>
    </row>
    <row r="27" spans="1:4">
      <c r="A27" s="4" t="s">
        <v>878</v>
      </c>
      <c r="B27" s="7" t="n">
        <v>2600</v>
      </c>
      <c r="C27" s="7" t="n">
        <v>3300</v>
      </c>
      <c r="D27" s="7" t="n">
        <v>3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867</v>
      </c>
      <c r="B4" s="7" t="n">
        <v>5900</v>
      </c>
    </row>
    <row r="5" spans="1:4">
      <c r="A5" s="4" t="s">
        <v>877</v>
      </c>
    </row>
    <row r="6" spans="1:4">
      <c r="A6" s="3" t="s">
        <v>882</v>
      </c>
    </row>
    <row r="7" spans="1:4">
      <c r="A7" s="4" t="s">
        <v>883</v>
      </c>
      <c r="B7" s="6" t="n">
        <v>326884</v>
      </c>
      <c r="C7" s="7" t="n">
        <v>286212</v>
      </c>
    </row>
    <row r="8" spans="1:4">
      <c r="A8" s="4" t="s">
        <v>884</v>
      </c>
      <c r="B8" s="6" t="n">
        <v>3437</v>
      </c>
      <c r="C8" s="6" t="n">
        <v>3397</v>
      </c>
      <c r="D8" s="7" t="n">
        <v>3368</v>
      </c>
    </row>
    <row r="9" spans="1:4">
      <c r="A9" s="4" t="s">
        <v>885</v>
      </c>
      <c r="B9" s="6" t="n">
        <v>11912</v>
      </c>
      <c r="C9" s="6" t="n">
        <v>12822</v>
      </c>
      <c r="D9" s="6" t="n">
        <v>11273</v>
      </c>
    </row>
    <row r="10" spans="1:4">
      <c r="A10" s="4" t="s">
        <v>886</v>
      </c>
      <c r="B10" s="6" t="n">
        <v>-7517</v>
      </c>
      <c r="C10" s="6" t="n">
        <v>-9002</v>
      </c>
    </row>
    <row r="11" spans="1:4">
      <c r="A11" s="4" t="s">
        <v>887</v>
      </c>
      <c r="B11" s="6" t="n">
        <v>-11783</v>
      </c>
      <c r="C11" s="6" t="n">
        <v>50550</v>
      </c>
    </row>
    <row r="12" spans="1:4">
      <c r="A12" s="4" t="s">
        <v>888</v>
      </c>
      <c r="B12" s="6" t="n">
        <v>-411</v>
      </c>
      <c r="C12" s="6" t="n">
        <v>-459</v>
      </c>
    </row>
    <row r="13" spans="1:4">
      <c r="A13" s="4" t="s">
        <v>889</v>
      </c>
      <c r="B13" s="6" t="n">
        <v>-12213</v>
      </c>
      <c r="C13" s="6" t="n">
        <v>-16636</v>
      </c>
    </row>
    <row r="14" spans="1:4">
      <c r="A14" s="4" t="s">
        <v>890</v>
      </c>
      <c r="B14" s="6" t="n">
        <v>310309</v>
      </c>
      <c r="C14" s="6" t="n">
        <v>326884</v>
      </c>
      <c r="D14" s="6" t="n">
        <v>286212</v>
      </c>
    </row>
    <row r="15" spans="1:4">
      <c r="A15" s="3" t="s">
        <v>881</v>
      </c>
    </row>
    <row r="16" spans="1:4">
      <c r="A16" s="4" t="s">
        <v>891</v>
      </c>
      <c r="B16" s="6" t="n">
        <v>281290</v>
      </c>
      <c r="C16" s="6" t="n">
        <v>272659</v>
      </c>
    </row>
    <row r="17" spans="1:4">
      <c r="A17" s="4" t="s">
        <v>892</v>
      </c>
      <c r="B17" s="6" t="n">
        <v>6263</v>
      </c>
      <c r="C17" s="6" t="n">
        <v>25630</v>
      </c>
    </row>
    <row r="18" spans="1:4">
      <c r="A18" s="4" t="s">
        <v>867</v>
      </c>
      <c r="B18" s="6" t="n">
        <v>6088</v>
      </c>
      <c r="C18" s="6" t="n">
        <v>6874</v>
      </c>
    </row>
    <row r="19" spans="1:4">
      <c r="A19" s="4" t="s">
        <v>893</v>
      </c>
      <c r="B19" s="6" t="n">
        <v>-411</v>
      </c>
      <c r="C19" s="6" t="n">
        <v>-459</v>
      </c>
    </row>
    <row r="20" spans="1:4">
      <c r="A20" s="4" t="s">
        <v>889</v>
      </c>
      <c r="B20" s="6" t="n">
        <v>-10233</v>
      </c>
      <c r="C20" s="6" t="n">
        <v>-14412</v>
      </c>
    </row>
    <row r="21" spans="1:4">
      <c r="A21" s="4" t="s">
        <v>894</v>
      </c>
      <c r="B21" s="6" t="n">
        <v>275480</v>
      </c>
      <c r="C21" s="6" t="n">
        <v>281290</v>
      </c>
      <c r="D21" s="6" t="n">
        <v>272659</v>
      </c>
    </row>
    <row r="22" spans="1:4">
      <c r="A22" s="4" t="s">
        <v>895</v>
      </c>
      <c r="B22" s="6" t="n">
        <v>34829</v>
      </c>
      <c r="C22" s="6" t="n">
        <v>45594</v>
      </c>
    </row>
    <row r="23" spans="1:4">
      <c r="A23" s="3" t="s">
        <v>896</v>
      </c>
    </row>
    <row r="24" spans="1:4">
      <c r="A24" s="4" t="s">
        <v>897</v>
      </c>
      <c r="B24" s="6" t="n">
        <v>261</v>
      </c>
      <c r="C24" s="6" t="n">
        <v>61</v>
      </c>
    </row>
    <row r="25" spans="1:4">
      <c r="A25" s="4" t="s">
        <v>505</v>
      </c>
      <c r="B25" s="6" t="n">
        <v>149</v>
      </c>
      <c r="C25" s="6" t="n">
        <v>169</v>
      </c>
    </row>
    <row r="26" spans="1:4">
      <c r="A26" s="4" t="s">
        <v>898</v>
      </c>
      <c r="B26" s="6" t="n">
        <v>34941</v>
      </c>
      <c r="C26" s="6" t="n">
        <v>45486</v>
      </c>
    </row>
    <row r="27" spans="1:4">
      <c r="A27" s="4" t="s">
        <v>899</v>
      </c>
    </row>
    <row r="28" spans="1:4">
      <c r="A28" s="3" t="s">
        <v>882</v>
      </c>
    </row>
    <row r="29" spans="1:4">
      <c r="A29" s="4" t="s">
        <v>883</v>
      </c>
      <c r="B29" s="6" t="n">
        <v>32246</v>
      </c>
      <c r="C29" s="6" t="n">
        <v>29498</v>
      </c>
    </row>
    <row r="30" spans="1:4">
      <c r="A30" s="4" t="s">
        <v>884</v>
      </c>
      <c r="B30" s="6" t="n">
        <v>856</v>
      </c>
      <c r="C30" s="6" t="n">
        <v>758</v>
      </c>
      <c r="D30" s="6" t="n">
        <v>643</v>
      </c>
    </row>
    <row r="31" spans="1:4">
      <c r="A31" s="4" t="s">
        <v>885</v>
      </c>
      <c r="B31" s="6" t="n">
        <v>1062</v>
      </c>
      <c r="C31" s="6" t="n">
        <v>1009</v>
      </c>
      <c r="D31" s="6" t="n">
        <v>708</v>
      </c>
    </row>
    <row r="32" spans="1:4">
      <c r="A32" s="4" t="s">
        <v>886</v>
      </c>
      <c r="B32" s="6" t="n">
        <v>-674</v>
      </c>
      <c r="C32" s="6" t="n">
        <v>-722</v>
      </c>
    </row>
    <row r="33" spans="1:4">
      <c r="A33" s="4" t="s">
        <v>887</v>
      </c>
      <c r="B33" s="6" t="n">
        <v>1421</v>
      </c>
      <c r="C33" s="6" t="n">
        <v>1703</v>
      </c>
    </row>
    <row r="34" spans="1:4">
      <c r="A34" s="4" t="s">
        <v>888</v>
      </c>
      <c r="B34" s="6" t="n">
        <v>0</v>
      </c>
      <c r="C34" s="6" t="n">
        <v>0</v>
      </c>
    </row>
    <row r="35" spans="1:4">
      <c r="A35" s="4" t="s">
        <v>889</v>
      </c>
      <c r="B35" s="6" t="n">
        <v>0</v>
      </c>
      <c r="C35" s="6" t="n">
        <v>0</v>
      </c>
    </row>
    <row r="36" spans="1:4">
      <c r="A36" s="4" t="s">
        <v>890</v>
      </c>
      <c r="B36" s="6" t="n">
        <v>34911</v>
      </c>
      <c r="C36" s="6" t="n">
        <v>32246</v>
      </c>
      <c r="D36" s="6" t="n">
        <v>29498</v>
      </c>
    </row>
    <row r="37" spans="1:4">
      <c r="A37" s="3" t="s">
        <v>881</v>
      </c>
    </row>
    <row r="38" spans="1:4">
      <c r="A38" s="4" t="s">
        <v>891</v>
      </c>
      <c r="B38" s="6" t="n">
        <v>0</v>
      </c>
      <c r="C38" s="6" t="n">
        <v>0</v>
      </c>
    </row>
    <row r="39" spans="1:4">
      <c r="A39" s="4" t="s">
        <v>892</v>
      </c>
      <c r="B39" s="6" t="n">
        <v>0</v>
      </c>
      <c r="C39" s="6" t="n">
        <v>0</v>
      </c>
    </row>
    <row r="40" spans="1:4">
      <c r="A40" s="4" t="s">
        <v>867</v>
      </c>
      <c r="B40" s="6" t="n">
        <v>674</v>
      </c>
      <c r="C40" s="6" t="n">
        <v>722</v>
      </c>
    </row>
    <row r="41" spans="1:4">
      <c r="A41" s="4" t="s">
        <v>893</v>
      </c>
      <c r="B41" s="6" t="n">
        <v>0</v>
      </c>
      <c r="C41" s="6" t="n">
        <v>0</v>
      </c>
    </row>
    <row r="42" spans="1:4">
      <c r="A42" s="4" t="s">
        <v>889</v>
      </c>
      <c r="B42" s="6" t="n">
        <v>0</v>
      </c>
      <c r="C42" s="6" t="n">
        <v>0</v>
      </c>
    </row>
    <row r="43" spans="1:4">
      <c r="A43" s="4" t="s">
        <v>894</v>
      </c>
      <c r="B43" s="6" t="n">
        <v>0</v>
      </c>
      <c r="C43" s="6" t="n">
        <v>0</v>
      </c>
      <c r="D43" s="7" t="n">
        <v>0</v>
      </c>
    </row>
    <row r="44" spans="1:4">
      <c r="A44" s="4" t="s">
        <v>895</v>
      </c>
      <c r="B44" s="6" t="n">
        <v>34911</v>
      </c>
      <c r="C44" s="6" t="n">
        <v>32246</v>
      </c>
    </row>
    <row r="45" spans="1:4">
      <c r="A45" s="3" t="s">
        <v>896</v>
      </c>
    </row>
    <row r="46" spans="1:4">
      <c r="A46" s="4" t="s">
        <v>897</v>
      </c>
      <c r="B46" s="6" t="n">
        <v>0</v>
      </c>
      <c r="C46" s="6" t="n">
        <v>0</v>
      </c>
    </row>
    <row r="47" spans="1:4">
      <c r="A47" s="4" t="s">
        <v>505</v>
      </c>
      <c r="B47" s="6" t="n">
        <v>5984</v>
      </c>
      <c r="C47" s="6" t="n">
        <v>744</v>
      </c>
    </row>
    <row r="48" spans="1:4">
      <c r="A48" s="4" t="s">
        <v>898</v>
      </c>
      <c r="B48" s="7" t="n">
        <v>28927</v>
      </c>
      <c r="C48" s="7" t="n">
        <v>315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0</v>
      </c>
      <c r="B1" s="2" t="s">
        <v>2</v>
      </c>
      <c r="C1" s="2" t="s">
        <v>30</v>
      </c>
    </row>
    <row r="2" spans="1:3">
      <c r="A2" s="4" t="s">
        <v>877</v>
      </c>
    </row>
    <row r="3" spans="1:3">
      <c r="A3" s="3" t="s">
        <v>901</v>
      </c>
    </row>
    <row r="4" spans="1:3">
      <c r="A4" s="4" t="s">
        <v>902</v>
      </c>
      <c r="B4" s="7" t="n">
        <v>66499</v>
      </c>
      <c r="C4" s="7" t="n">
        <v>73433</v>
      </c>
    </row>
    <row r="5" spans="1:3">
      <c r="A5" s="4" t="s">
        <v>903</v>
      </c>
      <c r="B5" s="6" t="n">
        <v>-4584</v>
      </c>
      <c r="C5" s="6" t="n">
        <v>-5388</v>
      </c>
    </row>
    <row r="6" spans="1:3">
      <c r="A6" s="4" t="s">
        <v>904</v>
      </c>
      <c r="B6" s="6" t="n">
        <v>61915</v>
      </c>
      <c r="C6" s="6" t="n">
        <v>68045</v>
      </c>
    </row>
    <row r="7" spans="1:3">
      <c r="A7" s="4" t="s">
        <v>899</v>
      </c>
    </row>
    <row r="8" spans="1:3">
      <c r="A8" s="3" t="s">
        <v>901</v>
      </c>
    </row>
    <row r="9" spans="1:3">
      <c r="A9" s="4" t="s">
        <v>902</v>
      </c>
      <c r="B9" s="6" t="n">
        <v>6913</v>
      </c>
      <c r="C9" s="6" t="n">
        <v>5761</v>
      </c>
    </row>
    <row r="10" spans="1:3">
      <c r="A10" s="4" t="s">
        <v>903</v>
      </c>
      <c r="B10" s="6" t="n">
        <v>0</v>
      </c>
      <c r="C10" s="6" t="n">
        <v>0</v>
      </c>
    </row>
    <row r="11" spans="1:3">
      <c r="A11" s="4" t="s">
        <v>904</v>
      </c>
      <c r="B11" s="7" t="n">
        <v>6913</v>
      </c>
      <c r="C11" s="7" t="n">
        <v>576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5</v>
      </c>
      <c r="B1" s="2" t="s">
        <v>2</v>
      </c>
      <c r="C1" s="2" t="s">
        <v>30</v>
      </c>
    </row>
    <row r="2" spans="1:3">
      <c r="A2" s="4" t="s">
        <v>877</v>
      </c>
    </row>
    <row r="3" spans="1:3">
      <c r="A3" s="3" t="s">
        <v>906</v>
      </c>
    </row>
    <row r="4" spans="1:3">
      <c r="A4" s="4" t="s">
        <v>864</v>
      </c>
      <c r="B4" s="7" t="n">
        <v>275849</v>
      </c>
      <c r="C4" s="7" t="n">
        <v>299127</v>
      </c>
    </row>
    <row r="5" spans="1:3">
      <c r="A5" s="4" t="s">
        <v>907</v>
      </c>
      <c r="B5" s="6" t="n">
        <v>253225</v>
      </c>
      <c r="C5" s="6" t="n">
        <v>267026</v>
      </c>
    </row>
    <row r="6" spans="1:3">
      <c r="A6" s="4" t="s">
        <v>899</v>
      </c>
    </row>
    <row r="7" spans="1:3">
      <c r="A7" s="3" t="s">
        <v>906</v>
      </c>
    </row>
    <row r="8" spans="1:3">
      <c r="A8" s="4" t="s">
        <v>864</v>
      </c>
      <c r="B8" s="6" t="n">
        <v>30584</v>
      </c>
      <c r="C8" s="6" t="n">
        <v>29994</v>
      </c>
    </row>
    <row r="9" spans="1:3">
      <c r="A9" s="4" t="s">
        <v>907</v>
      </c>
      <c r="B9" s="7" t="n">
        <v>0</v>
      </c>
      <c r="C9"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30</v>
      </c>
    </row>
    <row r="2" spans="1:3">
      <c r="A2" s="4" t="s">
        <v>877</v>
      </c>
    </row>
    <row r="3" spans="1:3">
      <c r="A3" s="3" t="s">
        <v>909</v>
      </c>
    </row>
    <row r="4" spans="1:3">
      <c r="A4" s="4" t="s">
        <v>910</v>
      </c>
      <c r="B4" s="7" t="n">
        <v>301244</v>
      </c>
      <c r="C4" s="7" t="n">
        <v>326731</v>
      </c>
    </row>
    <row r="5" spans="1:3">
      <c r="A5" s="4" t="s">
        <v>907</v>
      </c>
      <c r="B5" s="6" t="n">
        <v>266154</v>
      </c>
      <c r="C5" s="6" t="n">
        <v>281075</v>
      </c>
    </row>
    <row r="6" spans="1:3">
      <c r="A6" s="4" t="s">
        <v>899</v>
      </c>
    </row>
    <row r="7" spans="1:3">
      <c r="A7" s="3" t="s">
        <v>909</v>
      </c>
    </row>
    <row r="8" spans="1:3">
      <c r="A8" s="4" t="s">
        <v>910</v>
      </c>
      <c r="B8" s="6" t="n">
        <v>34911</v>
      </c>
      <c r="C8" s="6" t="n">
        <v>32246</v>
      </c>
    </row>
    <row r="9" spans="1:3">
      <c r="A9" s="4" t="s">
        <v>907</v>
      </c>
      <c r="B9" s="7" t="n">
        <v>0</v>
      </c>
      <c r="C9" s="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11</v>
      </c>
      <c r="B1" s="2" t="s">
        <v>1</v>
      </c>
    </row>
    <row r="2" spans="1:2">
      <c r="B2" s="2" t="s">
        <v>489</v>
      </c>
    </row>
    <row r="3" spans="1:2">
      <c r="A3" s="4" t="s">
        <v>877</v>
      </c>
    </row>
    <row r="4" spans="1:2">
      <c r="A4" s="3" t="s">
        <v>909</v>
      </c>
    </row>
    <row r="5" spans="1:2">
      <c r="A5" s="4" t="s">
        <v>912</v>
      </c>
      <c r="B5" s="7" t="n">
        <v>1931</v>
      </c>
    </row>
    <row r="6" spans="1:2">
      <c r="A6" s="4" t="s">
        <v>913</v>
      </c>
      <c r="B6" s="6" t="n">
        <v>-576</v>
      </c>
    </row>
    <row r="7" spans="1:2">
      <c r="A7" s="4" t="s">
        <v>899</v>
      </c>
    </row>
    <row r="8" spans="1:2">
      <c r="A8" s="3" t="s">
        <v>909</v>
      </c>
    </row>
    <row r="9" spans="1:2">
      <c r="A9" s="4" t="s">
        <v>912</v>
      </c>
      <c r="B9" s="6" t="n">
        <v>251</v>
      </c>
    </row>
    <row r="10" spans="1:2">
      <c r="A10" s="4" t="s">
        <v>913</v>
      </c>
      <c r="B10" s="7"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31</v>
      </c>
    </row>
    <row r="3" spans="1:4">
      <c r="A3" s="4" t="s">
        <v>877</v>
      </c>
    </row>
    <row r="4" spans="1:4">
      <c r="A4" s="3" t="s">
        <v>909</v>
      </c>
    </row>
    <row r="5" spans="1:4">
      <c r="A5" s="4" t="s">
        <v>884</v>
      </c>
      <c r="B5" s="7" t="n">
        <v>3437</v>
      </c>
      <c r="C5" s="7" t="n">
        <v>3397</v>
      </c>
      <c r="D5" s="7" t="n">
        <v>3368</v>
      </c>
    </row>
    <row r="6" spans="1:4">
      <c r="A6" s="4" t="s">
        <v>885</v>
      </c>
      <c r="B6" s="6" t="n">
        <v>11912</v>
      </c>
      <c r="C6" s="6" t="n">
        <v>12822</v>
      </c>
      <c r="D6" s="6" t="n">
        <v>11273</v>
      </c>
    </row>
    <row r="7" spans="1:4">
      <c r="A7" s="4" t="s">
        <v>915</v>
      </c>
      <c r="B7" s="6" t="n">
        <v>-16987</v>
      </c>
      <c r="C7" s="6" t="n">
        <v>-17444</v>
      </c>
      <c r="D7" s="6" t="n">
        <v>-14672</v>
      </c>
    </row>
    <row r="8" spans="1:4">
      <c r="A8" s="4" t="s">
        <v>916</v>
      </c>
      <c r="B8" s="6" t="n">
        <v>-581</v>
      </c>
      <c r="C8" s="6" t="n">
        <v>961</v>
      </c>
      <c r="D8" s="6" t="n">
        <v>2711</v>
      </c>
    </row>
    <row r="9" spans="1:4">
      <c r="A9" s="4" t="s">
        <v>917</v>
      </c>
      <c r="B9" s="6" t="n">
        <v>2929</v>
      </c>
      <c r="C9" s="6" t="n">
        <v>-637</v>
      </c>
      <c r="D9" s="6" t="n">
        <v>-603</v>
      </c>
    </row>
    <row r="10" spans="1:4">
      <c r="A10" s="4" t="s">
        <v>918</v>
      </c>
      <c r="B10" s="6" t="n">
        <v>710</v>
      </c>
      <c r="C10" s="6" t="n">
        <v>-901</v>
      </c>
      <c r="D10" s="6" t="n">
        <v>2077</v>
      </c>
    </row>
    <row r="11" spans="1:4">
      <c r="A11" s="4" t="s">
        <v>899</v>
      </c>
    </row>
    <row r="12" spans="1:4">
      <c r="A12" s="3" t="s">
        <v>909</v>
      </c>
    </row>
    <row r="13" spans="1:4">
      <c r="A13" s="4" t="s">
        <v>884</v>
      </c>
      <c r="B13" s="6" t="n">
        <v>856</v>
      </c>
      <c r="C13" s="6" t="n">
        <v>758</v>
      </c>
      <c r="D13" s="6" t="n">
        <v>643</v>
      </c>
    </row>
    <row r="14" spans="1:4">
      <c r="A14" s="4" t="s">
        <v>885</v>
      </c>
      <c r="B14" s="6" t="n">
        <v>1062</v>
      </c>
      <c r="C14" s="6" t="n">
        <v>1009</v>
      </c>
      <c r="D14" s="6" t="n">
        <v>708</v>
      </c>
    </row>
    <row r="15" spans="1:4">
      <c r="A15" s="4" t="s">
        <v>915</v>
      </c>
      <c r="B15" s="6" t="n">
        <v>0</v>
      </c>
      <c r="C15" s="6" t="n">
        <v>0</v>
      </c>
      <c r="D15" s="6" t="n">
        <v>0</v>
      </c>
    </row>
    <row r="16" spans="1:4">
      <c r="A16" s="4" t="s">
        <v>916</v>
      </c>
      <c r="B16" s="6" t="n">
        <v>0</v>
      </c>
      <c r="C16" s="6" t="n">
        <v>250</v>
      </c>
      <c r="D16" s="6" t="n">
        <v>249</v>
      </c>
    </row>
    <row r="17" spans="1:4">
      <c r="A17" s="4" t="s">
        <v>917</v>
      </c>
      <c r="B17" s="6" t="n">
        <v>269</v>
      </c>
      <c r="C17" s="6" t="n">
        <v>660</v>
      </c>
      <c r="D17" s="6" t="n">
        <v>660</v>
      </c>
    </row>
    <row r="18" spans="1:4">
      <c r="A18" s="4" t="s">
        <v>918</v>
      </c>
      <c r="B18" s="7" t="n">
        <v>2187</v>
      </c>
      <c r="C18" s="7" t="n">
        <v>2677</v>
      </c>
      <c r="D18" s="7" t="n">
        <v>22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19</v>
      </c>
      <c r="B1" s="2" t="s">
        <v>1</v>
      </c>
    </row>
    <row r="2" spans="1:4">
      <c r="B2" s="2" t="s">
        <v>2</v>
      </c>
      <c r="C2" s="2" t="s">
        <v>30</v>
      </c>
      <c r="D2" s="2" t="s">
        <v>31</v>
      </c>
    </row>
    <row r="3" spans="1:4">
      <c r="A3" s="4" t="s">
        <v>877</v>
      </c>
    </row>
    <row r="4" spans="1:4">
      <c r="A4" s="3" t="s">
        <v>920</v>
      </c>
    </row>
    <row r="5" spans="1:4">
      <c r="A5" s="4" t="s">
        <v>921</v>
      </c>
      <c r="B5" s="4" t="s">
        <v>922</v>
      </c>
      <c r="C5" s="4" t="s">
        <v>923</v>
      </c>
    </row>
    <row r="6" spans="1:4">
      <c r="A6" s="4" t="s">
        <v>924</v>
      </c>
      <c r="B6" s="4" t="s">
        <v>925</v>
      </c>
      <c r="C6" s="4" t="s">
        <v>925</v>
      </c>
    </row>
    <row r="7" spans="1:4">
      <c r="A7" s="3" t="s">
        <v>926</v>
      </c>
    </row>
    <row r="8" spans="1:4">
      <c r="A8" s="4" t="s">
        <v>921</v>
      </c>
      <c r="B8" s="4" t="s">
        <v>923</v>
      </c>
      <c r="C8" s="4" t="s">
        <v>927</v>
      </c>
      <c r="D8" s="4" t="s">
        <v>928</v>
      </c>
    </row>
    <row r="9" spans="1:4">
      <c r="A9" s="4" t="s">
        <v>929</v>
      </c>
      <c r="B9" s="4" t="s">
        <v>930</v>
      </c>
      <c r="C9" s="4" t="s">
        <v>931</v>
      </c>
      <c r="D9" s="4" t="s">
        <v>932</v>
      </c>
    </row>
    <row r="10" spans="1:4">
      <c r="A10" s="4" t="s">
        <v>924</v>
      </c>
      <c r="B10" s="4" t="s">
        <v>925</v>
      </c>
      <c r="C10" s="4" t="s">
        <v>933</v>
      </c>
      <c r="D10" s="4" t="s">
        <v>934</v>
      </c>
    </row>
    <row r="11" spans="1:4">
      <c r="A11" s="4" t="s">
        <v>899</v>
      </c>
    </row>
    <row r="12" spans="1:4">
      <c r="A12" s="3" t="s">
        <v>920</v>
      </c>
    </row>
    <row r="13" spans="1:4">
      <c r="A13" s="4" t="s">
        <v>921</v>
      </c>
      <c r="B13" s="4" t="s">
        <v>935</v>
      </c>
      <c r="C13" s="4" t="s">
        <v>936</v>
      </c>
    </row>
    <row r="14" spans="1:4">
      <c r="A14" s="4" t="s">
        <v>924</v>
      </c>
      <c r="B14" s="4" t="s">
        <v>937</v>
      </c>
      <c r="C14" s="4" t="s">
        <v>937</v>
      </c>
    </row>
    <row r="15" spans="1:4">
      <c r="A15" s="3" t="s">
        <v>926</v>
      </c>
    </row>
    <row r="16" spans="1:4">
      <c r="A16" s="4" t="s">
        <v>921</v>
      </c>
      <c r="B16" s="4" t="s">
        <v>936</v>
      </c>
      <c r="C16" s="4" t="s">
        <v>938</v>
      </c>
      <c r="D16" s="4" t="s">
        <v>939</v>
      </c>
    </row>
    <row r="17" spans="1:4">
      <c r="A17" s="4" t="s">
        <v>929</v>
      </c>
      <c r="B17" s="4" t="s">
        <v>817</v>
      </c>
      <c r="C17" s="4" t="s">
        <v>817</v>
      </c>
      <c r="D17" s="4" t="s">
        <v>817</v>
      </c>
    </row>
    <row r="18" spans="1:4">
      <c r="A18" s="4" t="s">
        <v>924</v>
      </c>
      <c r="B18" s="4" t="s">
        <v>937</v>
      </c>
      <c r="C18" s="4" t="s">
        <v>937</v>
      </c>
      <c r="D18" s="4" t="s">
        <v>8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0</v>
      </c>
      <c r="B1" s="2" t="s">
        <v>2</v>
      </c>
      <c r="C1" s="2" t="s">
        <v>30</v>
      </c>
      <c r="D1" s="2" t="s">
        <v>31</v>
      </c>
    </row>
    <row r="2" spans="1:4">
      <c r="A2" s="3" t="s">
        <v>909</v>
      </c>
    </row>
    <row r="3" spans="1:4">
      <c r="A3" s="4" t="s">
        <v>907</v>
      </c>
      <c r="B3" s="7" t="n">
        <v>275480</v>
      </c>
      <c r="C3" s="7" t="n">
        <v>281290</v>
      </c>
      <c r="D3" s="7" t="n">
        <v>272659</v>
      </c>
    </row>
    <row r="4" spans="1:4">
      <c r="A4" s="4" t="s">
        <v>941</v>
      </c>
    </row>
    <row r="5" spans="1:4">
      <c r="A5" s="3" t="s">
        <v>909</v>
      </c>
    </row>
    <row r="6" spans="1:4">
      <c r="A6" s="4" t="s">
        <v>907</v>
      </c>
      <c r="B6" s="6" t="n">
        <v>92</v>
      </c>
      <c r="C6" s="6" t="n">
        <v>1</v>
      </c>
    </row>
    <row r="7" spans="1:4">
      <c r="A7" s="4" t="s">
        <v>942</v>
      </c>
    </row>
    <row r="8" spans="1:4">
      <c r="A8" s="3" t="s">
        <v>909</v>
      </c>
    </row>
    <row r="9" spans="1:4">
      <c r="A9" s="4" t="s">
        <v>907</v>
      </c>
      <c r="B9" s="6" t="n">
        <v>71831</v>
      </c>
      <c r="C9" s="6" t="n">
        <v>85818</v>
      </c>
    </row>
    <row r="10" spans="1:4">
      <c r="A10" s="4" t="s">
        <v>943</v>
      </c>
    </row>
    <row r="11" spans="1:4">
      <c r="A11" s="3" t="s">
        <v>909</v>
      </c>
    </row>
    <row r="12" spans="1:4">
      <c r="A12" s="4" t="s">
        <v>907</v>
      </c>
      <c r="B12" s="6" t="n">
        <v>71311</v>
      </c>
      <c r="C12" s="6" t="n">
        <v>72948</v>
      </c>
    </row>
    <row r="13" spans="1:4">
      <c r="A13" s="4" t="s">
        <v>944</v>
      </c>
    </row>
    <row r="14" spans="1:4">
      <c r="A14" s="3" t="s">
        <v>909</v>
      </c>
    </row>
    <row r="15" spans="1:4">
      <c r="A15" s="4" t="s">
        <v>907</v>
      </c>
      <c r="B15" s="6" t="n">
        <v>129414</v>
      </c>
      <c r="C15" s="6" t="n">
        <v>120409</v>
      </c>
    </row>
    <row r="16" spans="1:4">
      <c r="A16" s="4" t="s">
        <v>610</v>
      </c>
    </row>
    <row r="17" spans="1:4">
      <c r="A17" s="3" t="s">
        <v>909</v>
      </c>
    </row>
    <row r="18" spans="1:4">
      <c r="A18" s="4" t="s">
        <v>907</v>
      </c>
      <c r="B18" s="6" t="n">
        <v>2832</v>
      </c>
      <c r="C18" s="6" t="n">
        <v>2114</v>
      </c>
    </row>
    <row r="19" spans="1:4">
      <c r="A19" s="13" t="n">
        <v>1</v>
      </c>
    </row>
    <row r="20" spans="1:4">
      <c r="A20" s="3" t="s">
        <v>909</v>
      </c>
    </row>
    <row r="21" spans="1:4">
      <c r="A21" s="4" t="s">
        <v>907</v>
      </c>
      <c r="B21" s="6" t="n">
        <v>199181</v>
      </c>
      <c r="C21" s="6" t="n">
        <v>217785</v>
      </c>
    </row>
    <row r="22" spans="1:4">
      <c r="A22" s="4" t="s">
        <v>945</v>
      </c>
    </row>
    <row r="23" spans="1:4">
      <c r="A23" s="3" t="s">
        <v>909</v>
      </c>
    </row>
    <row r="24" spans="1:4">
      <c r="A24" s="4" t="s">
        <v>907</v>
      </c>
      <c r="B24" s="6" t="n">
        <v>92</v>
      </c>
      <c r="C24" s="6" t="n">
        <v>1</v>
      </c>
    </row>
    <row r="25" spans="1:4">
      <c r="A25" s="4" t="s">
        <v>946</v>
      </c>
    </row>
    <row r="26" spans="1:4">
      <c r="A26" s="3" t="s">
        <v>909</v>
      </c>
    </row>
    <row r="27" spans="1:4">
      <c r="A27" s="4" t="s">
        <v>907</v>
      </c>
      <c r="B27" s="6" t="n">
        <v>65890</v>
      </c>
      <c r="C27" s="6" t="n">
        <v>80692</v>
      </c>
    </row>
    <row r="28" spans="1:4">
      <c r="A28" s="4" t="s">
        <v>947</v>
      </c>
    </row>
    <row r="29" spans="1:4">
      <c r="A29" s="3" t="s">
        <v>909</v>
      </c>
    </row>
    <row r="30" spans="1:4">
      <c r="A30" s="4" t="s">
        <v>907</v>
      </c>
      <c r="B30" s="6" t="n">
        <v>68489</v>
      </c>
      <c r="C30" s="6" t="n">
        <v>69716</v>
      </c>
    </row>
    <row r="31" spans="1:4">
      <c r="A31" s="4" t="s">
        <v>948</v>
      </c>
    </row>
    <row r="32" spans="1:4">
      <c r="A32" s="3" t="s">
        <v>909</v>
      </c>
    </row>
    <row r="33" spans="1:4">
      <c r="A33" s="4" t="s">
        <v>907</v>
      </c>
      <c r="B33" s="6" t="n">
        <v>63689</v>
      </c>
      <c r="C33" s="6" t="n">
        <v>67079</v>
      </c>
    </row>
    <row r="34" spans="1:4">
      <c r="A34" s="4" t="s">
        <v>949</v>
      </c>
    </row>
    <row r="35" spans="1:4">
      <c r="A35" s="3" t="s">
        <v>909</v>
      </c>
    </row>
    <row r="36" spans="1:4">
      <c r="A36" s="4" t="s">
        <v>907</v>
      </c>
      <c r="B36" s="6" t="n">
        <v>1021</v>
      </c>
      <c r="C36" s="6" t="n">
        <v>297</v>
      </c>
    </row>
    <row r="37" spans="1:4">
      <c r="A37" s="13" t="n">
        <v>2</v>
      </c>
    </row>
    <row r="38" spans="1:4">
      <c r="A38" s="3" t="s">
        <v>909</v>
      </c>
    </row>
    <row r="39" spans="1:4">
      <c r="A39" s="4" t="s">
        <v>907</v>
      </c>
      <c r="B39" s="6" t="n">
        <v>74537</v>
      </c>
      <c r="C39" s="6" t="n">
        <v>61734</v>
      </c>
    </row>
    <row r="40" spans="1:4">
      <c r="A40" s="4" t="s">
        <v>950</v>
      </c>
    </row>
    <row r="41" spans="1:4">
      <c r="A41" s="3" t="s">
        <v>909</v>
      </c>
    </row>
    <row r="42" spans="1:4">
      <c r="A42" s="4" t="s">
        <v>907</v>
      </c>
      <c r="B42" s="6" t="n">
        <v>0</v>
      </c>
      <c r="C42" s="6" t="n">
        <v>0</v>
      </c>
    </row>
    <row r="43" spans="1:4">
      <c r="A43" s="4" t="s">
        <v>951</v>
      </c>
    </row>
    <row r="44" spans="1:4">
      <c r="A44" s="3" t="s">
        <v>909</v>
      </c>
    </row>
    <row r="45" spans="1:4">
      <c r="A45" s="4" t="s">
        <v>907</v>
      </c>
      <c r="B45" s="6" t="n">
        <v>5941</v>
      </c>
      <c r="C45" s="6" t="n">
        <v>5126</v>
      </c>
    </row>
    <row r="46" spans="1:4">
      <c r="A46" s="4" t="s">
        <v>952</v>
      </c>
    </row>
    <row r="47" spans="1:4">
      <c r="A47" s="3" t="s">
        <v>909</v>
      </c>
    </row>
    <row r="48" spans="1:4">
      <c r="A48" s="4" t="s">
        <v>907</v>
      </c>
      <c r="B48" s="6" t="n">
        <v>2822</v>
      </c>
      <c r="C48" s="6" t="n">
        <v>3232</v>
      </c>
    </row>
    <row r="49" spans="1:4">
      <c r="A49" s="4" t="s">
        <v>953</v>
      </c>
    </row>
    <row r="50" spans="1:4">
      <c r="A50" s="3" t="s">
        <v>909</v>
      </c>
    </row>
    <row r="51" spans="1:4">
      <c r="A51" s="4" t="s">
        <v>907</v>
      </c>
      <c r="B51" s="6" t="n">
        <v>65725</v>
      </c>
      <c r="C51" s="6" t="n">
        <v>53330</v>
      </c>
    </row>
    <row r="52" spans="1:4">
      <c r="A52" s="4" t="s">
        <v>954</v>
      </c>
    </row>
    <row r="53" spans="1:4">
      <c r="A53" s="3" t="s">
        <v>909</v>
      </c>
    </row>
    <row r="54" spans="1:4">
      <c r="A54" s="4" t="s">
        <v>907</v>
      </c>
      <c r="B54" s="6" t="n">
        <v>49</v>
      </c>
      <c r="C54" s="6" t="n">
        <v>46</v>
      </c>
    </row>
    <row r="55" spans="1:4">
      <c r="A55" s="13" t="n">
        <v>3</v>
      </c>
    </row>
    <row r="56" spans="1:4">
      <c r="A56" s="3" t="s">
        <v>909</v>
      </c>
    </row>
    <row r="57" spans="1:4">
      <c r="A57" s="4" t="s">
        <v>907</v>
      </c>
      <c r="B57" s="6" t="n">
        <v>1762</v>
      </c>
      <c r="C57" s="6" t="n">
        <v>1771</v>
      </c>
    </row>
    <row r="58" spans="1:4">
      <c r="A58" s="4" t="s">
        <v>955</v>
      </c>
    </row>
    <row r="59" spans="1:4">
      <c r="A59" s="3" t="s">
        <v>909</v>
      </c>
    </row>
    <row r="60" spans="1:4">
      <c r="A60" s="4" t="s">
        <v>907</v>
      </c>
      <c r="B60" s="6" t="n">
        <v>0</v>
      </c>
      <c r="C60" s="6" t="n">
        <v>0</v>
      </c>
    </row>
    <row r="61" spans="1:4">
      <c r="A61" s="4" t="s">
        <v>956</v>
      </c>
    </row>
    <row r="62" spans="1:4">
      <c r="A62" s="3" t="s">
        <v>909</v>
      </c>
    </row>
    <row r="63" spans="1:4">
      <c r="A63" s="4" t="s">
        <v>907</v>
      </c>
      <c r="B63" s="6" t="n">
        <v>0</v>
      </c>
      <c r="C63" s="6" t="n">
        <v>0</v>
      </c>
    </row>
    <row r="64" spans="1:4">
      <c r="A64" s="4" t="s">
        <v>957</v>
      </c>
    </row>
    <row r="65" spans="1:4">
      <c r="A65" s="3" t="s">
        <v>909</v>
      </c>
    </row>
    <row r="66" spans="1:4">
      <c r="A66" s="4" t="s">
        <v>907</v>
      </c>
      <c r="B66" s="6" t="n">
        <v>0</v>
      </c>
      <c r="C66" s="6" t="n">
        <v>0</v>
      </c>
    </row>
    <row r="67" spans="1:4">
      <c r="A67" s="4" t="s">
        <v>958</v>
      </c>
    </row>
    <row r="68" spans="1:4">
      <c r="A68" s="3" t="s">
        <v>909</v>
      </c>
    </row>
    <row r="69" spans="1:4">
      <c r="A69" s="4" t="s">
        <v>907</v>
      </c>
      <c r="B69" s="6" t="n">
        <v>0</v>
      </c>
      <c r="C69" s="6" t="n">
        <v>0</v>
      </c>
    </row>
    <row r="70" spans="1:4">
      <c r="A70" s="4" t="s">
        <v>959</v>
      </c>
    </row>
    <row r="71" spans="1:4">
      <c r="A71" s="3" t="s">
        <v>909</v>
      </c>
    </row>
    <row r="72" spans="1:4">
      <c r="A72" s="4" t="s">
        <v>907</v>
      </c>
      <c r="B72" s="7" t="n">
        <v>1762</v>
      </c>
      <c r="C72" s="7" t="n">
        <v>177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60</v>
      </c>
      <c r="B1" s="2" t="s">
        <v>489</v>
      </c>
    </row>
    <row r="2" spans="1:2">
      <c r="A2" s="4" t="s">
        <v>877</v>
      </c>
    </row>
    <row r="3" spans="1:2">
      <c r="A3" s="3" t="s">
        <v>909</v>
      </c>
    </row>
    <row r="4" spans="1:2">
      <c r="A4" s="6" t="n">
        <v>2016</v>
      </c>
      <c r="B4" s="7" t="n">
        <v>7561</v>
      </c>
    </row>
    <row r="5" spans="1:2">
      <c r="A5" s="6" t="n">
        <v>2017</v>
      </c>
      <c r="B5" s="6" t="n">
        <v>7914</v>
      </c>
    </row>
    <row r="6" spans="1:2">
      <c r="A6" s="6" t="n">
        <v>2018</v>
      </c>
      <c r="B6" s="6" t="n">
        <v>8361</v>
      </c>
    </row>
    <row r="7" spans="1:2">
      <c r="A7" s="6" t="n">
        <v>2019</v>
      </c>
      <c r="B7" s="6" t="n">
        <v>8926</v>
      </c>
    </row>
    <row r="8" spans="1:2">
      <c r="A8" s="6" t="n">
        <v>2020</v>
      </c>
      <c r="B8" s="6" t="n">
        <v>9379</v>
      </c>
    </row>
    <row r="9" spans="1:2">
      <c r="A9" s="4" t="s">
        <v>961</v>
      </c>
      <c r="B9" s="6" t="n">
        <v>52917</v>
      </c>
    </row>
    <row r="10" spans="1:2">
      <c r="A10" s="4" t="s">
        <v>899</v>
      </c>
    </row>
    <row r="11" spans="1:2">
      <c r="A11" s="3" t="s">
        <v>909</v>
      </c>
    </row>
    <row r="12" spans="1:2">
      <c r="A12" s="6" t="n">
        <v>2016</v>
      </c>
      <c r="B12" s="6" t="n">
        <v>6087</v>
      </c>
    </row>
    <row r="13" spans="1:2">
      <c r="A13" s="6" t="n">
        <v>2017</v>
      </c>
      <c r="B13" s="6" t="n">
        <v>747</v>
      </c>
    </row>
    <row r="14" spans="1:2">
      <c r="A14" s="6" t="n">
        <v>2018</v>
      </c>
      <c r="B14" s="6" t="n">
        <v>734</v>
      </c>
    </row>
    <row r="15" spans="1:2">
      <c r="A15" s="6" t="n">
        <v>2019</v>
      </c>
      <c r="B15" s="6" t="n">
        <v>722</v>
      </c>
    </row>
    <row r="16" spans="1:2">
      <c r="A16" s="6" t="n">
        <v>2020</v>
      </c>
      <c r="B16" s="6" t="n">
        <v>709</v>
      </c>
    </row>
    <row r="17" spans="1:2">
      <c r="A17" s="4" t="s">
        <v>961</v>
      </c>
      <c r="B17" s="7" t="n">
        <v>2448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62</v>
      </c>
      <c r="B1" s="2" t="s">
        <v>1</v>
      </c>
    </row>
    <row r="2" spans="1:4">
      <c r="B2" s="2" t="s">
        <v>2</v>
      </c>
      <c r="C2" s="2" t="s">
        <v>30</v>
      </c>
      <c r="D2" s="2" t="s">
        <v>31</v>
      </c>
    </row>
    <row r="3" spans="1:4">
      <c r="A3" s="3" t="s">
        <v>963</v>
      </c>
    </row>
    <row r="4" spans="1:4">
      <c r="A4" s="4" t="s">
        <v>964</v>
      </c>
      <c r="B4" s="6" t="n">
        <v>6300000</v>
      </c>
    </row>
    <row r="5" spans="1:4">
      <c r="A5" s="4" t="s">
        <v>965</v>
      </c>
      <c r="B5" s="6" t="n">
        <v>1</v>
      </c>
    </row>
    <row r="6" spans="1:4">
      <c r="A6" s="4" t="s">
        <v>966</v>
      </c>
      <c r="B6" s="7" t="n">
        <v>4500000</v>
      </c>
    </row>
    <row r="7" spans="1:4">
      <c r="A7" s="4" t="s">
        <v>967</v>
      </c>
      <c r="B7" s="6" t="n">
        <v>0</v>
      </c>
      <c r="C7" s="7" t="n">
        <v>0</v>
      </c>
      <c r="D7" s="7" t="n">
        <v>0</v>
      </c>
    </row>
    <row r="8" spans="1:4">
      <c r="A8" s="4" t="s">
        <v>968</v>
      </c>
      <c r="B8" s="6" t="n">
        <v>22300000</v>
      </c>
      <c r="C8" s="6" t="n">
        <v>10800000</v>
      </c>
      <c r="D8" s="7" t="n">
        <v>7300000</v>
      </c>
    </row>
    <row r="9" spans="1:4">
      <c r="A9" s="4" t="s">
        <v>969</v>
      </c>
      <c r="B9" s="7" t="n">
        <v>10600000</v>
      </c>
      <c r="C9" s="6" t="n">
        <v>4300000</v>
      </c>
    </row>
    <row r="10" spans="1:4">
      <c r="A10" s="4" t="s">
        <v>970</v>
      </c>
      <c r="C10" s="7" t="n">
        <v>1600000</v>
      </c>
    </row>
    <row r="11" spans="1:4">
      <c r="A11" s="4" t="s">
        <v>971</v>
      </c>
      <c r="B11" s="8" t="n">
        <v>17.24</v>
      </c>
      <c r="C11" s="8" t="n">
        <v>15.19</v>
      </c>
      <c r="D11" s="8" t="n">
        <v>11.17</v>
      </c>
    </row>
    <row r="12" spans="1:4">
      <c r="A12" s="4" t="s">
        <v>972</v>
      </c>
      <c r="B12" s="7" t="n">
        <v>40122000</v>
      </c>
      <c r="C12" s="7" t="n">
        <v>31035000</v>
      </c>
      <c r="D12" s="7" t="n">
        <v>24542000</v>
      </c>
    </row>
    <row r="13" spans="1:4">
      <c r="A13" s="4" t="s">
        <v>461</v>
      </c>
    </row>
    <row r="14" spans="1:4">
      <c r="A14" s="3" t="s">
        <v>963</v>
      </c>
    </row>
    <row r="15" spans="1:4">
      <c r="A15" s="4" t="s">
        <v>964</v>
      </c>
      <c r="B15" s="6" t="n">
        <v>18700000</v>
      </c>
    </row>
    <row r="16" spans="1:4">
      <c r="A16" s="4" t="s">
        <v>973</v>
      </c>
    </row>
    <row r="17" spans="1:4">
      <c r="A17" s="3" t="s">
        <v>963</v>
      </c>
    </row>
    <row r="18" spans="1:4">
      <c r="A18" s="4" t="s">
        <v>974</v>
      </c>
      <c r="B18" s="6" t="n">
        <v>11200000</v>
      </c>
    </row>
    <row r="19" spans="1:4">
      <c r="A19" s="4" t="s">
        <v>975</v>
      </c>
      <c r="B19" s="4" t="s">
        <v>976</v>
      </c>
    </row>
    <row r="20" spans="1:4">
      <c r="A20" s="4" t="s">
        <v>977</v>
      </c>
      <c r="B20" s="7" t="n">
        <v>28300000</v>
      </c>
      <c r="C20" s="7" t="n">
        <v>30500000</v>
      </c>
      <c r="D20" s="7" t="n">
        <v>24700000</v>
      </c>
    </row>
    <row r="21" spans="1:4">
      <c r="A21" s="4" t="s">
        <v>978</v>
      </c>
    </row>
    <row r="22" spans="1:4">
      <c r="A22" s="3" t="s">
        <v>963</v>
      </c>
    </row>
    <row r="23" spans="1:4">
      <c r="A23" s="4" t="s">
        <v>979</v>
      </c>
      <c r="B23" s="4" t="s">
        <v>980</v>
      </c>
      <c r="C23" s="4" t="s">
        <v>980</v>
      </c>
      <c r="D23" s="4" t="s">
        <v>980</v>
      </c>
    </row>
    <row r="24" spans="1:4">
      <c r="A24" s="4" t="s">
        <v>981</v>
      </c>
      <c r="B24" s="4" t="s">
        <v>445</v>
      </c>
      <c r="C24" s="4" t="s">
        <v>445</v>
      </c>
      <c r="D24" s="4" t="s">
        <v>445</v>
      </c>
    </row>
    <row r="25" spans="1:4">
      <c r="A25" s="4" t="s">
        <v>982</v>
      </c>
    </row>
    <row r="26" spans="1:4">
      <c r="A26" s="3" t="s">
        <v>963</v>
      </c>
    </row>
    <row r="27" spans="1:4">
      <c r="A27" s="4" t="s">
        <v>981</v>
      </c>
      <c r="B27" s="4" t="s">
        <v>983</v>
      </c>
      <c r="C27" s="4" t="s">
        <v>983</v>
      </c>
      <c r="D27" s="4" t="s">
        <v>983</v>
      </c>
    </row>
    <row r="28" spans="1:4">
      <c r="A28" s="4" t="s">
        <v>984</v>
      </c>
    </row>
    <row r="29" spans="1:4">
      <c r="A29" s="3" t="s">
        <v>963</v>
      </c>
    </row>
    <row r="30" spans="1:4">
      <c r="A30" s="4" t="s">
        <v>965</v>
      </c>
      <c r="B30" s="11" t="n">
        <v>2.3</v>
      </c>
    </row>
    <row r="31" spans="1:4">
      <c r="A31" s="4" t="s">
        <v>975</v>
      </c>
      <c r="B31" s="4" t="s">
        <v>985</v>
      </c>
    </row>
    <row r="32" spans="1:4">
      <c r="A32" s="4" t="s">
        <v>986</v>
      </c>
      <c r="B32" s="7" t="n">
        <v>20200000</v>
      </c>
    </row>
    <row r="33" spans="1:4">
      <c r="A33" s="4" t="s">
        <v>987</v>
      </c>
      <c r="B33" s="7" t="n">
        <v>15700000</v>
      </c>
      <c r="C33" s="7" t="n">
        <v>13900000</v>
      </c>
      <c r="D33" s="7" t="n">
        <v>15100000</v>
      </c>
    </row>
    <row r="34" spans="1:4">
      <c r="A34" s="4" t="s">
        <v>988</v>
      </c>
    </row>
    <row r="35" spans="1:4">
      <c r="A35" s="3" t="s">
        <v>963</v>
      </c>
    </row>
    <row r="36" spans="1:4">
      <c r="A36" s="4" t="s">
        <v>979</v>
      </c>
      <c r="B36" s="4" t="s">
        <v>580</v>
      </c>
      <c r="C36" s="4" t="s">
        <v>580</v>
      </c>
      <c r="D36" s="4" t="s">
        <v>580</v>
      </c>
    </row>
    <row r="37" spans="1:4">
      <c r="A37" s="4" t="s">
        <v>989</v>
      </c>
    </row>
    <row r="38" spans="1:4">
      <c r="A38" s="3" t="s">
        <v>963</v>
      </c>
    </row>
    <row r="39" spans="1:4">
      <c r="A39" s="4" t="s">
        <v>979</v>
      </c>
      <c r="B39" s="4" t="s">
        <v>980</v>
      </c>
      <c r="C39" s="4" t="s">
        <v>980</v>
      </c>
      <c r="D39" s="4" t="s">
        <v>980</v>
      </c>
    </row>
    <row r="40" spans="1:4">
      <c r="A40" s="4" t="s">
        <v>990</v>
      </c>
    </row>
    <row r="41" spans="1:4">
      <c r="A41" s="3" t="s">
        <v>963</v>
      </c>
    </row>
    <row r="42" spans="1:4">
      <c r="A42" s="4" t="s">
        <v>987</v>
      </c>
      <c r="B42" s="7" t="n">
        <v>6600000</v>
      </c>
    </row>
    <row r="43" spans="1:4">
      <c r="A43" s="4" t="s">
        <v>991</v>
      </c>
      <c r="B43" s="6" t="n">
        <v>800000</v>
      </c>
    </row>
    <row r="44" spans="1:4">
      <c r="A44" s="4" t="s">
        <v>972</v>
      </c>
      <c r="B44" s="7" t="n">
        <v>14700000</v>
      </c>
      <c r="C44" s="7" t="n">
        <v>8500000</v>
      </c>
      <c r="D44" s="7" t="n">
        <v>2200000</v>
      </c>
    </row>
    <row r="45" spans="1:4">
      <c r="A45" s="4" t="s">
        <v>992</v>
      </c>
      <c r="B45" s="8" t="n">
        <v>76.67</v>
      </c>
    </row>
    <row r="46" spans="1:4">
      <c r="A46" s="4" t="s">
        <v>993</v>
      </c>
    </row>
    <row r="47" spans="1:4">
      <c r="A47" s="3" t="s">
        <v>963</v>
      </c>
    </row>
    <row r="48" spans="1:4">
      <c r="A48" s="4" t="s">
        <v>979</v>
      </c>
      <c r="B48" s="4" t="s">
        <v>443</v>
      </c>
      <c r="C48" s="4" t="s">
        <v>443</v>
      </c>
      <c r="D48" s="4" t="s">
        <v>443</v>
      </c>
    </row>
    <row r="49" spans="1:4">
      <c r="A49" s="4" t="s">
        <v>994</v>
      </c>
      <c r="B49" s="6" t="n">
        <v>0</v>
      </c>
      <c r="C49" s="6" t="n">
        <v>0</v>
      </c>
      <c r="D49" s="6" t="n">
        <v>0</v>
      </c>
    </row>
    <row r="50" spans="1:4">
      <c r="A50" s="4" t="s">
        <v>995</v>
      </c>
    </row>
    <row r="51" spans="1:4">
      <c r="A51" s="3" t="s">
        <v>963</v>
      </c>
    </row>
    <row r="52" spans="1:4">
      <c r="A52" s="4" t="s">
        <v>996</v>
      </c>
      <c r="B52" s="6" t="n">
        <v>1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31</v>
      </c>
    </row>
    <row r="3" spans="1:4">
      <c r="A3" s="3" t="s">
        <v>998</v>
      </c>
    </row>
    <row r="4" spans="1:4">
      <c r="A4" s="4" t="s">
        <v>131</v>
      </c>
      <c r="B4" s="7" t="n">
        <v>40122</v>
      </c>
      <c r="C4" s="7" t="n">
        <v>31035</v>
      </c>
      <c r="D4" s="7" t="n">
        <v>24542</v>
      </c>
    </row>
    <row r="5" spans="1:4">
      <c r="A5" s="4" t="s">
        <v>47</v>
      </c>
      <c r="B5" s="6" t="n">
        <v>-14225</v>
      </c>
      <c r="C5" s="6" t="n">
        <v>-11006</v>
      </c>
      <c r="D5" s="6" t="n">
        <v>-8658</v>
      </c>
    </row>
    <row r="6" spans="1:4">
      <c r="A6" s="4" t="s">
        <v>999</v>
      </c>
      <c r="B6" s="6" t="n">
        <v>25897</v>
      </c>
      <c r="C6" s="6" t="n">
        <v>20029</v>
      </c>
      <c r="D6" s="6" t="n">
        <v>15884</v>
      </c>
    </row>
    <row r="7" spans="1:4">
      <c r="A7" s="4" t="s">
        <v>1000</v>
      </c>
    </row>
    <row r="8" spans="1:4">
      <c r="A8" s="3" t="s">
        <v>998</v>
      </c>
    </row>
    <row r="9" spans="1:4">
      <c r="A9" s="4" t="s">
        <v>131</v>
      </c>
      <c r="B9" s="6" t="n">
        <v>6511</v>
      </c>
      <c r="C9" s="6" t="n">
        <v>5382</v>
      </c>
      <c r="D9" s="6" t="n">
        <v>5381</v>
      </c>
    </row>
    <row r="10" spans="1:4">
      <c r="A10" s="4" t="s">
        <v>39</v>
      </c>
    </row>
    <row r="11" spans="1:4">
      <c r="A11" s="3" t="s">
        <v>998</v>
      </c>
    </row>
    <row r="12" spans="1:4">
      <c r="A12" s="4" t="s">
        <v>131</v>
      </c>
      <c r="B12" s="7" t="n">
        <v>33611</v>
      </c>
      <c r="C12" s="7" t="n">
        <v>25653</v>
      </c>
      <c r="D12" s="7" t="n">
        <v>191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1001</v>
      </c>
      <c r="B1" s="2" t="s">
        <v>1</v>
      </c>
    </row>
    <row r="2" spans="1:3">
      <c r="B2" s="2" t="s">
        <v>2</v>
      </c>
      <c r="C2" s="2" t="s">
        <v>30</v>
      </c>
    </row>
    <row r="3" spans="1:3">
      <c r="A3" s="3" t="s">
        <v>963</v>
      </c>
    </row>
    <row r="4" spans="1:3">
      <c r="A4" s="4" t="s">
        <v>1002</v>
      </c>
      <c r="B4" s="4" t="s">
        <v>1003</v>
      </c>
    </row>
    <row r="5" spans="1:3">
      <c r="A5" s="4" t="s">
        <v>1004</v>
      </c>
    </row>
    <row r="6" spans="1:3">
      <c r="A6" s="3" t="s">
        <v>963</v>
      </c>
    </row>
    <row r="7" spans="1:3">
      <c r="A7" s="4" t="s">
        <v>1005</v>
      </c>
      <c r="B7" s="6" t="n">
        <v>2553</v>
      </c>
    </row>
    <row r="8" spans="1:3">
      <c r="A8" s="4" t="s">
        <v>1006</v>
      </c>
      <c r="B8" s="8" t="n">
        <v>50.62</v>
      </c>
      <c r="C8" s="8" t="n">
        <v>43.39</v>
      </c>
    </row>
    <row r="9" spans="1:3">
      <c r="A9" s="4" t="s">
        <v>1007</v>
      </c>
      <c r="B9" s="6" t="n">
        <v>474</v>
      </c>
    </row>
    <row r="10" spans="1:3">
      <c r="A10" s="4" t="s">
        <v>1008</v>
      </c>
      <c r="B10" s="8" t="n">
        <v>76.33</v>
      </c>
    </row>
    <row r="11" spans="1:3">
      <c r="A11" s="4" t="s">
        <v>1009</v>
      </c>
      <c r="B11" s="6" t="n">
        <v>-909</v>
      </c>
    </row>
    <row r="12" spans="1:3">
      <c r="A12" s="4" t="s">
        <v>1010</v>
      </c>
      <c r="B12" s="8" t="n">
        <v>43.34</v>
      </c>
    </row>
    <row r="13" spans="1:3">
      <c r="A13" s="4" t="s">
        <v>1011</v>
      </c>
      <c r="B13" s="6" t="n">
        <v>-52</v>
      </c>
    </row>
    <row r="14" spans="1:3">
      <c r="A14" s="4" t="s">
        <v>1012</v>
      </c>
      <c r="B14" s="8" t="n">
        <v>55.78</v>
      </c>
    </row>
    <row r="15" spans="1:3">
      <c r="A15" s="4" t="s">
        <v>1013</v>
      </c>
      <c r="B15" s="6" t="n">
        <v>2066</v>
      </c>
      <c r="C15" s="6" t="n">
        <v>2553</v>
      </c>
    </row>
    <row r="16" spans="1:3">
      <c r="A16" s="4" t="s">
        <v>1014</v>
      </c>
      <c r="B16" s="4" t="s">
        <v>1015</v>
      </c>
    </row>
    <row r="17" spans="1:3">
      <c r="A17" s="4" t="s">
        <v>1016</v>
      </c>
      <c r="B17" s="7" t="n">
        <v>60846</v>
      </c>
    </row>
    <row r="18" spans="1:3">
      <c r="A18" s="4" t="s">
        <v>1017</v>
      </c>
      <c r="B18" s="6" t="n">
        <v>834</v>
      </c>
    </row>
    <row r="19" spans="1:3">
      <c r="A19" s="4" t="s">
        <v>1018</v>
      </c>
      <c r="B19" s="8" t="n">
        <v>37.88</v>
      </c>
    </row>
    <row r="20" spans="1:3">
      <c r="A20" s="4" t="s">
        <v>1019</v>
      </c>
      <c r="B20" s="4" t="s">
        <v>1020</v>
      </c>
    </row>
    <row r="21" spans="1:3">
      <c r="A21" s="4" t="s">
        <v>1021</v>
      </c>
      <c r="B21" s="7" t="n">
        <v>35200</v>
      </c>
    </row>
    <row r="22" spans="1:3">
      <c r="A22" s="4" t="s">
        <v>1022</v>
      </c>
      <c r="B22" s="6" t="n">
        <v>1219</v>
      </c>
    </row>
    <row r="23" spans="1:3">
      <c r="A23" s="4" t="s">
        <v>1023</v>
      </c>
      <c r="B23" s="8" t="n">
        <v>59.21</v>
      </c>
    </row>
    <row r="24" spans="1:3">
      <c r="A24" s="4" t="s">
        <v>1024</v>
      </c>
      <c r="B24" s="4" t="s">
        <v>1025</v>
      </c>
    </row>
    <row r="25" spans="1:3">
      <c r="A25" s="4" t="s">
        <v>1026</v>
      </c>
      <c r="B25" s="7" t="n">
        <v>2544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r="A1" s="1" t="s">
        <v>1027</v>
      </c>
      <c r="B1" s="2" t="s">
        <v>1</v>
      </c>
    </row>
    <row r="2" spans="1:4">
      <c r="B2" s="2" t="s">
        <v>2</v>
      </c>
      <c r="C2" s="2" t="s">
        <v>30</v>
      </c>
      <c r="D2" s="2" t="s">
        <v>31</v>
      </c>
    </row>
    <row r="3" spans="1:4">
      <c r="A3" s="3" t="s">
        <v>233</v>
      </c>
    </row>
    <row r="4" spans="1:4">
      <c r="A4" s="4" t="s">
        <v>1028</v>
      </c>
      <c r="B4" s="4" t="s">
        <v>1029</v>
      </c>
      <c r="C4" s="4" t="s">
        <v>1030</v>
      </c>
      <c r="D4" s="4" t="s">
        <v>1031</v>
      </c>
    </row>
    <row r="5" spans="1:4">
      <c r="A5" s="4" t="s">
        <v>1032</v>
      </c>
      <c r="B5" s="4" t="s">
        <v>1033</v>
      </c>
      <c r="C5" s="4" t="s">
        <v>1034</v>
      </c>
      <c r="D5" s="4" t="s">
        <v>1035</v>
      </c>
    </row>
    <row r="6" spans="1:4">
      <c r="A6" s="4" t="s">
        <v>1036</v>
      </c>
      <c r="B6" s="4" t="s">
        <v>1037</v>
      </c>
      <c r="C6" s="4" t="s">
        <v>1038</v>
      </c>
      <c r="D6" s="4" t="s">
        <v>1039</v>
      </c>
    </row>
    <row r="7" spans="1:4">
      <c r="A7" s="4" t="s">
        <v>1040</v>
      </c>
      <c r="B7" s="4" t="s">
        <v>817</v>
      </c>
      <c r="C7" s="4" t="s">
        <v>817</v>
      </c>
      <c r="D7" s="4" t="s">
        <v>8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1</v>
      </c>
      <c r="B1" s="2" t="s">
        <v>1</v>
      </c>
    </row>
    <row r="2" spans="1:3">
      <c r="B2" s="2" t="s">
        <v>2</v>
      </c>
      <c r="C2" s="2" t="s">
        <v>30</v>
      </c>
    </row>
    <row r="3" spans="1:3">
      <c r="A3" s="3" t="s">
        <v>963</v>
      </c>
    </row>
    <row r="4" spans="1:3">
      <c r="A4" s="4" t="s">
        <v>1042</v>
      </c>
      <c r="B4" s="6" t="n">
        <v>803</v>
      </c>
    </row>
    <row r="5" spans="1:3">
      <c r="A5" s="4" t="s">
        <v>1043</v>
      </c>
      <c r="B5" s="8" t="n">
        <v>55.52</v>
      </c>
      <c r="C5" s="8" t="n">
        <v>44.67</v>
      </c>
    </row>
    <row r="6" spans="1:3">
      <c r="A6" s="4" t="s">
        <v>996</v>
      </c>
      <c r="B6" s="6" t="n">
        <v>198</v>
      </c>
    </row>
    <row r="7" spans="1:3">
      <c r="A7" s="4" t="s">
        <v>992</v>
      </c>
      <c r="B7" s="8" t="n">
        <v>76.16</v>
      </c>
    </row>
    <row r="8" spans="1:3">
      <c r="A8" s="4" t="s">
        <v>1044</v>
      </c>
      <c r="B8" s="6" t="n">
        <v>-365</v>
      </c>
    </row>
    <row r="9" spans="1:3">
      <c r="A9" s="4" t="s">
        <v>1045</v>
      </c>
      <c r="B9" s="8" t="n">
        <v>42.95</v>
      </c>
    </row>
    <row r="10" spans="1:3">
      <c r="A10" s="4" t="s">
        <v>1046</v>
      </c>
      <c r="B10" s="6" t="n">
        <v>-29</v>
      </c>
    </row>
    <row r="11" spans="1:3">
      <c r="A11" s="4" t="s">
        <v>1047</v>
      </c>
      <c r="B11" s="8" t="n">
        <v>54.08</v>
      </c>
    </row>
    <row r="12" spans="1:3">
      <c r="A12" s="4" t="s">
        <v>1048</v>
      </c>
      <c r="B12" s="6" t="n">
        <v>607</v>
      </c>
      <c r="C12" s="6" t="n">
        <v>80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31</v>
      </c>
    </row>
    <row r="3" spans="1:4">
      <c r="A3" s="3" t="s">
        <v>1050</v>
      </c>
    </row>
    <row r="4" spans="1:4">
      <c r="A4" s="4" t="s">
        <v>1032</v>
      </c>
      <c r="B4" s="4" t="s">
        <v>1033</v>
      </c>
      <c r="C4" s="4" t="s">
        <v>1034</v>
      </c>
      <c r="D4" s="4" t="s">
        <v>1035</v>
      </c>
    </row>
    <row r="5" spans="1:4">
      <c r="A5" s="4" t="s">
        <v>1036</v>
      </c>
      <c r="B5" s="4" t="s">
        <v>1037</v>
      </c>
      <c r="C5" s="4" t="s">
        <v>1038</v>
      </c>
      <c r="D5" s="4" t="s">
        <v>1039</v>
      </c>
    </row>
    <row r="6" spans="1:4">
      <c r="A6" s="4" t="s">
        <v>1040</v>
      </c>
      <c r="B6" s="4" t="s">
        <v>817</v>
      </c>
      <c r="C6" s="4" t="s">
        <v>817</v>
      </c>
      <c r="D6" s="4" t="s">
        <v>817</v>
      </c>
    </row>
    <row r="7" spans="1:4">
      <c r="A7" s="4" t="s">
        <v>990</v>
      </c>
    </row>
    <row r="8" spans="1:4">
      <c r="A8" s="3" t="s">
        <v>963</v>
      </c>
    </row>
    <row r="9" spans="1:4">
      <c r="A9" s="4" t="s">
        <v>992</v>
      </c>
      <c r="B9" s="8" t="n">
        <v>76.67</v>
      </c>
    </row>
    <row r="10" spans="1:4">
      <c r="A10" s="3" t="s">
        <v>1050</v>
      </c>
    </row>
    <row r="11" spans="1:4">
      <c r="A11" s="4" t="s">
        <v>1032</v>
      </c>
      <c r="B11" s="4" t="s">
        <v>1051</v>
      </c>
      <c r="C11" s="4" t="s">
        <v>1052</v>
      </c>
      <c r="D11" s="4" t="s">
        <v>1053</v>
      </c>
    </row>
    <row r="12" spans="1:4">
      <c r="A12" s="4" t="s">
        <v>1036</v>
      </c>
      <c r="B12" s="4" t="s">
        <v>1054</v>
      </c>
      <c r="C12" s="4" t="s">
        <v>1055</v>
      </c>
      <c r="D12" s="4" t="s">
        <v>1056</v>
      </c>
    </row>
    <row r="13" spans="1:4">
      <c r="A13" s="4" t="s">
        <v>1040</v>
      </c>
      <c r="B13" s="4" t="s">
        <v>817</v>
      </c>
      <c r="C13" s="4" t="s">
        <v>817</v>
      </c>
      <c r="D13" s="4" t="s">
        <v>817</v>
      </c>
    </row>
    <row r="14" spans="1:4">
      <c r="A14" s="4" t="s">
        <v>1057</v>
      </c>
      <c r="B14" s="14" t="n">
        <v>0.206</v>
      </c>
      <c r="C14" s="14" t="n">
        <v>0.131</v>
      </c>
      <c r="D14" s="14" t="n">
        <v>0.06900000000000001</v>
      </c>
    </row>
    <row r="15" spans="1:4">
      <c r="A15" s="4" t="s">
        <v>1058</v>
      </c>
    </row>
    <row r="16" spans="1:4">
      <c r="A16" s="3" t="s">
        <v>963</v>
      </c>
    </row>
    <row r="17" spans="1:4">
      <c r="A17" s="4" t="s">
        <v>992</v>
      </c>
      <c r="B17" s="8" t="n">
        <v>88.62</v>
      </c>
      <c r="C17" s="8" t="n">
        <v>67.81999999999999</v>
      </c>
      <c r="D17" s="8" t="n">
        <v>44.47</v>
      </c>
    </row>
    <row r="18" spans="1:4">
      <c r="A18" s="4" t="s">
        <v>1059</v>
      </c>
    </row>
    <row r="19" spans="1:4">
      <c r="A19" s="3" t="s">
        <v>963</v>
      </c>
    </row>
    <row r="20" spans="1:4">
      <c r="A20" s="4" t="s">
        <v>996</v>
      </c>
      <c r="B20" s="6" t="n">
        <v>148900</v>
      </c>
      <c r="C20" s="6" t="n">
        <v>214823</v>
      </c>
      <c r="D20" s="6" t="n">
        <v>1638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60</v>
      </c>
      <c r="B1" s="2" t="s">
        <v>489</v>
      </c>
    </row>
    <row r="2" spans="1:2">
      <c r="A2" s="3" t="s">
        <v>1061</v>
      </c>
    </row>
    <row r="3" spans="1:2">
      <c r="A3" s="4" t="s">
        <v>1062</v>
      </c>
      <c r="B3" s="7" t="n">
        <v>88483</v>
      </c>
    </row>
    <row r="4" spans="1:2">
      <c r="A4" s="4" t="s">
        <v>480</v>
      </c>
    </row>
    <row r="5" spans="1:2">
      <c r="A5" s="3" t="s">
        <v>1061</v>
      </c>
    </row>
    <row r="6" spans="1:2">
      <c r="A6" s="4" t="s">
        <v>1063</v>
      </c>
      <c r="B6" s="7" t="n">
        <v>1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64</v>
      </c>
      <c r="B1" s="2" t="s">
        <v>1</v>
      </c>
    </row>
    <row r="2" spans="1:2">
      <c r="B2" s="2" t="s">
        <v>489</v>
      </c>
    </row>
    <row r="3" spans="1:2">
      <c r="A3" s="3" t="s">
        <v>1065</v>
      </c>
    </row>
    <row r="4" spans="1:2">
      <c r="A4" s="4" t="s">
        <v>1066</v>
      </c>
      <c r="B4" s="4" t="s">
        <v>1067</v>
      </c>
    </row>
    <row r="5" spans="1:2">
      <c r="A5" s="4" t="s">
        <v>1068</v>
      </c>
    </row>
    <row r="6" spans="1:2">
      <c r="A6" s="3" t="s">
        <v>1065</v>
      </c>
    </row>
    <row r="7" spans="1:2">
      <c r="A7" s="4" t="s">
        <v>1069</v>
      </c>
      <c r="B7" s="7" t="n">
        <v>-491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0"/>
    <col customWidth="1" max="3" min="3" width="21"/>
    <col customWidth="1" max="4" min="4" width="21"/>
    <col customWidth="1" max="5" min="5" width="21"/>
  </cols>
  <sheetData>
    <row r="1" spans="1:5">
      <c r="A1" s="1" t="s">
        <v>1070</v>
      </c>
      <c r="B1" s="2" t="s">
        <v>745</v>
      </c>
      <c r="C1" s="2" t="s">
        <v>1</v>
      </c>
    </row>
    <row r="2" spans="1:5">
      <c r="B2" s="2" t="s">
        <v>1071</v>
      </c>
      <c r="C2" s="2" t="s">
        <v>489</v>
      </c>
      <c r="D2" s="2" t="s">
        <v>479</v>
      </c>
      <c r="E2" s="2" t="s">
        <v>1072</v>
      </c>
    </row>
    <row r="3" spans="1:5">
      <c r="A3" s="3" t="s">
        <v>241</v>
      </c>
    </row>
    <row r="4" spans="1:5">
      <c r="A4" s="4" t="s">
        <v>1073</v>
      </c>
      <c r="C4" s="10" t="n">
        <v>23.4</v>
      </c>
      <c r="D4" s="10" t="n">
        <v>14.2</v>
      </c>
      <c r="E4" s="10" t="n">
        <v>16.7</v>
      </c>
    </row>
    <row r="5" spans="1:5">
      <c r="A5" s="4" t="s">
        <v>1074</v>
      </c>
      <c r="C5" s="6" t="n">
        <v>5</v>
      </c>
    </row>
    <row r="6" spans="1:5">
      <c r="A6" s="4" t="s">
        <v>1075</v>
      </c>
    </row>
    <row r="7" spans="1:5">
      <c r="A7" s="3" t="s">
        <v>1076</v>
      </c>
    </row>
    <row r="8" spans="1:5">
      <c r="A8" s="4" t="s">
        <v>1077</v>
      </c>
      <c r="C8" s="10" t="n">
        <v>1.5</v>
      </c>
    </row>
    <row r="9" spans="1:5">
      <c r="A9" s="4" t="s">
        <v>1078</v>
      </c>
    </row>
    <row r="10" spans="1:5">
      <c r="A10" s="3" t="s">
        <v>1076</v>
      </c>
    </row>
    <row r="11" spans="1:5">
      <c r="A11" s="4" t="s">
        <v>1079</v>
      </c>
      <c r="B11" s="6" t="n">
        <v>3</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0</v>
      </c>
      <c r="B1" s="2" t="s">
        <v>489</v>
      </c>
    </row>
    <row r="2" spans="1:2">
      <c r="A2" s="3" t="s">
        <v>241</v>
      </c>
    </row>
    <row r="3" spans="1:2">
      <c r="A3" s="6" t="n">
        <v>2016</v>
      </c>
      <c r="B3" s="7" t="n">
        <v>19702</v>
      </c>
    </row>
    <row r="4" spans="1:2">
      <c r="A4" s="6" t="n">
        <v>2017</v>
      </c>
      <c r="B4" s="6" t="n">
        <v>17841</v>
      </c>
    </row>
    <row r="5" spans="1:2">
      <c r="A5" s="6" t="n">
        <v>2018</v>
      </c>
      <c r="B5" s="6" t="n">
        <v>12009</v>
      </c>
    </row>
    <row r="6" spans="1:2">
      <c r="A6" s="6" t="n">
        <v>2019</v>
      </c>
      <c r="B6" s="6" t="n">
        <v>9783</v>
      </c>
    </row>
    <row r="7" spans="1:2">
      <c r="A7" s="6" t="n">
        <v>2020</v>
      </c>
      <c r="B7" s="6" t="n">
        <v>7969</v>
      </c>
    </row>
    <row r="8" spans="1:2">
      <c r="A8" s="4" t="s">
        <v>961</v>
      </c>
      <c r="B8" s="6" t="n">
        <v>18086</v>
      </c>
    </row>
    <row r="9" spans="1:2">
      <c r="A9" s="4" t="s">
        <v>166</v>
      </c>
      <c r="B9" s="7" t="n">
        <v>8539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1082</v>
      </c>
      <c r="J1" s="2" t="s">
        <v>1</v>
      </c>
    </row>
    <row r="2" spans="1:12">
      <c r="B2" s="2" t="s">
        <v>2</v>
      </c>
      <c r="C2" s="2" t="s">
        <v>1083</v>
      </c>
      <c r="D2" s="2" t="s">
        <v>4</v>
      </c>
      <c r="E2" s="2" t="s">
        <v>1084</v>
      </c>
      <c r="F2" s="2" t="s">
        <v>30</v>
      </c>
      <c r="G2" s="2" t="s">
        <v>1085</v>
      </c>
      <c r="H2" s="2" t="s">
        <v>1086</v>
      </c>
      <c r="I2" s="2" t="s">
        <v>1087</v>
      </c>
      <c r="J2" s="2" t="s">
        <v>2</v>
      </c>
      <c r="K2" s="2" t="s">
        <v>30</v>
      </c>
      <c r="L2" s="2" t="s">
        <v>31</v>
      </c>
    </row>
    <row r="3" spans="1:12">
      <c r="A3" s="3" t="s">
        <v>1088</v>
      </c>
    </row>
    <row r="4" spans="1:12">
      <c r="A4" s="4" t="s">
        <v>531</v>
      </c>
      <c r="B4" s="7" t="n">
        <v>353850</v>
      </c>
      <c r="C4" s="7" t="n">
        <v>349465</v>
      </c>
      <c r="D4" s="7" t="n">
        <v>339573</v>
      </c>
      <c r="E4" s="7" t="n">
        <v>320414</v>
      </c>
      <c r="F4" s="7" t="n">
        <v>329548</v>
      </c>
      <c r="G4" s="7" t="n">
        <v>327567</v>
      </c>
      <c r="H4" s="7" t="n">
        <v>341179</v>
      </c>
      <c r="I4" s="7" t="n">
        <v>299368</v>
      </c>
      <c r="J4" s="7" t="n">
        <v>1363302</v>
      </c>
      <c r="K4" s="7" t="n">
        <v>1297662</v>
      </c>
      <c r="L4" s="7" t="n">
        <v>1165528</v>
      </c>
    </row>
    <row r="5" spans="1:12">
      <c r="A5" s="4" t="s">
        <v>41</v>
      </c>
      <c r="B5" s="7" t="n">
        <v>52269</v>
      </c>
      <c r="C5" s="7" t="n">
        <v>55440</v>
      </c>
      <c r="D5" s="7" t="n">
        <v>55735</v>
      </c>
      <c r="E5" s="7" t="n">
        <v>43005</v>
      </c>
      <c r="F5" s="7" t="n">
        <v>40767</v>
      </c>
      <c r="G5" s="7" t="n">
        <v>46172</v>
      </c>
      <c r="H5" s="7" t="n">
        <v>51025</v>
      </c>
      <c r="I5" s="7" t="n">
        <v>39706</v>
      </c>
      <c r="J5" s="6" t="n">
        <v>206449</v>
      </c>
      <c r="K5" s="6" t="n">
        <v>177670</v>
      </c>
      <c r="L5" s="6" t="n">
        <v>151401</v>
      </c>
    </row>
    <row r="6" spans="1:12">
      <c r="A6" s="4" t="s">
        <v>128</v>
      </c>
      <c r="J6" s="6" t="n">
        <v>94881</v>
      </c>
      <c r="K6" s="6" t="n">
        <v>96445</v>
      </c>
      <c r="L6" s="6" t="n">
        <v>96636</v>
      </c>
    </row>
    <row r="7" spans="1:12">
      <c r="A7" s="4" t="s">
        <v>142</v>
      </c>
      <c r="J7" s="6" t="n">
        <v>63252</v>
      </c>
      <c r="K7" s="6" t="n">
        <v>56925</v>
      </c>
      <c r="L7" s="6" t="n">
        <v>39154</v>
      </c>
    </row>
    <row r="8" spans="1:12">
      <c r="A8" s="4" t="s">
        <v>682</v>
      </c>
    </row>
    <row r="9" spans="1:12">
      <c r="A9" s="3" t="s">
        <v>1088</v>
      </c>
    </row>
    <row r="10" spans="1:12">
      <c r="A10" s="4" t="s">
        <v>531</v>
      </c>
      <c r="J10" s="6" t="n">
        <v>473230</v>
      </c>
      <c r="K10" s="6" t="n">
        <v>507327</v>
      </c>
      <c r="L10" s="6" t="n">
        <v>511350</v>
      </c>
    </row>
    <row r="11" spans="1:12">
      <c r="A11" s="4" t="s">
        <v>41</v>
      </c>
      <c r="J11" s="6" t="n">
        <v>121447</v>
      </c>
      <c r="K11" s="6" t="n">
        <v>121376</v>
      </c>
      <c r="L11" s="6" t="n">
        <v>116737</v>
      </c>
    </row>
    <row r="12" spans="1:12">
      <c r="A12" s="4" t="s">
        <v>128</v>
      </c>
      <c r="J12" s="6" t="n">
        <v>22688</v>
      </c>
      <c r="K12" s="6" t="n">
        <v>27512</v>
      </c>
      <c r="L12" s="6" t="n">
        <v>41837</v>
      </c>
    </row>
    <row r="13" spans="1:12">
      <c r="A13" s="4" t="s">
        <v>142</v>
      </c>
      <c r="J13" s="6" t="n">
        <v>17398</v>
      </c>
      <c r="K13" s="6" t="n">
        <v>18749</v>
      </c>
      <c r="L13" s="6" t="n">
        <v>16717</v>
      </c>
    </row>
    <row r="14" spans="1:12">
      <c r="A14" s="4" t="s">
        <v>683</v>
      </c>
    </row>
    <row r="15" spans="1:12">
      <c r="A15" s="3" t="s">
        <v>1088</v>
      </c>
    </row>
    <row r="16" spans="1:12">
      <c r="A16" s="4" t="s">
        <v>531</v>
      </c>
      <c r="J16" s="6" t="n">
        <v>612173</v>
      </c>
      <c r="K16" s="6" t="n">
        <v>538218</v>
      </c>
      <c r="L16" s="6" t="n">
        <v>432378</v>
      </c>
    </row>
    <row r="17" spans="1:12">
      <c r="A17" s="4" t="s">
        <v>41</v>
      </c>
      <c r="J17" s="6" t="n">
        <v>121981</v>
      </c>
      <c r="K17" s="6" t="n">
        <v>69749</v>
      </c>
      <c r="L17" s="6" t="n">
        <v>47413</v>
      </c>
    </row>
    <row r="18" spans="1:12">
      <c r="A18" s="4" t="s">
        <v>128</v>
      </c>
      <c r="J18" s="6" t="n">
        <v>46812</v>
      </c>
      <c r="K18" s="6" t="n">
        <v>47138</v>
      </c>
      <c r="L18" s="6" t="n">
        <v>37720</v>
      </c>
    </row>
    <row r="19" spans="1:12">
      <c r="A19" s="4" t="s">
        <v>142</v>
      </c>
      <c r="J19" s="6" t="n">
        <v>30333</v>
      </c>
      <c r="K19" s="6" t="n">
        <v>19759</v>
      </c>
      <c r="L19" s="6" t="n">
        <v>12561</v>
      </c>
    </row>
    <row r="20" spans="1:12">
      <c r="A20" s="4" t="s">
        <v>685</v>
      </c>
    </row>
    <row r="21" spans="1:12">
      <c r="A21" s="3" t="s">
        <v>1088</v>
      </c>
    </row>
    <row r="22" spans="1:12">
      <c r="A22" s="4" t="s">
        <v>531</v>
      </c>
      <c r="J22" s="6" t="n">
        <v>277899</v>
      </c>
      <c r="K22" s="6" t="n">
        <v>252117</v>
      </c>
      <c r="L22" s="6" t="n">
        <v>221800</v>
      </c>
    </row>
    <row r="23" spans="1:12">
      <c r="A23" s="4" t="s">
        <v>41</v>
      </c>
      <c r="J23" s="6" t="n">
        <v>74201</v>
      </c>
      <c r="K23" s="6" t="n">
        <v>78620</v>
      </c>
      <c r="L23" s="6" t="n">
        <v>61227</v>
      </c>
    </row>
    <row r="24" spans="1:12">
      <c r="A24" s="4" t="s">
        <v>128</v>
      </c>
      <c r="J24" s="6" t="n">
        <v>17967</v>
      </c>
      <c r="K24" s="6" t="n">
        <v>14092</v>
      </c>
      <c r="L24" s="6" t="n">
        <v>17079</v>
      </c>
    </row>
    <row r="25" spans="1:12">
      <c r="A25" s="4" t="s">
        <v>142</v>
      </c>
      <c r="J25" s="7" t="n">
        <v>9814</v>
      </c>
      <c r="K25" s="7" t="n">
        <v>15541</v>
      </c>
      <c r="L25" s="7" t="n">
        <v>987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1082</v>
      </c>
      <c r="J1" s="2" t="s">
        <v>1</v>
      </c>
    </row>
    <row r="2" spans="1:12">
      <c r="B2" s="2" t="s">
        <v>2</v>
      </c>
      <c r="C2" s="2" t="s">
        <v>1083</v>
      </c>
      <c r="D2" s="2" t="s">
        <v>4</v>
      </c>
      <c r="E2" s="2" t="s">
        <v>1084</v>
      </c>
      <c r="F2" s="2" t="s">
        <v>30</v>
      </c>
      <c r="G2" s="2" t="s">
        <v>1085</v>
      </c>
      <c r="H2" s="2" t="s">
        <v>1086</v>
      </c>
      <c r="I2" s="2" t="s">
        <v>1087</v>
      </c>
      <c r="J2" s="2" t="s">
        <v>2</v>
      </c>
      <c r="K2" s="2" t="s">
        <v>30</v>
      </c>
      <c r="L2" s="2" t="s">
        <v>31</v>
      </c>
    </row>
    <row r="3" spans="1:12">
      <c r="A3" s="3" t="s">
        <v>1088</v>
      </c>
    </row>
    <row r="4" spans="1:12">
      <c r="A4" s="4" t="s">
        <v>1090</v>
      </c>
      <c r="B4" s="7" t="n">
        <v>52269</v>
      </c>
      <c r="C4" s="7" t="n">
        <v>55440</v>
      </c>
      <c r="D4" s="7" t="n">
        <v>55735</v>
      </c>
      <c r="E4" s="7" t="n">
        <v>43005</v>
      </c>
      <c r="F4" s="7" t="n">
        <v>40767</v>
      </c>
      <c r="G4" s="7" t="n">
        <v>46172</v>
      </c>
      <c r="H4" s="7" t="n">
        <v>51025</v>
      </c>
      <c r="I4" s="7" t="n">
        <v>39706</v>
      </c>
      <c r="J4" s="7" t="n">
        <v>206449</v>
      </c>
      <c r="K4" s="7" t="n">
        <v>177670</v>
      </c>
      <c r="L4" s="7" t="n">
        <v>151401</v>
      </c>
    </row>
    <row r="5" spans="1:12">
      <c r="A5" s="4" t="s">
        <v>142</v>
      </c>
      <c r="J5" s="6" t="n">
        <v>63252</v>
      </c>
      <c r="K5" s="6" t="n">
        <v>56925</v>
      </c>
      <c r="L5" s="6" t="n">
        <v>39154</v>
      </c>
    </row>
    <row r="6" spans="1:12">
      <c r="A6" s="4" t="s">
        <v>1091</v>
      </c>
    </row>
    <row r="7" spans="1:12">
      <c r="A7" s="3" t="s">
        <v>1088</v>
      </c>
    </row>
    <row r="8" spans="1:12">
      <c r="A8" s="4" t="s">
        <v>1090</v>
      </c>
      <c r="J8" s="6" t="n">
        <v>317629</v>
      </c>
      <c r="K8" s="6" t="n">
        <v>269745</v>
      </c>
      <c r="L8" s="6" t="n">
        <v>225377</v>
      </c>
    </row>
    <row r="9" spans="1:12">
      <c r="A9" s="4" t="s">
        <v>142</v>
      </c>
      <c r="J9" s="6" t="n">
        <v>57545</v>
      </c>
      <c r="K9" s="6" t="n">
        <v>54049</v>
      </c>
      <c r="L9" s="6" t="n">
        <v>39154</v>
      </c>
    </row>
    <row r="10" spans="1:12">
      <c r="A10" s="4" t="s">
        <v>1092</v>
      </c>
    </row>
    <row r="11" spans="1:12">
      <c r="A11" s="3" t="s">
        <v>1088</v>
      </c>
    </row>
    <row r="12" spans="1:12">
      <c r="A12" s="4" t="s">
        <v>1090</v>
      </c>
      <c r="J12" s="6" t="n">
        <v>-111180</v>
      </c>
      <c r="K12" s="6" t="n">
        <v>-92075</v>
      </c>
      <c r="L12" s="6" t="n">
        <v>-73976</v>
      </c>
    </row>
    <row r="13" spans="1:12">
      <c r="A13" s="4" t="s">
        <v>142</v>
      </c>
      <c r="J13" s="7" t="n">
        <v>5707</v>
      </c>
      <c r="K13" s="7" t="n">
        <v>2876</v>
      </c>
      <c r="L13"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1082</v>
      </c>
      <c r="J1" s="2" t="s">
        <v>1</v>
      </c>
    </row>
    <row r="2" spans="1:12">
      <c r="B2" s="2" t="s">
        <v>2</v>
      </c>
      <c r="C2" s="2" t="s">
        <v>1083</v>
      </c>
      <c r="D2" s="2" t="s">
        <v>4</v>
      </c>
      <c r="E2" s="2" t="s">
        <v>1084</v>
      </c>
      <c r="F2" s="2" t="s">
        <v>30</v>
      </c>
      <c r="G2" s="2" t="s">
        <v>1085</v>
      </c>
      <c r="H2" s="2" t="s">
        <v>1086</v>
      </c>
      <c r="I2" s="2" t="s">
        <v>1087</v>
      </c>
      <c r="J2" s="2" t="s">
        <v>2</v>
      </c>
      <c r="K2" s="2" t="s">
        <v>30</v>
      </c>
      <c r="L2" s="2" t="s">
        <v>31</v>
      </c>
    </row>
    <row r="3" spans="1:12">
      <c r="A3" s="3" t="s">
        <v>1088</v>
      </c>
    </row>
    <row r="4" spans="1:12">
      <c r="A4" s="4" t="s">
        <v>35</v>
      </c>
      <c r="B4" s="7" t="n">
        <v>353850</v>
      </c>
      <c r="C4" s="7" t="n">
        <v>349465</v>
      </c>
      <c r="D4" s="7" t="n">
        <v>339573</v>
      </c>
      <c r="E4" s="7" t="n">
        <v>320414</v>
      </c>
      <c r="F4" s="7" t="n">
        <v>329548</v>
      </c>
      <c r="G4" s="7" t="n">
        <v>327567</v>
      </c>
      <c r="H4" s="7" t="n">
        <v>341179</v>
      </c>
      <c r="I4" s="7" t="n">
        <v>299368</v>
      </c>
      <c r="J4" s="7" t="n">
        <v>1363302</v>
      </c>
      <c r="K4" s="7" t="n">
        <v>1297662</v>
      </c>
      <c r="L4" s="7" t="n">
        <v>1165528</v>
      </c>
    </row>
    <row r="5" spans="1:12">
      <c r="A5" s="4" t="s">
        <v>682</v>
      </c>
    </row>
    <row r="6" spans="1:12">
      <c r="A6" s="3" t="s">
        <v>1088</v>
      </c>
    </row>
    <row r="7" spans="1:12">
      <c r="A7" s="4" t="s">
        <v>35</v>
      </c>
      <c r="J7" s="6" t="n">
        <v>473230</v>
      </c>
      <c r="K7" s="6" t="n">
        <v>507327</v>
      </c>
      <c r="L7" s="6" t="n">
        <v>511350</v>
      </c>
    </row>
    <row r="8" spans="1:12">
      <c r="A8" s="4" t="s">
        <v>683</v>
      </c>
    </row>
    <row r="9" spans="1:12">
      <c r="A9" s="3" t="s">
        <v>1088</v>
      </c>
    </row>
    <row r="10" spans="1:12">
      <c r="A10" s="4" t="s">
        <v>35</v>
      </c>
      <c r="J10" s="6" t="n">
        <v>612173</v>
      </c>
      <c r="K10" s="6" t="n">
        <v>538218</v>
      </c>
      <c r="L10" s="6" t="n">
        <v>432378</v>
      </c>
    </row>
    <row r="11" spans="1:12">
      <c r="A11" s="4" t="s">
        <v>685</v>
      </c>
    </row>
    <row r="12" spans="1:12">
      <c r="A12" s="3" t="s">
        <v>1088</v>
      </c>
    </row>
    <row r="13" spans="1:12">
      <c r="A13" s="4" t="s">
        <v>35</v>
      </c>
      <c r="J13" s="7" t="n">
        <v>277899</v>
      </c>
      <c r="K13" s="7" t="n">
        <v>252117</v>
      </c>
      <c r="L13" s="7" t="n">
        <v>2218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3" t="s">
        <v>1088</v>
      </c>
    </row>
    <row r="4" spans="1:4">
      <c r="A4" s="4" t="s">
        <v>131</v>
      </c>
      <c r="B4" s="7" t="n">
        <v>40122</v>
      </c>
      <c r="C4" s="7" t="n">
        <v>31035</v>
      </c>
      <c r="D4" s="7" t="n">
        <v>24542</v>
      </c>
    </row>
    <row r="5" spans="1:4">
      <c r="A5" s="4" t="s">
        <v>596</v>
      </c>
      <c r="B5" s="6" t="n">
        <v>70700</v>
      </c>
      <c r="C5" s="6" t="n">
        <v>70500</v>
      </c>
      <c r="D5" s="6" t="n">
        <v>78800</v>
      </c>
    </row>
    <row r="6" spans="1:4">
      <c r="A6" s="4" t="s">
        <v>1095</v>
      </c>
    </row>
    <row r="7" spans="1:4">
      <c r="A7" s="3" t="s">
        <v>1088</v>
      </c>
    </row>
    <row r="8" spans="1:4">
      <c r="A8" s="4" t="s">
        <v>131</v>
      </c>
      <c r="B8" s="6" t="n">
        <v>25751</v>
      </c>
      <c r="C8" s="6" t="n">
        <v>18474</v>
      </c>
      <c r="D8" s="6" t="n">
        <v>13411</v>
      </c>
    </row>
    <row r="9" spans="1:4">
      <c r="A9" s="4" t="s">
        <v>1096</v>
      </c>
      <c r="B9" s="6" t="n">
        <v>33026</v>
      </c>
      <c r="C9" s="6" t="n">
        <v>30838</v>
      </c>
      <c r="D9" s="6" t="n">
        <v>23446</v>
      </c>
    </row>
    <row r="10" spans="1:4">
      <c r="A10" s="4" t="s">
        <v>1097</v>
      </c>
      <c r="B10" s="6" t="n">
        <v>15418</v>
      </c>
      <c r="C10" s="6" t="n">
        <v>13431</v>
      </c>
      <c r="D10" s="6" t="n">
        <v>8666</v>
      </c>
    </row>
    <row r="11" spans="1:4">
      <c r="A11" s="4" t="s">
        <v>1098</v>
      </c>
      <c r="B11" s="6" t="n">
        <v>8400</v>
      </c>
      <c r="C11" s="6" t="n">
        <v>6528</v>
      </c>
      <c r="D11" s="6" t="n">
        <v>11646</v>
      </c>
    </row>
    <row r="12" spans="1:4">
      <c r="A12" s="4" t="s">
        <v>596</v>
      </c>
      <c r="B12" s="6" t="n">
        <v>7414</v>
      </c>
      <c r="C12" s="6" t="n">
        <v>7703</v>
      </c>
      <c r="D12" s="6" t="n">
        <v>6334</v>
      </c>
    </row>
    <row r="13" spans="1:4">
      <c r="A13" s="4" t="s">
        <v>566</v>
      </c>
      <c r="B13" s="6" t="n">
        <v>11644</v>
      </c>
      <c r="C13" s="6" t="n">
        <v>6285</v>
      </c>
      <c r="D13" s="6" t="n">
        <v>1752</v>
      </c>
    </row>
    <row r="14" spans="1:4">
      <c r="A14" s="4" t="s">
        <v>1099</v>
      </c>
      <c r="B14" s="6" t="n">
        <v>9527</v>
      </c>
      <c r="C14" s="6" t="n">
        <v>8816</v>
      </c>
      <c r="D14" s="6" t="n">
        <v>8721</v>
      </c>
    </row>
    <row r="15" spans="1:4">
      <c r="A15" s="4" t="s">
        <v>1100</v>
      </c>
      <c r="B15" s="7" t="n">
        <v>111180</v>
      </c>
      <c r="C15" s="7" t="n">
        <v>92075</v>
      </c>
      <c r="D15" s="7" t="n">
        <v>7397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31</v>
      </c>
    </row>
    <row r="3" spans="1:4">
      <c r="A3" s="3" t="s">
        <v>1088</v>
      </c>
    </row>
    <row r="4" spans="1:4">
      <c r="A4" s="4" t="s">
        <v>531</v>
      </c>
      <c r="B4" s="7" t="n">
        <v>1363302</v>
      </c>
      <c r="C4" s="7" t="n">
        <v>1297662</v>
      </c>
      <c r="D4" s="7" t="n">
        <v>1165528</v>
      </c>
    </row>
    <row r="5" spans="1:4">
      <c r="A5" s="4" t="s">
        <v>1102</v>
      </c>
      <c r="B5" s="6" t="n">
        <v>677959</v>
      </c>
      <c r="C5" s="6" t="n">
        <v>676797</v>
      </c>
      <c r="D5" s="6" t="n">
        <v>738146</v>
      </c>
    </row>
    <row r="6" spans="1:4">
      <c r="A6" s="4" t="s">
        <v>776</v>
      </c>
    </row>
    <row r="7" spans="1:4">
      <c r="A7" s="3" t="s">
        <v>1088</v>
      </c>
    </row>
    <row r="8" spans="1:4">
      <c r="A8" s="4" t="s">
        <v>531</v>
      </c>
      <c r="B8" s="6" t="n">
        <v>659466</v>
      </c>
      <c r="C8" s="6" t="n">
        <v>588531</v>
      </c>
      <c r="D8" s="6" t="n">
        <v>551340</v>
      </c>
    </row>
    <row r="9" spans="1:4">
      <c r="A9" s="4" t="s">
        <v>1102</v>
      </c>
      <c r="B9" s="6" t="n">
        <v>402238</v>
      </c>
      <c r="C9" s="6" t="n">
        <v>386624</v>
      </c>
      <c r="D9" s="6" t="n">
        <v>447829</v>
      </c>
    </row>
    <row r="10" spans="1:4">
      <c r="A10" s="4" t="s">
        <v>1103</v>
      </c>
    </row>
    <row r="11" spans="1:4">
      <c r="A11" s="3" t="s">
        <v>1088</v>
      </c>
    </row>
    <row r="12" spans="1:4">
      <c r="A12" s="4" t="s">
        <v>531</v>
      </c>
      <c r="B12" s="6" t="n">
        <v>435491</v>
      </c>
      <c r="C12" s="6" t="n">
        <v>446263</v>
      </c>
      <c r="D12" s="6" t="n">
        <v>353688</v>
      </c>
    </row>
    <row r="13" spans="1:4">
      <c r="A13" s="4" t="s">
        <v>1102</v>
      </c>
      <c r="B13" s="6" t="n">
        <v>159445</v>
      </c>
      <c r="C13" s="6" t="n">
        <v>153203</v>
      </c>
      <c r="D13" s="6" t="n">
        <v>130855</v>
      </c>
    </row>
    <row r="14" spans="1:4">
      <c r="A14" s="4" t="s">
        <v>1104</v>
      </c>
    </row>
    <row r="15" spans="1:4">
      <c r="A15" s="3" t="s">
        <v>1088</v>
      </c>
    </row>
    <row r="16" spans="1:4">
      <c r="A16" s="4" t="s">
        <v>531</v>
      </c>
      <c r="B16" s="6" t="n">
        <v>172349</v>
      </c>
      <c r="C16" s="6" t="n">
        <v>163490</v>
      </c>
      <c r="D16" s="6" t="n">
        <v>162404</v>
      </c>
    </row>
    <row r="17" spans="1:4">
      <c r="A17" s="4" t="s">
        <v>1102</v>
      </c>
      <c r="B17" s="6" t="n">
        <v>77535</v>
      </c>
      <c r="C17" s="6" t="n">
        <v>95272</v>
      </c>
      <c r="D17" s="6" t="n">
        <v>109811</v>
      </c>
    </row>
    <row r="18" spans="1:4">
      <c r="A18" s="4" t="s">
        <v>1105</v>
      </c>
    </row>
    <row r="19" spans="1:4">
      <c r="A19" s="3" t="s">
        <v>1088</v>
      </c>
    </row>
    <row r="20" spans="1:4">
      <c r="A20" s="4" t="s">
        <v>531</v>
      </c>
      <c r="B20" s="6" t="n">
        <v>40520</v>
      </c>
      <c r="C20" s="6" t="n">
        <v>49921</v>
      </c>
      <c r="D20" s="6" t="n">
        <v>59370</v>
      </c>
    </row>
    <row r="21" spans="1:4">
      <c r="A21" s="4" t="s">
        <v>1102</v>
      </c>
      <c r="B21" s="6" t="n">
        <v>22348</v>
      </c>
      <c r="C21" s="6" t="n">
        <v>23896</v>
      </c>
      <c r="D21" s="6" t="n">
        <v>30589</v>
      </c>
    </row>
    <row r="22" spans="1:4">
      <c r="A22" s="4" t="s">
        <v>1106</v>
      </c>
    </row>
    <row r="23" spans="1:4">
      <c r="A23" s="3" t="s">
        <v>1088</v>
      </c>
    </row>
    <row r="24" spans="1:4">
      <c r="A24" s="4" t="s">
        <v>531</v>
      </c>
      <c r="B24" s="6" t="n">
        <v>55476</v>
      </c>
      <c r="C24" s="6" t="n">
        <v>49457</v>
      </c>
      <c r="D24" s="6" t="n">
        <v>38726</v>
      </c>
    </row>
    <row r="25" spans="1:4">
      <c r="A25" s="4" t="s">
        <v>1102</v>
      </c>
      <c r="B25" s="7" t="n">
        <v>16393</v>
      </c>
      <c r="C25" s="7" t="n">
        <v>17802</v>
      </c>
      <c r="D25" s="7" t="n">
        <v>190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082</v>
      </c>
      <c r="J1" s="2" t="s">
        <v>1</v>
      </c>
    </row>
    <row r="2" spans="1:12">
      <c r="B2" s="2" t="s">
        <v>2</v>
      </c>
      <c r="C2" s="2" t="s">
        <v>1083</v>
      </c>
      <c r="D2" s="2" t="s">
        <v>4</v>
      </c>
      <c r="E2" s="2" t="s">
        <v>1084</v>
      </c>
      <c r="F2" s="2" t="s">
        <v>30</v>
      </c>
      <c r="G2" s="2" t="s">
        <v>1085</v>
      </c>
      <c r="H2" s="2" t="s">
        <v>1086</v>
      </c>
      <c r="I2" s="2" t="s">
        <v>1087</v>
      </c>
      <c r="J2" s="2" t="s">
        <v>2</v>
      </c>
      <c r="K2" s="2" t="s">
        <v>30</v>
      </c>
      <c r="L2" s="2" t="s">
        <v>31</v>
      </c>
    </row>
    <row r="3" spans="1:12">
      <c r="A3" s="3" t="s">
        <v>249</v>
      </c>
    </row>
    <row r="4" spans="1:12">
      <c r="A4" s="4" t="s">
        <v>35</v>
      </c>
      <c r="B4" s="7" t="n">
        <v>353850</v>
      </c>
      <c r="C4" s="7" t="n">
        <v>349465</v>
      </c>
      <c r="D4" s="7" t="n">
        <v>339573</v>
      </c>
      <c r="E4" s="7" t="n">
        <v>320414</v>
      </c>
      <c r="F4" s="7" t="n">
        <v>329548</v>
      </c>
      <c r="G4" s="7" t="n">
        <v>327567</v>
      </c>
      <c r="H4" s="7" t="n">
        <v>341179</v>
      </c>
      <c r="I4" s="7" t="n">
        <v>299368</v>
      </c>
      <c r="J4" s="7" t="n">
        <v>1363302</v>
      </c>
      <c r="K4" s="7" t="n">
        <v>1297662</v>
      </c>
      <c r="L4" s="7" t="n">
        <v>1165528</v>
      </c>
    </row>
    <row r="5" spans="1:12">
      <c r="A5" s="4" t="s">
        <v>1108</v>
      </c>
      <c r="B5" s="6" t="n">
        <v>140574</v>
      </c>
      <c r="C5" s="6" t="n">
        <v>138075</v>
      </c>
      <c r="D5" s="6" t="n">
        <v>132783</v>
      </c>
      <c r="E5" s="6" t="n">
        <v>119660</v>
      </c>
      <c r="F5" s="6" t="n">
        <v>119945</v>
      </c>
      <c r="G5" s="6" t="n">
        <v>118268</v>
      </c>
      <c r="H5" s="6" t="n">
        <v>125634</v>
      </c>
      <c r="I5" s="6" t="n">
        <v>108813</v>
      </c>
    </row>
    <row r="6" spans="1:12">
      <c r="A6" s="4" t="s">
        <v>41</v>
      </c>
      <c r="B6" s="6" t="n">
        <v>52269</v>
      </c>
      <c r="C6" s="6" t="n">
        <v>55440</v>
      </c>
      <c r="D6" s="6" t="n">
        <v>55735</v>
      </c>
      <c r="E6" s="6" t="n">
        <v>43005</v>
      </c>
      <c r="F6" s="6" t="n">
        <v>40767</v>
      </c>
      <c r="G6" s="6" t="n">
        <v>46172</v>
      </c>
      <c r="H6" s="6" t="n">
        <v>51025</v>
      </c>
      <c r="I6" s="6" t="n">
        <v>39706</v>
      </c>
      <c r="J6" s="6" t="n">
        <v>206449</v>
      </c>
      <c r="K6" s="6" t="n">
        <v>177670</v>
      </c>
      <c r="L6" s="6" t="n">
        <v>151401</v>
      </c>
    </row>
    <row r="7" spans="1:12">
      <c r="A7" s="4" t="s">
        <v>52</v>
      </c>
      <c r="B7" s="7" t="n">
        <v>31884</v>
      </c>
      <c r="C7" s="7" t="n">
        <v>37379</v>
      </c>
      <c r="D7" s="7" t="n">
        <v>48509</v>
      </c>
      <c r="E7" s="7" t="n">
        <v>31541</v>
      </c>
      <c r="F7" s="7" t="n">
        <v>27166</v>
      </c>
      <c r="G7" s="7" t="n">
        <v>32036</v>
      </c>
      <c r="H7" s="7" t="n">
        <v>35264</v>
      </c>
      <c r="I7" s="7" t="n">
        <v>32232</v>
      </c>
      <c r="J7" s="7" t="n">
        <v>149313</v>
      </c>
      <c r="K7" s="7" t="n">
        <v>126698</v>
      </c>
      <c r="L7" s="7" t="n">
        <v>102828</v>
      </c>
    </row>
    <row r="8" spans="1:12">
      <c r="A8" s="3" t="s">
        <v>53</v>
      </c>
    </row>
    <row r="9" spans="1:12">
      <c r="A9" s="4" t="s">
        <v>1109</v>
      </c>
      <c r="B9" s="8" t="n">
        <v>0.71</v>
      </c>
      <c r="C9" s="8" t="n">
        <v>0.8100000000000001</v>
      </c>
      <c r="D9" s="8" t="n">
        <v>1.04</v>
      </c>
      <c r="E9" s="8" t="n">
        <v>0.67</v>
      </c>
      <c r="F9" s="8" t="n">
        <v>0.6</v>
      </c>
      <c r="G9" s="8" t="n">
        <v>0.7</v>
      </c>
      <c r="H9" s="8" t="n">
        <v>0.76</v>
      </c>
      <c r="I9" s="8" t="n">
        <v>0.6899999999999999</v>
      </c>
      <c r="J9" s="8" t="n">
        <v>3.23</v>
      </c>
      <c r="K9" s="8" t="n">
        <v>2.76</v>
      </c>
      <c r="L9" s="8" t="n">
        <v>2.18</v>
      </c>
    </row>
    <row r="10" spans="1:12">
      <c r="A10" s="4" t="s">
        <v>55</v>
      </c>
      <c r="B10" s="9" t="n">
        <v>-0.02</v>
      </c>
      <c r="C10" s="6" t="n">
        <v>0</v>
      </c>
      <c r="D10" s="6" t="n">
        <v>0</v>
      </c>
      <c r="E10" s="6" t="n">
        <v>0</v>
      </c>
      <c r="F10" s="9" t="n">
        <v>-0.02</v>
      </c>
      <c r="G10" s="6" t="n">
        <v>0</v>
      </c>
      <c r="H10" s="9" t="n">
        <v>-0.01</v>
      </c>
      <c r="I10" s="9" t="n">
        <v>-0.01</v>
      </c>
      <c r="J10" s="9" t="n">
        <v>-0.02</v>
      </c>
      <c r="K10" s="9" t="n">
        <v>-0.04</v>
      </c>
      <c r="L10" s="9" t="n">
        <v>-0.03</v>
      </c>
    </row>
    <row r="11" spans="1:12">
      <c r="A11" s="4" t="s">
        <v>56</v>
      </c>
      <c r="B11" s="9" t="n">
        <v>0.6899999999999999</v>
      </c>
      <c r="C11" s="9" t="n">
        <v>0.8100000000000001</v>
      </c>
      <c r="D11" s="9" t="n">
        <v>1.04</v>
      </c>
      <c r="E11" s="9" t="n">
        <v>0.67</v>
      </c>
      <c r="F11" s="9" t="n">
        <v>0.58</v>
      </c>
      <c r="G11" s="9" t="n">
        <v>0.7</v>
      </c>
      <c r="H11" s="9" t="n">
        <v>0.75</v>
      </c>
      <c r="I11" s="9" t="n">
        <v>0.68</v>
      </c>
      <c r="J11" s="9" t="n">
        <v>3.21</v>
      </c>
      <c r="K11" s="9" t="n">
        <v>2.72</v>
      </c>
      <c r="L11" s="9" t="n">
        <v>2.15</v>
      </c>
    </row>
    <row r="12" spans="1:12">
      <c r="A12" s="3" t="s">
        <v>57</v>
      </c>
    </row>
    <row r="13" spans="1:12">
      <c r="A13" s="4" t="s">
        <v>54</v>
      </c>
      <c r="B13" s="9" t="n">
        <v>0.6899999999999999</v>
      </c>
      <c r="C13" s="9" t="n">
        <v>0.79</v>
      </c>
      <c r="D13" s="9" t="n">
        <v>1.02</v>
      </c>
      <c r="E13" s="9" t="n">
        <v>0.66</v>
      </c>
      <c r="F13" s="9" t="n">
        <v>0.59</v>
      </c>
      <c r="G13" s="9" t="n">
        <v>0.68</v>
      </c>
      <c r="H13" s="9" t="n">
        <v>0.75</v>
      </c>
      <c r="I13" s="9" t="n">
        <v>0.67</v>
      </c>
      <c r="J13" s="9" t="n">
        <v>3.15</v>
      </c>
      <c r="K13" s="9" t="n">
        <v>2.7</v>
      </c>
      <c r="L13" s="9" t="n">
        <v>2.15</v>
      </c>
    </row>
    <row r="14" spans="1:12">
      <c r="A14" s="4" t="s">
        <v>55</v>
      </c>
      <c r="B14" s="9" t="n">
        <v>-0.02</v>
      </c>
      <c r="C14" s="6" t="n">
        <v>0</v>
      </c>
      <c r="D14" s="6" t="n">
        <v>0</v>
      </c>
      <c r="E14" s="6" t="n">
        <v>0</v>
      </c>
      <c r="F14" s="9" t="n">
        <v>-0.02</v>
      </c>
      <c r="G14" s="6" t="n">
        <v>0</v>
      </c>
      <c r="H14" s="9" t="n">
        <v>-0.01</v>
      </c>
      <c r="I14" s="9" t="n">
        <v>-0.01</v>
      </c>
      <c r="J14" s="9" t="n">
        <v>-0.02</v>
      </c>
      <c r="K14" s="9" t="n">
        <v>-0.04</v>
      </c>
      <c r="L14" s="9" t="n">
        <v>-0.03</v>
      </c>
    </row>
    <row r="15" spans="1:12">
      <c r="A15" s="4" t="s">
        <v>56</v>
      </c>
      <c r="B15" s="8" t="n">
        <v>0.67</v>
      </c>
      <c r="C15" s="8" t="n">
        <v>0.79</v>
      </c>
      <c r="D15" s="8" t="n">
        <v>1.02</v>
      </c>
      <c r="E15" s="8" t="n">
        <v>0.66</v>
      </c>
      <c r="F15" s="8" t="n">
        <v>0.57</v>
      </c>
      <c r="G15" s="8" t="n">
        <v>0.68</v>
      </c>
      <c r="H15" s="8" t="n">
        <v>0.74</v>
      </c>
      <c r="I15" s="8" t="n">
        <v>0.67</v>
      </c>
      <c r="J15" s="8" t="n">
        <v>3.13</v>
      </c>
      <c r="K15" s="8" t="n">
        <v>2.66</v>
      </c>
      <c r="L15" s="8" t="n">
        <v>2.1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1110</v>
      </c>
      <c r="B1" s="2" t="s">
        <v>1111</v>
      </c>
    </row>
    <row r="2" spans="1:2">
      <c r="A2" s="3" t="s">
        <v>1112</v>
      </c>
    </row>
    <row r="3" spans="1:2">
      <c r="A3" s="4" t="s">
        <v>494</v>
      </c>
      <c r="B3" s="7" t="n">
        <v>585</v>
      </c>
    </row>
    <row r="4" spans="1:2">
      <c r="A4" s="4" t="s">
        <v>1113</v>
      </c>
      <c r="B4" s="6" t="n">
        <v>350</v>
      </c>
    </row>
    <row r="5" spans="1:2">
      <c r="A5" s="4" t="s">
        <v>1114</v>
      </c>
      <c r="B5" s="10" t="n">
        <v>17.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58244</v>
      </c>
      <c r="C4" s="7" t="n">
        <v>797765</v>
      </c>
      <c r="D4" s="7" t="n">
        <v>689166</v>
      </c>
    </row>
    <row r="5" spans="1:4">
      <c r="A5" s="4" t="s">
        <v>34</v>
      </c>
      <c r="B5" s="6" t="n">
        <v>505058</v>
      </c>
      <c r="C5" s="6" t="n">
        <v>499897</v>
      </c>
      <c r="D5" s="6" t="n">
        <v>476362</v>
      </c>
    </row>
    <row r="6" spans="1:4">
      <c r="A6" s="4" t="s">
        <v>35</v>
      </c>
      <c r="B6" s="6" t="n">
        <v>1363302</v>
      </c>
      <c r="C6" s="6" t="n">
        <v>1297662</v>
      </c>
      <c r="D6" s="6" t="n">
        <v>1165528</v>
      </c>
    </row>
    <row r="7" spans="1:4">
      <c r="A7" s="3" t="s">
        <v>36</v>
      </c>
    </row>
    <row r="8" spans="1:4">
      <c r="A8" s="4" t="s">
        <v>37</v>
      </c>
      <c r="B8" s="6" t="n">
        <v>568227</v>
      </c>
      <c r="C8" s="6" t="n">
        <v>558578</v>
      </c>
      <c r="D8" s="6" t="n">
        <v>497876</v>
      </c>
    </row>
    <row r="9" spans="1:4">
      <c r="A9" s="4" t="s">
        <v>38</v>
      </c>
      <c r="B9" s="6" t="n">
        <v>263983</v>
      </c>
      <c r="C9" s="6" t="n">
        <v>266424</v>
      </c>
      <c r="D9" s="6" t="n">
        <v>272750</v>
      </c>
    </row>
    <row r="10" spans="1:4">
      <c r="A10" s="4" t="s">
        <v>39</v>
      </c>
      <c r="B10" s="6" t="n">
        <v>300414</v>
      </c>
      <c r="C10" s="6" t="n">
        <v>269033</v>
      </c>
      <c r="D10" s="6" t="n">
        <v>225695</v>
      </c>
    </row>
    <row r="11" spans="1:4">
      <c r="A11" s="4" t="s">
        <v>40</v>
      </c>
      <c r="B11" s="6" t="n">
        <v>24229</v>
      </c>
      <c r="C11" s="6" t="n">
        <v>25957</v>
      </c>
      <c r="D11" s="6" t="n">
        <v>17806</v>
      </c>
    </row>
    <row r="12" spans="1:4">
      <c r="A12" s="4" t="s">
        <v>41</v>
      </c>
      <c r="B12" s="6" t="n">
        <v>206449</v>
      </c>
      <c r="C12" s="6" t="n">
        <v>177670</v>
      </c>
      <c r="D12" s="6" t="n">
        <v>151401</v>
      </c>
    </row>
    <row r="13" spans="1:4">
      <c r="A13" s="3" t="s">
        <v>42</v>
      </c>
    </row>
    <row r="14" spans="1:4">
      <c r="A14" s="4" t="s">
        <v>43</v>
      </c>
      <c r="B14" s="6" t="n">
        <v>1043</v>
      </c>
      <c r="C14" s="6" t="n">
        <v>1154</v>
      </c>
      <c r="D14" s="6" t="n">
        <v>730</v>
      </c>
    </row>
    <row r="15" spans="1:4">
      <c r="A15" s="4" t="s">
        <v>44</v>
      </c>
      <c r="B15" s="6" t="n">
        <v>-15072</v>
      </c>
      <c r="C15" s="6" t="n">
        <v>-11950</v>
      </c>
      <c r="D15" s="6" t="n">
        <v>-20969</v>
      </c>
    </row>
    <row r="16" spans="1:4">
      <c r="A16" s="4" t="s">
        <v>45</v>
      </c>
      <c r="B16" s="6" t="n">
        <v>3008</v>
      </c>
      <c r="C16" s="6" t="n">
        <v>10721</v>
      </c>
      <c r="D16" s="6" t="n">
        <v>7165</v>
      </c>
    </row>
    <row r="17" spans="1:4">
      <c r="A17" s="4" t="s">
        <v>46</v>
      </c>
      <c r="B17" s="6" t="n">
        <v>195428</v>
      </c>
      <c r="C17" s="6" t="n">
        <v>177595</v>
      </c>
      <c r="D17" s="6" t="n">
        <v>138327</v>
      </c>
    </row>
    <row r="18" spans="1:4">
      <c r="A18" s="4" t="s">
        <v>47</v>
      </c>
      <c r="B18" s="6" t="n">
        <v>43391</v>
      </c>
      <c r="C18" s="6" t="n">
        <v>47671</v>
      </c>
      <c r="D18" s="6" t="n">
        <v>32911</v>
      </c>
    </row>
    <row r="19" spans="1:4">
      <c r="A19" s="4" t="s">
        <v>48</v>
      </c>
      <c r="B19" s="6" t="n">
        <v>152037</v>
      </c>
      <c r="C19" s="6" t="n">
        <v>129924</v>
      </c>
      <c r="D19" s="6" t="n">
        <v>105416</v>
      </c>
    </row>
    <row r="20" spans="1:4">
      <c r="A20" s="4" t="s">
        <v>49</v>
      </c>
      <c r="B20" s="6" t="n">
        <v>-950</v>
      </c>
      <c r="C20" s="6" t="n">
        <v>-1726</v>
      </c>
      <c r="D20" s="6" t="n">
        <v>-1265</v>
      </c>
    </row>
    <row r="21" spans="1:4">
      <c r="A21" s="4" t="s">
        <v>50</v>
      </c>
      <c r="B21" s="6" t="n">
        <v>151087</v>
      </c>
      <c r="C21" s="6" t="n">
        <v>128198</v>
      </c>
      <c r="D21" s="6" t="n">
        <v>104151</v>
      </c>
    </row>
    <row r="22" spans="1:4">
      <c r="A22" s="4" t="s">
        <v>51</v>
      </c>
      <c r="B22" s="6" t="n">
        <v>-1774</v>
      </c>
      <c r="C22" s="6" t="n">
        <v>-1500</v>
      </c>
      <c r="D22" s="6" t="n">
        <v>-1323</v>
      </c>
    </row>
    <row r="23" spans="1:4">
      <c r="A23" s="4" t="s">
        <v>52</v>
      </c>
      <c r="B23" s="7" t="n">
        <v>149313</v>
      </c>
      <c r="C23" s="7" t="n">
        <v>126698</v>
      </c>
      <c r="D23" s="7" t="n">
        <v>102828</v>
      </c>
    </row>
    <row r="24" spans="1:4">
      <c r="A24" s="3" t="s">
        <v>53</v>
      </c>
    </row>
    <row r="25" spans="1:4">
      <c r="A25" s="4" t="s">
        <v>54</v>
      </c>
      <c r="B25" s="8" t="n">
        <v>3.23</v>
      </c>
      <c r="C25" s="8" t="n">
        <v>2.76</v>
      </c>
      <c r="D25" s="8" t="n">
        <v>2.18</v>
      </c>
    </row>
    <row r="26" spans="1:4">
      <c r="A26" s="4" t="s">
        <v>55</v>
      </c>
      <c r="B26" s="9" t="n">
        <v>-0.02</v>
      </c>
      <c r="C26" s="9" t="n">
        <v>-0.04</v>
      </c>
      <c r="D26" s="9" t="n">
        <v>-0.03</v>
      </c>
    </row>
    <row r="27" spans="1:4">
      <c r="A27" s="4" t="s">
        <v>56</v>
      </c>
      <c r="B27" s="9" t="n">
        <v>3.21</v>
      </c>
      <c r="C27" s="9" t="n">
        <v>2.72</v>
      </c>
      <c r="D27" s="9" t="n">
        <v>2.15</v>
      </c>
    </row>
    <row r="28" spans="1:4">
      <c r="A28" s="3" t="s">
        <v>57</v>
      </c>
    </row>
    <row r="29" spans="1:4">
      <c r="A29" s="4" t="s">
        <v>54</v>
      </c>
      <c r="B29" s="9" t="n">
        <v>3.15</v>
      </c>
      <c r="C29" s="9" t="n">
        <v>2.7</v>
      </c>
      <c r="D29" s="9" t="n">
        <v>2.15</v>
      </c>
    </row>
    <row r="30" spans="1:4">
      <c r="A30" s="4" t="s">
        <v>55</v>
      </c>
      <c r="B30" s="9" t="n">
        <v>-0.02</v>
      </c>
      <c r="C30" s="9" t="n">
        <v>-0.04</v>
      </c>
      <c r="D30" s="9" t="n">
        <v>-0.03</v>
      </c>
    </row>
    <row r="31" spans="1:4">
      <c r="A31" s="4" t="s">
        <v>56</v>
      </c>
      <c r="B31" s="8" t="n">
        <v>3.13</v>
      </c>
      <c r="C31" s="8" t="n">
        <v>2.66</v>
      </c>
      <c r="D31" s="8" t="n">
        <v>2.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32</v>
      </c>
      <c r="B20" s="4" t="s">
        <v>288</v>
      </c>
    </row>
    <row r="21" spans="1:2">
      <c r="A21" s="4" t="s">
        <v>289</v>
      </c>
      <c r="B21" s="4" t="s">
        <v>290</v>
      </c>
    </row>
    <row r="22" spans="1:2">
      <c r="A22" s="4" t="s">
        <v>291</v>
      </c>
      <c r="B22" s="4" t="s">
        <v>292</v>
      </c>
    </row>
    <row r="23" spans="1:2">
      <c r="A23" s="4" t="s">
        <v>224</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row>
    <row r="8" spans="1:2">
      <c r="A8" s="3" t="s">
        <v>306</v>
      </c>
    </row>
    <row r="9" spans="1:2">
      <c r="A9" s="4" t="s">
        <v>307</v>
      </c>
      <c r="B9" s="4" t="s">
        <v>314</v>
      </c>
    </row>
    <row r="10" spans="1:2">
      <c r="A10" s="4" t="s">
        <v>315</v>
      </c>
      <c r="B10" s="4" t="s">
        <v>316</v>
      </c>
    </row>
    <row r="11" spans="1:2">
      <c r="A11" s="4" t="s">
        <v>317</v>
      </c>
    </row>
    <row r="12" spans="1:2">
      <c r="A12" s="3" t="s">
        <v>306</v>
      </c>
    </row>
    <row r="13" spans="1:2">
      <c r="A13" s="4" t="s">
        <v>307</v>
      </c>
      <c r="B13" s="4" t="s">
        <v>318</v>
      </c>
    </row>
    <row r="14" spans="1:2">
      <c r="A14" s="4" t="s">
        <v>311</v>
      </c>
      <c r="B14" s="4" t="s">
        <v>319</v>
      </c>
    </row>
    <row r="15" spans="1:2">
      <c r="A15" s="4" t="s">
        <v>315</v>
      </c>
      <c r="B15" s="4" t="s">
        <v>320</v>
      </c>
    </row>
    <row r="16" spans="1:2">
      <c r="A16" s="4" t="s">
        <v>321</v>
      </c>
    </row>
    <row r="17" spans="1:2">
      <c r="A17" s="3" t="s">
        <v>306</v>
      </c>
    </row>
    <row r="18" spans="1:2">
      <c r="A18" s="4" t="s">
        <v>307</v>
      </c>
      <c r="B18" s="4" t="s">
        <v>322</v>
      </c>
    </row>
    <row r="19" spans="1:2">
      <c r="A19" s="4" t="s">
        <v>309</v>
      </c>
      <c r="B19" s="4" t="s">
        <v>323</v>
      </c>
    </row>
    <row r="20" spans="1:2">
      <c r="A20" s="4" t="s">
        <v>324</v>
      </c>
    </row>
    <row r="21" spans="1:2">
      <c r="A21" s="3" t="s">
        <v>306</v>
      </c>
    </row>
    <row r="22" spans="1:2">
      <c r="A22" s="4" t="s">
        <v>307</v>
      </c>
      <c r="B22" s="4" t="s">
        <v>325</v>
      </c>
    </row>
    <row r="23" spans="1:2">
      <c r="A23" s="4" t="s">
        <v>309</v>
      </c>
      <c r="B23"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2</v>
      </c>
      <c r="B1" s="2" t="s">
        <v>1</v>
      </c>
    </row>
    <row r="2" spans="1:2">
      <c r="B2" s="2" t="s">
        <v>2</v>
      </c>
    </row>
    <row r="3" spans="1:2">
      <c r="A3" s="3" t="s">
        <v>205</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0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0</v>
      </c>
      <c r="B4" s="7" t="n">
        <v>151087</v>
      </c>
      <c r="C4" s="7" t="n">
        <v>128198</v>
      </c>
      <c r="D4" s="7" t="n">
        <v>104151</v>
      </c>
    </row>
    <row r="5" spans="1:4">
      <c r="A5" s="4" t="s">
        <v>60</v>
      </c>
      <c r="B5" s="6" t="n">
        <v>-61982</v>
      </c>
      <c r="C5" s="6" t="n">
        <v>-48955</v>
      </c>
      <c r="D5" s="6" t="n">
        <v>-15322</v>
      </c>
    </row>
    <row r="6" spans="1:4">
      <c r="A6" s="4" t="s">
        <v>61</v>
      </c>
      <c r="B6" s="6" t="n">
        <v>-2341</v>
      </c>
      <c r="C6" s="6" t="n">
        <v>0</v>
      </c>
      <c r="D6" s="6" t="n">
        <v>0</v>
      </c>
    </row>
    <row r="7" spans="1:4">
      <c r="A7" s="3" t="s">
        <v>62</v>
      </c>
    </row>
    <row r="8" spans="1:4">
      <c r="A8" s="4" t="s">
        <v>63</v>
      </c>
      <c r="B8" s="6" t="n">
        <v>-302</v>
      </c>
      <c r="C8" s="6" t="n">
        <v>-42236</v>
      </c>
      <c r="D8" s="6" t="n">
        <v>19293</v>
      </c>
    </row>
    <row r="9" spans="1:4">
      <c r="A9" s="4" t="s">
        <v>64</v>
      </c>
      <c r="B9" s="6" t="n">
        <v>2617</v>
      </c>
      <c r="C9" s="6" t="n">
        <v>1234</v>
      </c>
      <c r="D9" s="6" t="n">
        <v>3017</v>
      </c>
    </row>
    <row r="10" spans="1:4">
      <c r="A10" s="4" t="s">
        <v>65</v>
      </c>
      <c r="B10" s="6" t="n">
        <v>89079</v>
      </c>
      <c r="C10" s="6" t="n">
        <v>38241</v>
      </c>
      <c r="D10" s="6" t="n">
        <v>111139</v>
      </c>
    </row>
    <row r="11" spans="1:4">
      <c r="A11" s="4" t="s">
        <v>66</v>
      </c>
      <c r="B11" s="6" t="n">
        <v>530</v>
      </c>
      <c r="C11" s="6" t="n">
        <v>-9897</v>
      </c>
      <c r="D11" s="6" t="n">
        <v>7805</v>
      </c>
    </row>
    <row r="12" spans="1:4">
      <c r="A12" s="4" t="s">
        <v>67</v>
      </c>
      <c r="B12" s="6" t="n">
        <v>88549</v>
      </c>
      <c r="C12" s="6" t="n">
        <v>48138</v>
      </c>
      <c r="D12" s="6" t="n">
        <v>103334</v>
      </c>
    </row>
    <row r="13" spans="1:4">
      <c r="A13" s="4" t="s">
        <v>68</v>
      </c>
      <c r="B13" s="6" t="n">
        <v>537</v>
      </c>
      <c r="C13" s="6" t="n">
        <v>1044</v>
      </c>
      <c r="D13" s="6" t="n">
        <v>1752</v>
      </c>
    </row>
    <row r="14" spans="1:4">
      <c r="A14" s="4" t="s">
        <v>69</v>
      </c>
      <c r="B14" s="7" t="n">
        <v>88012</v>
      </c>
      <c r="C14" s="7" t="n">
        <v>47094</v>
      </c>
      <c r="D14" s="7" t="n">
        <v>1015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21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2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2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2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95</v>
      </c>
      <c r="B1" s="2" t="s">
        <v>1</v>
      </c>
    </row>
    <row r="2" spans="1:2">
      <c r="B2" s="2" t="s">
        <v>2</v>
      </c>
    </row>
    <row r="3" spans="1:2">
      <c r="A3" s="3" t="s">
        <v>233</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406</v>
      </c>
      <c r="B1" s="2" t="s">
        <v>1</v>
      </c>
    </row>
    <row r="2" spans="1:2">
      <c r="B2" s="2" t="s">
        <v>2</v>
      </c>
    </row>
    <row r="3" spans="1:2">
      <c r="A3" s="3" t="s">
        <v>23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11</v>
      </c>
      <c r="B1" s="2" t="s">
        <v>1</v>
      </c>
    </row>
    <row r="2" spans="1:2">
      <c r="B2" s="2" t="s">
        <v>2</v>
      </c>
    </row>
    <row r="3" spans="1:2">
      <c r="A3" s="3" t="s">
        <v>241</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414</v>
      </c>
      <c r="B1" s="2" t="s">
        <v>1</v>
      </c>
    </row>
    <row r="2" spans="1:2">
      <c r="B2" s="2" t="s">
        <v>2</v>
      </c>
    </row>
    <row r="3" spans="1:2">
      <c r="A3" s="3" t="s">
        <v>24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25</v>
      </c>
      <c r="B1" s="2" t="s">
        <v>1</v>
      </c>
    </row>
    <row r="2" spans="1:2">
      <c r="B2" s="2" t="s">
        <v>2</v>
      </c>
    </row>
    <row r="3" spans="1:2">
      <c r="A3" s="3" t="s">
        <v>249</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117947</v>
      </c>
      <c r="C3" s="7" t="n">
        <v>160023</v>
      </c>
    </row>
    <row r="4" spans="1:3">
      <c r="A4" s="4" t="s">
        <v>73</v>
      </c>
      <c r="B4" s="6" t="n">
        <v>270068</v>
      </c>
      <c r="C4" s="6" t="n">
        <v>257991</v>
      </c>
    </row>
    <row r="5" spans="1:3">
      <c r="A5" s="4" t="s">
        <v>74</v>
      </c>
      <c r="B5" s="6" t="n">
        <v>93735</v>
      </c>
      <c r="C5" s="6" t="n">
        <v>89043</v>
      </c>
    </row>
    <row r="6" spans="1:3">
      <c r="A6" s="4" t="s">
        <v>75</v>
      </c>
      <c r="B6" s="6" t="n">
        <v>30198</v>
      </c>
      <c r="C6" s="6" t="n">
        <v>26900</v>
      </c>
    </row>
    <row r="7" spans="1:3">
      <c r="A7" s="4" t="s">
        <v>76</v>
      </c>
      <c r="B7" s="6" t="n">
        <v>47286</v>
      </c>
      <c r="C7" s="6" t="n">
        <v>45297</v>
      </c>
    </row>
    <row r="8" spans="1:3">
      <c r="A8" s="4" t="s">
        <v>77</v>
      </c>
      <c r="B8" s="6" t="n">
        <v>559234</v>
      </c>
      <c r="C8" s="6" t="n">
        <v>579254</v>
      </c>
    </row>
    <row r="9" spans="1:3">
      <c r="A9" s="4" t="s">
        <v>78</v>
      </c>
      <c r="B9" s="6" t="n">
        <v>677959</v>
      </c>
      <c r="C9" s="6" t="n">
        <v>676797</v>
      </c>
    </row>
    <row r="10" spans="1:3">
      <c r="A10" s="4" t="s">
        <v>79</v>
      </c>
      <c r="B10" s="6" t="n">
        <v>438829</v>
      </c>
      <c r="C10" s="6" t="n">
        <v>321077</v>
      </c>
    </row>
    <row r="11" spans="1:3">
      <c r="A11" s="4" t="s">
        <v>80</v>
      </c>
      <c r="B11" s="6" t="n">
        <v>280804</v>
      </c>
      <c r="C11" s="6" t="n">
        <v>178875</v>
      </c>
    </row>
    <row r="12" spans="1:3">
      <c r="A12" s="4" t="s">
        <v>81</v>
      </c>
      <c r="B12" s="6" t="n">
        <v>40028</v>
      </c>
      <c r="C12" s="6" t="n">
        <v>41624</v>
      </c>
    </row>
    <row r="13" spans="1:3">
      <c r="A13" s="4" t="s">
        <v>82</v>
      </c>
      <c r="B13" s="6" t="n">
        <v>71643</v>
      </c>
      <c r="C13" s="6" t="n">
        <v>72951</v>
      </c>
    </row>
    <row r="14" spans="1:3">
      <c r="A14" s="4" t="s">
        <v>83</v>
      </c>
      <c r="B14" s="6" t="n">
        <v>2068497</v>
      </c>
      <c r="C14" s="6" t="n">
        <v>1870578</v>
      </c>
    </row>
    <row r="15" spans="1:3">
      <c r="A15" s="3" t="s">
        <v>84</v>
      </c>
    </row>
    <row r="16" spans="1:3">
      <c r="A16" s="4" t="s">
        <v>85</v>
      </c>
      <c r="B16" s="6" t="n">
        <v>17033</v>
      </c>
      <c r="C16" s="6" t="n">
        <v>31904</v>
      </c>
    </row>
    <row r="17" spans="1:3">
      <c r="A17" s="4" t="s">
        <v>86</v>
      </c>
      <c r="B17" s="6" t="n">
        <v>36675</v>
      </c>
      <c r="C17" s="6" t="n">
        <v>33815</v>
      </c>
    </row>
    <row r="18" spans="1:3">
      <c r="A18" s="4" t="s">
        <v>87</v>
      </c>
      <c r="B18" s="6" t="n">
        <v>72832</v>
      </c>
      <c r="C18" s="6" t="n">
        <v>71569</v>
      </c>
    </row>
    <row r="19" spans="1:3">
      <c r="A19" s="4" t="s">
        <v>88</v>
      </c>
      <c r="B19" s="6" t="n">
        <v>81343</v>
      </c>
      <c r="C19" s="6" t="n">
        <v>78124</v>
      </c>
    </row>
    <row r="20" spans="1:3">
      <c r="A20" s="4" t="s">
        <v>89</v>
      </c>
      <c r="B20" s="6" t="n">
        <v>89494</v>
      </c>
      <c r="C20" s="6" t="n">
        <v>67380</v>
      </c>
    </row>
    <row r="21" spans="1:3">
      <c r="A21" s="4" t="s">
        <v>90</v>
      </c>
      <c r="B21" s="6" t="n">
        <v>12544</v>
      </c>
      <c r="C21" s="6" t="n">
        <v>9595</v>
      </c>
    </row>
    <row r="22" spans="1:3">
      <c r="A22" s="4" t="s">
        <v>91</v>
      </c>
      <c r="B22" s="6" t="n">
        <v>1840</v>
      </c>
      <c r="C22" s="6" t="n">
        <v>2299</v>
      </c>
    </row>
    <row r="23" spans="1:3">
      <c r="A23" s="4" t="s">
        <v>92</v>
      </c>
      <c r="B23" s="6" t="n">
        <v>311761</v>
      </c>
      <c r="C23" s="6" t="n">
        <v>294686</v>
      </c>
    </row>
    <row r="24" spans="1:3">
      <c r="A24" s="4" t="s">
        <v>93</v>
      </c>
      <c r="B24" s="6" t="n">
        <v>845997</v>
      </c>
      <c r="C24" s="6" t="n">
        <v>740557</v>
      </c>
    </row>
    <row r="25" spans="1:3">
      <c r="A25" s="4" t="s">
        <v>94</v>
      </c>
      <c r="B25" s="6" t="n">
        <v>48223</v>
      </c>
      <c r="C25" s="6" t="n">
        <v>23087</v>
      </c>
    </row>
    <row r="26" spans="1:3">
      <c r="A26" s="4" t="s">
        <v>95</v>
      </c>
      <c r="B26" s="6" t="n">
        <v>89062</v>
      </c>
      <c r="C26" s="6" t="n">
        <v>99545</v>
      </c>
    </row>
    <row r="27" spans="1:3">
      <c r="A27" s="4" t="s">
        <v>96</v>
      </c>
      <c r="B27" s="6" t="n">
        <v>7890</v>
      </c>
      <c r="C27" s="6" t="n">
        <v>8357</v>
      </c>
    </row>
    <row r="28" spans="1:3">
      <c r="A28" s="4" t="s">
        <v>97</v>
      </c>
      <c r="B28" s="7" t="n">
        <v>1302933</v>
      </c>
      <c r="C28" s="7" t="n">
        <v>1166232</v>
      </c>
    </row>
    <row r="29" spans="1:3">
      <c r="A29" s="4" t="s">
        <v>98</v>
      </c>
      <c r="B29" s="4" t="s">
        <v>99</v>
      </c>
      <c r="C29" s="4" t="s">
        <v>99</v>
      </c>
    </row>
    <row r="30" spans="1:3">
      <c r="A30" s="4" t="s">
        <v>100</v>
      </c>
      <c r="B30" s="7" t="n">
        <v>28008</v>
      </c>
      <c r="C30" s="7" t="n">
        <v>28419</v>
      </c>
    </row>
    <row r="31" spans="1:3">
      <c r="A31" s="3" t="s">
        <v>101</v>
      </c>
    </row>
    <row r="32" spans="1:3">
      <c r="A32" s="4" t="s">
        <v>102</v>
      </c>
      <c r="B32" s="6" t="n">
        <v>0</v>
      </c>
      <c r="C32" s="6" t="n">
        <v>0</v>
      </c>
    </row>
    <row r="33" spans="1:3">
      <c r="A33" s="4" t="s">
        <v>103</v>
      </c>
      <c r="B33" s="6" t="n">
        <v>855</v>
      </c>
      <c r="C33" s="6" t="n">
        <v>845</v>
      </c>
    </row>
    <row r="34" spans="1:3">
      <c r="A34" s="4" t="s">
        <v>104</v>
      </c>
      <c r="B34" s="6" t="n">
        <v>2397960</v>
      </c>
      <c r="C34" s="6" t="n">
        <v>2307640</v>
      </c>
    </row>
    <row r="35" spans="1:3">
      <c r="A35" s="4" t="s">
        <v>105</v>
      </c>
      <c r="B35" s="6" t="n">
        <v>10538</v>
      </c>
      <c r="C35" s="6" t="n">
        <v>-138775</v>
      </c>
    </row>
    <row r="36" spans="1:3">
      <c r="A36" s="4" t="s">
        <v>106</v>
      </c>
      <c r="B36" s="6" t="n">
        <v>-1540738</v>
      </c>
      <c r="C36" s="6" t="n">
        <v>-1423260</v>
      </c>
    </row>
    <row r="37" spans="1:3">
      <c r="A37" s="4" t="s">
        <v>107</v>
      </c>
      <c r="B37" s="6" t="n">
        <v>-135548</v>
      </c>
      <c r="C37" s="6" t="n">
        <v>-74247</v>
      </c>
    </row>
    <row r="38" spans="1:3">
      <c r="A38" s="4" t="s">
        <v>108</v>
      </c>
      <c r="B38" s="6" t="n">
        <v>733067</v>
      </c>
      <c r="C38" s="6" t="n">
        <v>672203</v>
      </c>
    </row>
    <row r="39" spans="1:3">
      <c r="A39" s="4" t="s">
        <v>109</v>
      </c>
      <c r="B39" s="6" t="n">
        <v>4489</v>
      </c>
      <c r="C39" s="6" t="n">
        <v>3724</v>
      </c>
    </row>
    <row r="40" spans="1:3">
      <c r="A40" s="4" t="s">
        <v>110</v>
      </c>
      <c r="B40" s="6" t="n">
        <v>737556</v>
      </c>
      <c r="C40" s="6" t="n">
        <v>675927</v>
      </c>
    </row>
    <row r="41" spans="1:3">
      <c r="A41" s="4" t="s">
        <v>111</v>
      </c>
      <c r="B41" s="6" t="n">
        <v>2068497</v>
      </c>
      <c r="C41" s="6" t="n">
        <v>1870578</v>
      </c>
    </row>
    <row r="42" spans="1:3">
      <c r="A42" s="4" t="s">
        <v>112</v>
      </c>
    </row>
    <row r="43" spans="1:3">
      <c r="A43" s="3" t="s">
        <v>71</v>
      </c>
    </row>
    <row r="44" spans="1:3">
      <c r="A44" s="4" t="s">
        <v>80</v>
      </c>
      <c r="B44" s="6" t="n">
        <v>213374</v>
      </c>
      <c r="C44" s="6" t="n">
        <v>161401</v>
      </c>
    </row>
    <row r="45" spans="1:3">
      <c r="A45" s="4" t="s">
        <v>113</v>
      </c>
    </row>
    <row r="46" spans="1:3">
      <c r="A46" s="3" t="s">
        <v>71</v>
      </c>
    </row>
    <row r="47" spans="1:3">
      <c r="A47" s="4" t="s">
        <v>80</v>
      </c>
      <c r="B47" s="7" t="n">
        <v>67430</v>
      </c>
      <c r="C47" s="7" t="n">
        <v>174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429</v>
      </c>
      <c r="C1" s="2" t="s">
        <v>2</v>
      </c>
    </row>
    <row r="2" spans="1:3">
      <c r="A2" s="3" t="s">
        <v>245</v>
      </c>
    </row>
    <row r="3" spans="1:3">
      <c r="A3" s="4" t="s">
        <v>430</v>
      </c>
      <c r="B3" s="6" t="n">
        <v>2</v>
      </c>
      <c r="C3" s="6"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431</v>
      </c>
      <c r="B1" s="2" t="s">
        <v>1</v>
      </c>
    </row>
    <row r="2" spans="1:2">
      <c r="B2" s="2" t="s">
        <v>432</v>
      </c>
    </row>
    <row r="3" spans="1:2">
      <c r="A3" s="3" t="s">
        <v>433</v>
      </c>
    </row>
    <row r="4" spans="1:2">
      <c r="A4" s="4" t="s">
        <v>434</v>
      </c>
      <c r="B4" s="6" t="n">
        <v>0</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3</v>
      </c>
    </row>
    <row r="15" spans="1:2">
      <c r="A15" s="4" t="s">
        <v>447</v>
      </c>
    </row>
    <row r="16" spans="1:2">
      <c r="A16" s="3" t="s">
        <v>439</v>
      </c>
    </row>
    <row r="17" spans="1:2">
      <c r="A17" s="4" t="s">
        <v>440</v>
      </c>
      <c r="B17" s="4" t="s">
        <v>443</v>
      </c>
    </row>
    <row r="18" spans="1:2">
      <c r="A18" s="4" t="s">
        <v>448</v>
      </c>
    </row>
    <row r="19" spans="1:2">
      <c r="A19" s="3" t="s">
        <v>439</v>
      </c>
    </row>
    <row r="20" spans="1:2">
      <c r="A20" s="4" t="s">
        <v>440</v>
      </c>
      <c r="B20" s="4" t="s">
        <v>449</v>
      </c>
    </row>
    <row r="21" spans="1:2">
      <c r="A21" s="4" t="s">
        <v>450</v>
      </c>
    </row>
    <row r="22" spans="1:2">
      <c r="A22" s="3" t="s">
        <v>439</v>
      </c>
    </row>
    <row r="23" spans="1:2">
      <c r="A23" s="4" t="s">
        <v>440</v>
      </c>
      <c r="B23" s="4" t="s">
        <v>441</v>
      </c>
    </row>
    <row r="24" spans="1:2">
      <c r="A24" s="4" t="s">
        <v>451</v>
      </c>
    </row>
    <row r="25" spans="1:2">
      <c r="A25" s="3" t="s">
        <v>439</v>
      </c>
    </row>
    <row r="26" spans="1:2">
      <c r="A26" s="4" t="s">
        <v>440</v>
      </c>
      <c r="B26" s="4" t="s">
        <v>452</v>
      </c>
    </row>
    <row r="27" spans="1:2">
      <c r="A27" s="4" t="s">
        <v>453</v>
      </c>
    </row>
    <row r="28" spans="1:2">
      <c r="A28" s="3" t="s">
        <v>439</v>
      </c>
    </row>
    <row r="29" spans="1:2">
      <c r="A29" s="4" t="s">
        <v>440</v>
      </c>
      <c r="B29" s="4" t="s">
        <v>454</v>
      </c>
    </row>
    <row r="30" spans="1:2">
      <c r="A30" s="4" t="s">
        <v>455</v>
      </c>
    </row>
    <row r="31" spans="1:2">
      <c r="A31" s="3" t="s">
        <v>439</v>
      </c>
    </row>
    <row r="32" spans="1:2">
      <c r="A32" s="4" t="s">
        <v>440</v>
      </c>
      <c r="B32"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456</v>
      </c>
      <c r="B1" s="2" t="s">
        <v>2</v>
      </c>
    </row>
    <row r="2" spans="1:2">
      <c r="A2" s="4" t="s">
        <v>457</v>
      </c>
    </row>
    <row r="3" spans="1:2">
      <c r="A3" s="3" t="s">
        <v>458</v>
      </c>
    </row>
    <row r="4" spans="1:2">
      <c r="A4" s="4" t="s">
        <v>459</v>
      </c>
      <c r="B4" s="4" t="s">
        <v>460</v>
      </c>
    </row>
    <row r="5" spans="1:2">
      <c r="A5" s="4" t="s">
        <v>461</v>
      </c>
    </row>
    <row r="6" spans="1:2">
      <c r="A6" s="3" t="s">
        <v>458</v>
      </c>
    </row>
    <row r="7" spans="1:2">
      <c r="A7" s="4" t="s">
        <v>459</v>
      </c>
      <c r="B7" s="4" t="s">
        <v>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63</v>
      </c>
      <c r="B1" s="2" t="s">
        <v>464</v>
      </c>
      <c r="C1" s="2" t="s">
        <v>465</v>
      </c>
    </row>
    <row r="2" spans="1:3">
      <c r="A2" s="3" t="s">
        <v>193</v>
      </c>
    </row>
    <row r="3" spans="1:3">
      <c r="A3" s="4" t="s">
        <v>466</v>
      </c>
      <c r="B3" s="6" t="n">
        <v>42</v>
      </c>
      <c r="C3" s="6" t="n">
        <v>40</v>
      </c>
    </row>
    <row r="4" spans="1:3">
      <c r="A4" s="4" t="s">
        <v>467</v>
      </c>
      <c r="B4" s="10" t="n">
        <v>60.5</v>
      </c>
      <c r="C4" s="10" t="n">
        <v>6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r="A1" s="1" t="s">
        <v>468</v>
      </c>
      <c r="B1" s="2" t="s">
        <v>469</v>
      </c>
    </row>
    <row r="2" spans="1:2">
      <c r="A2" s="3" t="s">
        <v>193</v>
      </c>
    </row>
    <row r="3" spans="1:2">
      <c r="A3" s="4" t="s">
        <v>470</v>
      </c>
      <c r="B3" s="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193</v>
      </c>
    </row>
    <row r="4" spans="1:4">
      <c r="A4" s="4" t="s">
        <v>472</v>
      </c>
      <c r="B4" s="10" t="n">
        <v>1.2</v>
      </c>
      <c r="C4" s="10" t="n">
        <v>1.3</v>
      </c>
      <c r="D4" s="10"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0</v>
      </c>
    </row>
    <row r="3" spans="1:3">
      <c r="A3" s="4" t="s">
        <v>474</v>
      </c>
    </row>
    <row r="4" spans="1:3">
      <c r="A4" s="3" t="s">
        <v>475</v>
      </c>
    </row>
    <row r="5" spans="1:3">
      <c r="A5" s="4" t="s">
        <v>476</v>
      </c>
      <c r="C5" s="10" t="n">
        <v>5.5</v>
      </c>
    </row>
    <row r="6" spans="1:3">
      <c r="A6" s="4" t="s">
        <v>477</v>
      </c>
    </row>
    <row r="7" spans="1:3">
      <c r="A7" s="3" t="s">
        <v>475</v>
      </c>
    </row>
    <row r="8" spans="1:3">
      <c r="A8" s="4" t="s">
        <v>476</v>
      </c>
      <c r="B8" s="10" t="n">
        <v>3.3</v>
      </c>
      <c r="C8" s="10"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78</v>
      </c>
      <c r="B1" s="2" t="s">
        <v>1</v>
      </c>
    </row>
    <row r="2" spans="1:2">
      <c r="B2" s="2" t="s">
        <v>479</v>
      </c>
    </row>
    <row r="3" spans="1:2">
      <c r="A3" s="4" t="s">
        <v>480</v>
      </c>
    </row>
    <row r="4" spans="1:2">
      <c r="A4" s="3" t="s">
        <v>481</v>
      </c>
    </row>
    <row r="5" spans="1:2">
      <c r="A5" s="4" t="s">
        <v>482</v>
      </c>
      <c r="B5" s="10" t="n">
        <v>27.6</v>
      </c>
    </row>
    <row r="6" spans="1:2">
      <c r="A6" s="4" t="s">
        <v>483</v>
      </c>
    </row>
    <row r="7" spans="1:2">
      <c r="A7" s="3" t="s">
        <v>481</v>
      </c>
    </row>
    <row r="8" spans="1:2">
      <c r="A8" s="4" t="s">
        <v>482</v>
      </c>
      <c r="B8" s="11" t="n">
        <v>1.5</v>
      </c>
    </row>
    <row r="9" spans="1:2">
      <c r="A9" s="4" t="s">
        <v>484</v>
      </c>
    </row>
    <row r="10" spans="1:2">
      <c r="A10" s="3" t="s">
        <v>481</v>
      </c>
    </row>
    <row r="11" spans="1:2">
      <c r="A11" s="4" t="s">
        <v>482</v>
      </c>
      <c r="B11" s="11" t="n">
        <v>7.7</v>
      </c>
    </row>
    <row r="12" spans="1:2">
      <c r="A12" s="4" t="s">
        <v>485</v>
      </c>
    </row>
    <row r="13" spans="1:2">
      <c r="A13" s="3" t="s">
        <v>481</v>
      </c>
    </row>
    <row r="14" spans="1:2">
      <c r="A14" s="4" t="s">
        <v>482</v>
      </c>
      <c r="B14" s="11" t="n">
        <v>18.4</v>
      </c>
    </row>
    <row r="15" spans="1:2">
      <c r="A15" s="4" t="s">
        <v>486</v>
      </c>
    </row>
    <row r="16" spans="1:2">
      <c r="A16" s="3" t="s">
        <v>481</v>
      </c>
    </row>
    <row r="17" spans="1:2">
      <c r="A17" s="4" t="s">
        <v>482</v>
      </c>
      <c r="B17" s="10" t="n">
        <v>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87</v>
      </c>
      <c r="B1" s="2" t="s">
        <v>488</v>
      </c>
      <c r="C1" s="2" t="s">
        <v>489</v>
      </c>
      <c r="D1" s="2" t="s">
        <v>490</v>
      </c>
      <c r="E1" s="2" t="s">
        <v>489</v>
      </c>
    </row>
    <row r="2" spans="1:5">
      <c r="A2" s="3" t="s">
        <v>306</v>
      </c>
    </row>
    <row r="3" spans="1:5">
      <c r="A3" s="4" t="s">
        <v>491</v>
      </c>
      <c r="B3" s="7" t="n">
        <v>36000</v>
      </c>
    </row>
    <row r="4" spans="1:5">
      <c r="A4" s="4" t="s">
        <v>492</v>
      </c>
      <c r="D4" s="12" t="n">
        <v>2</v>
      </c>
      <c r="E4" s="7" t="n">
        <v>2200</v>
      </c>
    </row>
    <row r="5" spans="1:5">
      <c r="A5" s="4" t="s">
        <v>493</v>
      </c>
      <c r="B5" s="6" t="n">
        <v>300</v>
      </c>
    </row>
    <row r="6" spans="1:5">
      <c r="A6" s="4" t="s">
        <v>494</v>
      </c>
      <c r="B6" s="6" t="n">
        <v>35431</v>
      </c>
    </row>
    <row r="7" spans="1:5">
      <c r="A7" s="4" t="s">
        <v>495</v>
      </c>
      <c r="B7" s="7" t="n">
        <v>600</v>
      </c>
    </row>
    <row r="8" spans="1:5">
      <c r="A8" s="4" t="s">
        <v>496</v>
      </c>
      <c r="C8" s="7" t="n">
        <v>2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14</v>
      </c>
      <c r="B1" s="2" t="s">
        <v>2</v>
      </c>
      <c r="C1" s="2" t="s">
        <v>30</v>
      </c>
    </row>
    <row r="2" spans="1:3">
      <c r="A2" s="3" t="s">
        <v>115</v>
      </c>
    </row>
    <row r="3" spans="1:3">
      <c r="A3" s="4" t="s">
        <v>116</v>
      </c>
      <c r="B3" s="8" t="n">
        <v>0.01</v>
      </c>
      <c r="C3" s="8" t="n">
        <v>0.01</v>
      </c>
    </row>
    <row r="4" spans="1:3">
      <c r="A4" s="4" t="s">
        <v>117</v>
      </c>
      <c r="B4" s="6" t="n">
        <v>20000000</v>
      </c>
      <c r="C4" s="6" t="n">
        <v>20000000</v>
      </c>
    </row>
    <row r="5" spans="1:3">
      <c r="A5" s="4" t="s">
        <v>118</v>
      </c>
      <c r="B5" s="6" t="n">
        <v>0</v>
      </c>
      <c r="C5" s="6" t="n">
        <v>0</v>
      </c>
    </row>
    <row r="6" spans="1:3">
      <c r="A6" s="4" t="s">
        <v>119</v>
      </c>
      <c r="B6" s="6" t="n">
        <v>0</v>
      </c>
      <c r="C6" s="6" t="n">
        <v>0</v>
      </c>
    </row>
    <row r="7" spans="1:3">
      <c r="A7" s="4" t="s">
        <v>120</v>
      </c>
      <c r="B7" s="8" t="n">
        <v>0.01</v>
      </c>
      <c r="C7" s="8" t="n">
        <v>0.01</v>
      </c>
    </row>
    <row r="8" spans="1:3">
      <c r="A8" s="4" t="s">
        <v>121</v>
      </c>
      <c r="B8" s="6" t="n">
        <v>120000000</v>
      </c>
      <c r="C8" s="6" t="n">
        <v>120000000</v>
      </c>
    </row>
    <row r="9" spans="1:3">
      <c r="A9" s="4" t="s">
        <v>122</v>
      </c>
      <c r="B9" s="6" t="n">
        <v>85464000</v>
      </c>
      <c r="C9" s="6" t="n">
        <v>84503000</v>
      </c>
    </row>
    <row r="10" spans="1:3">
      <c r="A10" s="4" t="s">
        <v>123</v>
      </c>
      <c r="B10" s="6" t="n">
        <v>46698000</v>
      </c>
      <c r="C10" s="6" t="n">
        <v>47327000</v>
      </c>
    </row>
    <row r="11" spans="1:3">
      <c r="A11" s="4" t="s">
        <v>124</v>
      </c>
      <c r="B11" s="6" t="n">
        <v>38766000</v>
      </c>
      <c r="C11" s="6" t="n">
        <v>3717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7</v>
      </c>
      <c r="B1" s="2" t="s">
        <v>2</v>
      </c>
      <c r="C1" s="2" t="s">
        <v>498</v>
      </c>
      <c r="D1" s="2" t="s">
        <v>30</v>
      </c>
      <c r="E1" s="2" t="s">
        <v>31</v>
      </c>
    </row>
    <row r="2" spans="1:5">
      <c r="A2" s="3" t="s">
        <v>306</v>
      </c>
    </row>
    <row r="3" spans="1:5">
      <c r="A3" s="4" t="s">
        <v>79</v>
      </c>
      <c r="B3" s="7" t="n">
        <v>438829</v>
      </c>
      <c r="D3" s="7" t="n">
        <v>321077</v>
      </c>
      <c r="E3" s="7" t="n">
        <v>230701</v>
      </c>
    </row>
    <row r="4" spans="1:5">
      <c r="A4" s="4" t="s">
        <v>499</v>
      </c>
    </row>
    <row r="5" spans="1:5">
      <c r="A5" s="3" t="s">
        <v>306</v>
      </c>
    </row>
    <row r="6" spans="1:5">
      <c r="A6" s="4" t="s">
        <v>500</v>
      </c>
      <c r="C6" s="7" t="n">
        <v>3520</v>
      </c>
    </row>
    <row r="7" spans="1:5">
      <c r="A7" s="4" t="s">
        <v>74</v>
      </c>
      <c r="C7" s="6" t="n">
        <v>129</v>
      </c>
    </row>
    <row r="8" spans="1:5">
      <c r="A8" s="4" t="s">
        <v>501</v>
      </c>
      <c r="C8" s="6" t="n">
        <v>706</v>
      </c>
    </row>
    <row r="9" spans="1:5">
      <c r="A9" s="4" t="s">
        <v>502</v>
      </c>
      <c r="C9" s="6" t="n">
        <v>2528</v>
      </c>
    </row>
    <row r="10" spans="1:5">
      <c r="A10" s="4" t="s">
        <v>503</v>
      </c>
      <c r="C10" s="6" t="n">
        <v>13330</v>
      </c>
    </row>
    <row r="11" spans="1:5">
      <c r="A11" s="4" t="s">
        <v>79</v>
      </c>
      <c r="C11" s="6" t="n">
        <v>22894</v>
      </c>
    </row>
    <row r="12" spans="1:5">
      <c r="A12" s="4" t="s">
        <v>504</v>
      </c>
      <c r="C12" s="6" t="n">
        <v>250</v>
      </c>
    </row>
    <row r="13" spans="1:5">
      <c r="A13" s="4" t="s">
        <v>505</v>
      </c>
      <c r="C13" s="6" t="n">
        <v>-3456</v>
      </c>
    </row>
    <row r="14" spans="1:5">
      <c r="A14" s="4" t="s">
        <v>506</v>
      </c>
      <c r="C14" s="6" t="n">
        <v>-4470</v>
      </c>
    </row>
    <row r="15" spans="1:5">
      <c r="A15" s="4" t="s">
        <v>494</v>
      </c>
      <c r="C15" s="6" t="n">
        <v>35431</v>
      </c>
    </row>
    <row r="16" spans="1:5">
      <c r="A16" s="4" t="s">
        <v>507</v>
      </c>
      <c r="C16" s="7" t="n">
        <v>35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08</v>
      </c>
      <c r="B1" s="2" t="s">
        <v>488</v>
      </c>
    </row>
    <row r="2" spans="1:2">
      <c r="A2" s="3" t="s">
        <v>306</v>
      </c>
    </row>
    <row r="3" spans="1:2">
      <c r="A3" s="4" t="s">
        <v>503</v>
      </c>
      <c r="B3" s="7" t="n">
        <v>13330</v>
      </c>
    </row>
    <row r="4" spans="1:2">
      <c r="A4" s="4" t="s">
        <v>112</v>
      </c>
    </row>
    <row r="5" spans="1:2">
      <c r="A5" s="3" t="s">
        <v>306</v>
      </c>
    </row>
    <row r="6" spans="1:2">
      <c r="A6" s="4" t="s">
        <v>503</v>
      </c>
      <c r="B6" s="7" t="n">
        <v>7146</v>
      </c>
    </row>
    <row r="7" spans="1:2">
      <c r="A7" s="4" t="s">
        <v>509</v>
      </c>
      <c r="B7" s="4" t="s">
        <v>510</v>
      </c>
    </row>
    <row r="8" spans="1:2">
      <c r="A8" s="4" t="s">
        <v>511</v>
      </c>
    </row>
    <row r="9" spans="1:2">
      <c r="A9" s="3" t="s">
        <v>306</v>
      </c>
    </row>
    <row r="10" spans="1:2">
      <c r="A10" s="4" t="s">
        <v>503</v>
      </c>
      <c r="B10" s="7" t="n">
        <v>5960</v>
      </c>
    </row>
    <row r="11" spans="1:2">
      <c r="A11" s="4" t="s">
        <v>509</v>
      </c>
      <c r="B11" s="4" t="s">
        <v>510</v>
      </c>
    </row>
    <row r="12" spans="1:2">
      <c r="A12" s="4" t="s">
        <v>512</v>
      </c>
    </row>
    <row r="13" spans="1:2">
      <c r="A13" s="3" t="s">
        <v>306</v>
      </c>
    </row>
    <row r="14" spans="1:2">
      <c r="A14" s="4" t="s">
        <v>503</v>
      </c>
      <c r="B14" s="7" t="n">
        <v>224</v>
      </c>
    </row>
    <row r="15" spans="1:2">
      <c r="A15" s="4" t="s">
        <v>509</v>
      </c>
      <c r="B15" s="4" t="s">
        <v>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3</v>
      </c>
      <c r="B1" s="2" t="s">
        <v>514</v>
      </c>
      <c r="C1" s="2" t="s">
        <v>2</v>
      </c>
      <c r="D1" s="2" t="s">
        <v>30</v>
      </c>
    </row>
    <row r="2" spans="1:4">
      <c r="A2" s="3" t="s">
        <v>306</v>
      </c>
    </row>
    <row r="3" spans="1:4">
      <c r="A3" s="4" t="s">
        <v>491</v>
      </c>
      <c r="B3" s="7" t="n">
        <v>214500</v>
      </c>
    </row>
    <row r="4" spans="1:4">
      <c r="A4" s="4" t="s">
        <v>494</v>
      </c>
      <c r="B4" s="6" t="n">
        <v>10300</v>
      </c>
    </row>
    <row r="5" spans="1:4">
      <c r="A5" s="4" t="s">
        <v>494</v>
      </c>
      <c r="B5" s="6" t="n">
        <v>212236</v>
      </c>
    </row>
    <row r="6" spans="1:4">
      <c r="A6" s="4" t="s">
        <v>495</v>
      </c>
      <c r="B6" s="7" t="n">
        <v>2300</v>
      </c>
    </row>
    <row r="7" spans="1:4">
      <c r="A7" s="4" t="s">
        <v>496</v>
      </c>
      <c r="C7" s="7" t="n">
        <v>8800</v>
      </c>
    </row>
    <row r="8" spans="1:4">
      <c r="A8" s="4" t="s">
        <v>515</v>
      </c>
      <c r="C8" s="6" t="n">
        <v>11100</v>
      </c>
    </row>
    <row r="9" spans="1:4">
      <c r="A9" s="4" t="s">
        <v>516</v>
      </c>
      <c r="C9" s="6" t="n">
        <v>6100</v>
      </c>
    </row>
    <row r="10" spans="1:4">
      <c r="A10" s="4" t="s">
        <v>517</v>
      </c>
      <c r="C10" s="7" t="n">
        <v>600</v>
      </c>
      <c r="D10" s="7" t="n">
        <v>13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498</v>
      </c>
      <c r="D1" s="2" t="s">
        <v>514</v>
      </c>
      <c r="E1" s="2" t="s">
        <v>519</v>
      </c>
      <c r="F1" s="2" t="s">
        <v>30</v>
      </c>
      <c r="G1" s="2" t="s">
        <v>31</v>
      </c>
    </row>
    <row r="2" spans="1:7">
      <c r="A2" s="3" t="s">
        <v>306</v>
      </c>
    </row>
    <row r="3" spans="1:7">
      <c r="A3" s="4" t="s">
        <v>79</v>
      </c>
      <c r="B3" s="7" t="n">
        <v>438829</v>
      </c>
      <c r="F3" s="7" t="n">
        <v>321077</v>
      </c>
      <c r="G3" s="7" t="n">
        <v>230701</v>
      </c>
    </row>
    <row r="4" spans="1:7">
      <c r="A4" s="4" t="s">
        <v>520</v>
      </c>
    </row>
    <row r="5" spans="1:7">
      <c r="A5" s="3" t="s">
        <v>306</v>
      </c>
    </row>
    <row r="6" spans="1:7">
      <c r="A6" s="4" t="s">
        <v>500</v>
      </c>
      <c r="D6" s="7" t="n">
        <v>5288</v>
      </c>
    </row>
    <row r="7" spans="1:7">
      <c r="A7" s="4" t="s">
        <v>74</v>
      </c>
      <c r="D7" s="6" t="n">
        <v>10103</v>
      </c>
    </row>
    <row r="8" spans="1:7">
      <c r="A8" s="4" t="s">
        <v>501</v>
      </c>
      <c r="D8" s="6" t="n">
        <v>13432</v>
      </c>
    </row>
    <row r="9" spans="1:7">
      <c r="A9" s="4" t="s">
        <v>502</v>
      </c>
      <c r="D9" s="6" t="n">
        <v>4639</v>
      </c>
    </row>
    <row r="10" spans="1:7">
      <c r="A10" s="4" t="s">
        <v>503</v>
      </c>
      <c r="D10" s="6" t="n">
        <v>118140</v>
      </c>
    </row>
    <row r="11" spans="1:7">
      <c r="A11" s="4" t="s">
        <v>79</v>
      </c>
      <c r="D11" s="6" t="n">
        <v>105380</v>
      </c>
    </row>
    <row r="12" spans="1:7">
      <c r="A12" s="4" t="s">
        <v>504</v>
      </c>
      <c r="D12" s="6" t="n">
        <v>614</v>
      </c>
    </row>
    <row r="13" spans="1:7">
      <c r="A13" s="4" t="s">
        <v>521</v>
      </c>
      <c r="D13" s="6" t="n">
        <v>-9766</v>
      </c>
    </row>
    <row r="14" spans="1:7">
      <c r="A14" s="4" t="s">
        <v>505</v>
      </c>
      <c r="D14" s="6" t="n">
        <v>-7448</v>
      </c>
    </row>
    <row r="15" spans="1:7">
      <c r="A15" s="4" t="s">
        <v>506</v>
      </c>
      <c r="D15" s="6" t="n">
        <v>-28146</v>
      </c>
    </row>
    <row r="16" spans="1:7">
      <c r="A16" s="4" t="s">
        <v>494</v>
      </c>
      <c r="D16" s="6" t="n">
        <v>212236</v>
      </c>
    </row>
    <row r="17" spans="1:7">
      <c r="A17" s="4" t="s">
        <v>507</v>
      </c>
      <c r="D17" s="7" t="n">
        <v>5410</v>
      </c>
    </row>
    <row r="18" spans="1:7">
      <c r="A18" s="4" t="s">
        <v>522</v>
      </c>
    </row>
    <row r="19" spans="1:7">
      <c r="A19" s="3" t="s">
        <v>306</v>
      </c>
    </row>
    <row r="20" spans="1:7">
      <c r="A20" s="4" t="s">
        <v>500</v>
      </c>
      <c r="E20" s="7" t="n">
        <v>981</v>
      </c>
    </row>
    <row r="21" spans="1:7">
      <c r="A21" s="4" t="s">
        <v>74</v>
      </c>
      <c r="E21" s="6" t="n">
        <v>1518</v>
      </c>
    </row>
    <row r="22" spans="1:7">
      <c r="A22" s="4" t="s">
        <v>501</v>
      </c>
      <c r="E22" s="6" t="n">
        <v>973</v>
      </c>
    </row>
    <row r="23" spans="1:7">
      <c r="A23" s="4" t="s">
        <v>502</v>
      </c>
      <c r="E23" s="6" t="n">
        <v>13698</v>
      </c>
    </row>
    <row r="24" spans="1:7">
      <c r="A24" s="4" t="s">
        <v>503</v>
      </c>
      <c r="E24" s="6" t="n">
        <v>3400</v>
      </c>
    </row>
    <row r="25" spans="1:7">
      <c r="A25" s="4" t="s">
        <v>507</v>
      </c>
      <c r="E25" s="7" t="n">
        <v>995</v>
      </c>
    </row>
    <row r="26" spans="1:7">
      <c r="A26" s="4" t="s">
        <v>499</v>
      </c>
    </row>
    <row r="27" spans="1:7">
      <c r="A27" s="3" t="s">
        <v>306</v>
      </c>
    </row>
    <row r="28" spans="1:7">
      <c r="A28" s="4" t="s">
        <v>500</v>
      </c>
      <c r="C28" s="7" t="n">
        <v>3520</v>
      </c>
    </row>
    <row r="29" spans="1:7">
      <c r="A29" s="4" t="s">
        <v>74</v>
      </c>
      <c r="C29" s="6" t="n">
        <v>129</v>
      </c>
    </row>
    <row r="30" spans="1:7">
      <c r="A30" s="4" t="s">
        <v>501</v>
      </c>
      <c r="C30" s="6" t="n">
        <v>706</v>
      </c>
    </row>
    <row r="31" spans="1:7">
      <c r="A31" s="4" t="s">
        <v>502</v>
      </c>
      <c r="C31" s="6" t="n">
        <v>2528</v>
      </c>
    </row>
    <row r="32" spans="1:7">
      <c r="A32" s="4" t="s">
        <v>503</v>
      </c>
      <c r="C32" s="6" t="n">
        <v>13330</v>
      </c>
    </row>
    <row r="33" spans="1:7">
      <c r="A33" s="4" t="s">
        <v>79</v>
      </c>
      <c r="C33" s="6" t="n">
        <v>22894</v>
      </c>
    </row>
    <row r="34" spans="1:7">
      <c r="A34" s="4" t="s">
        <v>504</v>
      </c>
      <c r="C34" s="6" t="n">
        <v>250</v>
      </c>
    </row>
    <row r="35" spans="1:7">
      <c r="A35" s="4" t="s">
        <v>505</v>
      </c>
      <c r="C35" s="6" t="n">
        <v>-3456</v>
      </c>
    </row>
    <row r="36" spans="1:7">
      <c r="A36" s="4" t="s">
        <v>506</v>
      </c>
      <c r="C36" s="6" t="n">
        <v>-4470</v>
      </c>
    </row>
    <row r="37" spans="1:7">
      <c r="A37" s="4" t="s">
        <v>494</v>
      </c>
      <c r="C37" s="6" t="n">
        <v>35431</v>
      </c>
    </row>
    <row r="38" spans="1:7">
      <c r="A38" s="4" t="s">
        <v>507</v>
      </c>
      <c r="C38" s="7" t="n">
        <v>35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23</v>
      </c>
      <c r="B1" s="2" t="s">
        <v>524</v>
      </c>
    </row>
    <row r="2" spans="1:2">
      <c r="A2" s="3" t="s">
        <v>306</v>
      </c>
    </row>
    <row r="3" spans="1:2">
      <c r="A3" s="4" t="s">
        <v>503</v>
      </c>
      <c r="B3" s="7" t="n">
        <v>118140</v>
      </c>
    </row>
    <row r="4" spans="1:2">
      <c r="A4" s="4" t="s">
        <v>525</v>
      </c>
    </row>
    <row r="5" spans="1:2">
      <c r="A5" s="3" t="s">
        <v>306</v>
      </c>
    </row>
    <row r="6" spans="1:2">
      <c r="A6" s="4" t="s">
        <v>503</v>
      </c>
      <c r="B6" s="7" t="n">
        <v>71000</v>
      </c>
    </row>
    <row r="7" spans="1:2">
      <c r="A7" s="4" t="s">
        <v>509</v>
      </c>
      <c r="B7" s="4" t="s">
        <v>526</v>
      </c>
    </row>
    <row r="8" spans="1:2">
      <c r="A8" s="4" t="s">
        <v>511</v>
      </c>
    </row>
    <row r="9" spans="1:2">
      <c r="A9" s="3" t="s">
        <v>306</v>
      </c>
    </row>
    <row r="10" spans="1:2">
      <c r="A10" s="4" t="s">
        <v>503</v>
      </c>
      <c r="B10" s="7" t="n">
        <v>39140</v>
      </c>
    </row>
    <row r="11" spans="1:2">
      <c r="A11" s="4" t="s">
        <v>509</v>
      </c>
      <c r="B11" s="4" t="s">
        <v>527</v>
      </c>
    </row>
    <row r="12" spans="1:2">
      <c r="A12" s="4" t="s">
        <v>528</v>
      </c>
    </row>
    <row r="13" spans="1:2">
      <c r="A13" s="3" t="s">
        <v>306</v>
      </c>
    </row>
    <row r="14" spans="1:2">
      <c r="A14" s="4" t="s">
        <v>503</v>
      </c>
      <c r="B14" s="7" t="n">
        <v>5200</v>
      </c>
    </row>
    <row r="15" spans="1:2">
      <c r="A15" s="4" t="s">
        <v>509</v>
      </c>
      <c r="B15" s="4" t="s">
        <v>527</v>
      </c>
    </row>
    <row r="16" spans="1:2">
      <c r="A16" s="4" t="s">
        <v>529</v>
      </c>
    </row>
    <row r="17" spans="1:2">
      <c r="A17" s="3" t="s">
        <v>306</v>
      </c>
    </row>
    <row r="18" spans="1:2">
      <c r="A18" s="4" t="s">
        <v>503</v>
      </c>
      <c r="B18" s="7" t="n">
        <v>2800</v>
      </c>
    </row>
    <row r="19" spans="1:2">
      <c r="A19" s="4" t="s">
        <v>509</v>
      </c>
      <c r="B19" s="4" t="s">
        <v>4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0</v>
      </c>
    </row>
    <row r="3" spans="1:3">
      <c r="A3" s="3" t="s">
        <v>306</v>
      </c>
    </row>
    <row r="4" spans="1:3">
      <c r="A4" s="4" t="s">
        <v>531</v>
      </c>
      <c r="B4" s="7" t="n">
        <v>1380493</v>
      </c>
      <c r="C4" s="7" t="n">
        <v>1329025</v>
      </c>
    </row>
    <row r="5" spans="1:3">
      <c r="A5" s="4" t="s">
        <v>52</v>
      </c>
      <c r="B5" s="7" t="n">
        <v>162672</v>
      </c>
      <c r="C5" s="7" t="n">
        <v>110387</v>
      </c>
    </row>
    <row r="6" spans="1:3">
      <c r="A6" s="4" t="s">
        <v>532</v>
      </c>
      <c r="B6" s="8" t="n">
        <v>3.5</v>
      </c>
      <c r="C6" s="8" t="n">
        <v>2.37</v>
      </c>
    </row>
    <row r="7" spans="1:3">
      <c r="A7" s="4" t="s">
        <v>533</v>
      </c>
      <c r="B7" s="8" t="n">
        <v>3.42</v>
      </c>
      <c r="C7" s="8" t="n">
        <v>2.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4</v>
      </c>
      <c r="B1" s="2" t="s">
        <v>519</v>
      </c>
      <c r="C1" s="2" t="s">
        <v>2</v>
      </c>
      <c r="D1" s="2" t="s">
        <v>30</v>
      </c>
      <c r="E1" s="2" t="s">
        <v>31</v>
      </c>
    </row>
    <row r="2" spans="1:5">
      <c r="A2" s="3" t="s">
        <v>306</v>
      </c>
    </row>
    <row r="3" spans="1:5">
      <c r="A3" s="4" t="s">
        <v>134</v>
      </c>
      <c r="C3" s="7" t="n">
        <v>9837</v>
      </c>
      <c r="D3" s="7" t="n">
        <v>0</v>
      </c>
      <c r="E3" s="7" t="n">
        <v>0</v>
      </c>
    </row>
    <row r="4" spans="1:5">
      <c r="A4" s="4" t="s">
        <v>522</v>
      </c>
    </row>
    <row r="5" spans="1:5">
      <c r="A5" s="3" t="s">
        <v>306</v>
      </c>
    </row>
    <row r="6" spans="1:5">
      <c r="A6" s="4" t="s">
        <v>494</v>
      </c>
      <c r="B6" s="7" t="n">
        <v>9558</v>
      </c>
    </row>
    <row r="7" spans="1:5">
      <c r="A7" s="4" t="s">
        <v>134</v>
      </c>
      <c r="B7" s="6" t="n">
        <v>9837</v>
      </c>
    </row>
    <row r="8" spans="1:5">
      <c r="A8" s="4" t="s">
        <v>495</v>
      </c>
      <c r="B8" s="7" t="n">
        <v>100</v>
      </c>
    </row>
    <row r="9" spans="1:5">
      <c r="A9" s="4" t="s">
        <v>535</v>
      </c>
      <c r="C9" s="4" t="s">
        <v>536</v>
      </c>
    </row>
    <row r="10" spans="1:5">
      <c r="A10" s="4" t="s">
        <v>496</v>
      </c>
      <c r="C10" s="7" t="n">
        <v>1500</v>
      </c>
    </row>
    <row r="11" spans="1:5">
      <c r="A11" s="4" t="s">
        <v>537</v>
      </c>
    </row>
    <row r="12" spans="1:5">
      <c r="A12" s="3" t="s">
        <v>306</v>
      </c>
    </row>
    <row r="13" spans="1:5">
      <c r="A13" s="4" t="s">
        <v>538</v>
      </c>
      <c r="C13" s="4" t="s">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0</v>
      </c>
      <c r="B1" s="2" t="s">
        <v>519</v>
      </c>
      <c r="C1" s="2" t="s">
        <v>2</v>
      </c>
      <c r="D1" s="2" t="s">
        <v>30</v>
      </c>
      <c r="E1" s="2" t="s">
        <v>31</v>
      </c>
    </row>
    <row r="2" spans="1:5">
      <c r="A2" s="3" t="s">
        <v>306</v>
      </c>
    </row>
    <row r="3" spans="1:5">
      <c r="A3" s="4" t="s">
        <v>541</v>
      </c>
      <c r="C3" s="7" t="n">
        <v>9837</v>
      </c>
      <c r="D3" s="7" t="n">
        <v>0</v>
      </c>
      <c r="E3" s="7" t="n">
        <v>0</v>
      </c>
    </row>
    <row r="4" spans="1:5">
      <c r="A4" s="4" t="s">
        <v>522</v>
      </c>
    </row>
    <row r="5" spans="1:5">
      <c r="A5" s="3" t="s">
        <v>306</v>
      </c>
    </row>
    <row r="6" spans="1:5">
      <c r="A6" s="4" t="s">
        <v>500</v>
      </c>
      <c r="B6" s="7" t="n">
        <v>981</v>
      </c>
    </row>
    <row r="7" spans="1:5">
      <c r="A7" s="4" t="s">
        <v>74</v>
      </c>
      <c r="B7" s="6" t="n">
        <v>1518</v>
      </c>
    </row>
    <row r="8" spans="1:5">
      <c r="A8" s="4" t="s">
        <v>501</v>
      </c>
      <c r="B8" s="6" t="n">
        <v>973</v>
      </c>
    </row>
    <row r="9" spans="1:5">
      <c r="A9" s="4" t="s">
        <v>502</v>
      </c>
      <c r="B9" s="6" t="n">
        <v>13698</v>
      </c>
    </row>
    <row r="10" spans="1:5">
      <c r="A10" s="4" t="s">
        <v>503</v>
      </c>
      <c r="B10" s="6" t="n">
        <v>3400</v>
      </c>
    </row>
    <row r="11" spans="1:5">
      <c r="A11" s="4" t="s">
        <v>505</v>
      </c>
      <c r="B11" s="6" t="n">
        <v>-925</v>
      </c>
    </row>
    <row r="12" spans="1:5">
      <c r="A12" s="4" t="s">
        <v>506</v>
      </c>
      <c r="B12" s="6" t="n">
        <v>-250</v>
      </c>
    </row>
    <row r="13" spans="1:5">
      <c r="A13" s="4" t="s">
        <v>494</v>
      </c>
      <c r="B13" s="6" t="n">
        <v>19395</v>
      </c>
    </row>
    <row r="14" spans="1:5">
      <c r="A14" s="4" t="s">
        <v>541</v>
      </c>
      <c r="B14" s="6" t="n">
        <v>9837</v>
      </c>
    </row>
    <row r="15" spans="1:5">
      <c r="A15" s="4" t="s">
        <v>494</v>
      </c>
      <c r="B15" s="6" t="n">
        <v>9558</v>
      </c>
    </row>
    <row r="16" spans="1:5">
      <c r="A16" s="4" t="s">
        <v>507</v>
      </c>
      <c r="B16" s="7" t="n">
        <v>9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42</v>
      </c>
      <c r="B1" s="2" t="s">
        <v>543</v>
      </c>
      <c r="C1" s="2" t="s">
        <v>2</v>
      </c>
      <c r="D1" s="2" t="s">
        <v>30</v>
      </c>
      <c r="E1" s="2" t="s">
        <v>31</v>
      </c>
    </row>
    <row r="2" spans="1:5">
      <c r="A2" s="3" t="s">
        <v>306</v>
      </c>
    </row>
    <row r="3" spans="1:5">
      <c r="A3" s="4" t="s">
        <v>544</v>
      </c>
      <c r="C3" s="7" t="n">
        <v>247651000</v>
      </c>
      <c r="D3" s="7" t="n">
        <v>234267000</v>
      </c>
      <c r="E3" s="7" t="n">
        <v>29218000</v>
      </c>
    </row>
    <row r="4" spans="1:5">
      <c r="A4" s="4" t="s">
        <v>313</v>
      </c>
    </row>
    <row r="5" spans="1:5">
      <c r="A5" s="3" t="s">
        <v>306</v>
      </c>
    </row>
    <row r="6" spans="1:5">
      <c r="A6" s="4" t="s">
        <v>545</v>
      </c>
      <c r="B6" s="7" t="n">
        <v>59200000</v>
      </c>
    </row>
    <row r="7" spans="1:5">
      <c r="A7" s="4" t="s">
        <v>493</v>
      </c>
      <c r="B7" s="6" t="n">
        <v>300000</v>
      </c>
    </row>
    <row r="8" spans="1:5">
      <c r="A8" s="4" t="s">
        <v>546</v>
      </c>
      <c r="B8" s="6" t="n">
        <v>2000000</v>
      </c>
    </row>
    <row r="9" spans="1:5">
      <c r="A9" s="4" t="s">
        <v>544</v>
      </c>
      <c r="B9" s="6" t="n">
        <v>52000000</v>
      </c>
    </row>
    <row r="10" spans="1:5">
      <c r="A10" s="4" t="s">
        <v>547</v>
      </c>
      <c r="B10" s="7" t="n">
        <v>7200000</v>
      </c>
    </row>
    <row r="11" spans="1:5">
      <c r="A11" s="4" t="s">
        <v>313</v>
      </c>
    </row>
    <row r="12" spans="1:5">
      <c r="A12" s="3" t="s">
        <v>306</v>
      </c>
    </row>
    <row r="13" spans="1:5">
      <c r="A13" s="4" t="s">
        <v>548</v>
      </c>
      <c r="C13" s="7" t="n">
        <v>300000</v>
      </c>
    </row>
    <row r="14" spans="1:5">
      <c r="A14" s="4" t="s">
        <v>496</v>
      </c>
      <c r="D14" s="7" t="n">
        <v>1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9</v>
      </c>
      <c r="B1" s="2" t="s">
        <v>2</v>
      </c>
      <c r="C1" s="2" t="s">
        <v>30</v>
      </c>
      <c r="D1" s="2" t="s">
        <v>543</v>
      </c>
      <c r="E1" s="2" t="s">
        <v>31</v>
      </c>
    </row>
    <row r="2" spans="1:5">
      <c r="A2" s="3" t="s">
        <v>306</v>
      </c>
    </row>
    <row r="3" spans="1:5">
      <c r="A3" s="4" t="s">
        <v>79</v>
      </c>
      <c r="B3" s="7" t="n">
        <v>438829</v>
      </c>
      <c r="C3" s="7" t="n">
        <v>321077</v>
      </c>
      <c r="E3" s="7" t="n">
        <v>230701</v>
      </c>
    </row>
    <row r="4" spans="1:5">
      <c r="A4" s="4" t="s">
        <v>313</v>
      </c>
    </row>
    <row r="5" spans="1:5">
      <c r="A5" s="3" t="s">
        <v>306</v>
      </c>
    </row>
    <row r="6" spans="1:5">
      <c r="A6" s="4" t="s">
        <v>550</v>
      </c>
      <c r="D6" s="7" t="n">
        <v>4669</v>
      </c>
    </row>
    <row r="7" spans="1:5">
      <c r="A7" s="4" t="s">
        <v>502</v>
      </c>
      <c r="D7" s="6" t="n">
        <v>1637</v>
      </c>
    </row>
    <row r="8" spans="1:5">
      <c r="A8" s="4" t="s">
        <v>503</v>
      </c>
      <c r="D8" s="6" t="n">
        <v>23920</v>
      </c>
    </row>
    <row r="9" spans="1:5">
      <c r="A9" s="4" t="s">
        <v>79</v>
      </c>
      <c r="D9" s="6" t="n">
        <v>34775</v>
      </c>
    </row>
    <row r="10" spans="1:5">
      <c r="A10" s="4" t="s">
        <v>505</v>
      </c>
      <c r="D10" s="6" t="n">
        <v>-3486</v>
      </c>
    </row>
    <row r="11" spans="1:5">
      <c r="A11" s="4" t="s">
        <v>506</v>
      </c>
      <c r="D11" s="6" t="n">
        <v>-9486</v>
      </c>
    </row>
    <row r="12" spans="1:5">
      <c r="A12" s="4" t="s">
        <v>494</v>
      </c>
      <c r="D12" s="7" t="n">
        <v>52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50</v>
      </c>
      <c r="B4" s="7" t="n">
        <v>151087</v>
      </c>
      <c r="C4" s="7" t="n">
        <v>128198</v>
      </c>
      <c r="D4" s="7" t="n">
        <v>104151</v>
      </c>
    </row>
    <row r="5" spans="1:4">
      <c r="A5" s="4" t="s">
        <v>49</v>
      </c>
      <c r="B5" s="6" t="n">
        <v>-950</v>
      </c>
      <c r="C5" s="6" t="n">
        <v>-1726</v>
      </c>
      <c r="D5" s="6" t="n">
        <v>-1265</v>
      </c>
    </row>
    <row r="6" spans="1:4">
      <c r="A6" s="4" t="s">
        <v>48</v>
      </c>
      <c r="B6" s="6" t="n">
        <v>152037</v>
      </c>
      <c r="C6" s="6" t="n">
        <v>129924</v>
      </c>
      <c r="D6" s="6" t="n">
        <v>105416</v>
      </c>
    </row>
    <row r="7" spans="1:4">
      <c r="A7" s="3" t="s">
        <v>127</v>
      </c>
    </row>
    <row r="8" spans="1:4">
      <c r="A8" s="4" t="s">
        <v>128</v>
      </c>
      <c r="B8" s="6" t="n">
        <v>94881</v>
      </c>
      <c r="C8" s="6" t="n">
        <v>96445</v>
      </c>
      <c r="D8" s="6" t="n">
        <v>96636</v>
      </c>
    </row>
    <row r="9" spans="1:4">
      <c r="A9" s="4" t="s">
        <v>129</v>
      </c>
      <c r="B9" s="6" t="n">
        <v>2380</v>
      </c>
      <c r="C9" s="6" t="n">
        <v>1725</v>
      </c>
      <c r="D9" s="6" t="n">
        <v>9561</v>
      </c>
    </row>
    <row r="10" spans="1:4">
      <c r="A10" s="4" t="s">
        <v>130</v>
      </c>
      <c r="B10" s="6" t="n">
        <v>196</v>
      </c>
      <c r="C10" s="6" t="n">
        <v>582</v>
      </c>
      <c r="D10" s="6" t="n">
        <v>4202</v>
      </c>
    </row>
    <row r="11" spans="1:4">
      <c r="A11" s="4" t="s">
        <v>131</v>
      </c>
      <c r="B11" s="6" t="n">
        <v>40122</v>
      </c>
      <c r="C11" s="6" t="n">
        <v>31035</v>
      </c>
      <c r="D11" s="6" t="n">
        <v>24542</v>
      </c>
    </row>
    <row r="12" spans="1:4">
      <c r="A12" s="4" t="s">
        <v>132</v>
      </c>
      <c r="B12" s="6" t="n">
        <v>2689</v>
      </c>
      <c r="C12" s="6" t="n">
        <v>7060</v>
      </c>
      <c r="D12" s="6" t="n">
        <v>-846</v>
      </c>
    </row>
    <row r="13" spans="1:4">
      <c r="A13" s="4" t="s">
        <v>133</v>
      </c>
      <c r="B13" s="6" t="n">
        <v>-3823</v>
      </c>
      <c r="C13" s="6" t="n">
        <v>-9301</v>
      </c>
      <c r="D13" s="6" t="n">
        <v>-5864</v>
      </c>
    </row>
    <row r="14" spans="1:4">
      <c r="A14" s="4" t="s">
        <v>134</v>
      </c>
      <c r="B14" s="6" t="n">
        <v>-9837</v>
      </c>
      <c r="C14" s="6" t="n">
        <v>0</v>
      </c>
      <c r="D14" s="6" t="n">
        <v>0</v>
      </c>
    </row>
    <row r="15" spans="1:4">
      <c r="A15" s="4" t="s">
        <v>135</v>
      </c>
      <c r="B15" s="6" t="n">
        <v>-28</v>
      </c>
      <c r="C15" s="6" t="n">
        <v>-1564</v>
      </c>
      <c r="D15" s="6" t="n">
        <v>755</v>
      </c>
    </row>
    <row r="16" spans="1:4">
      <c r="A16" s="3" t="s">
        <v>136</v>
      </c>
    </row>
    <row r="17" spans="1:4">
      <c r="A17" s="4" t="s">
        <v>73</v>
      </c>
      <c r="B17" s="6" t="n">
        <v>-16963</v>
      </c>
      <c r="C17" s="6" t="n">
        <v>-28088</v>
      </c>
      <c r="D17" s="6" t="n">
        <v>-19492</v>
      </c>
    </row>
    <row r="18" spans="1:4">
      <c r="A18" s="4" t="s">
        <v>74</v>
      </c>
      <c r="B18" s="6" t="n">
        <v>3364</v>
      </c>
      <c r="C18" s="6" t="n">
        <v>-2956</v>
      </c>
      <c r="D18" s="6" t="n">
        <v>-1571</v>
      </c>
    </row>
    <row r="19" spans="1:4">
      <c r="A19" s="4" t="s">
        <v>82</v>
      </c>
      <c r="B19" s="6" t="n">
        <v>850</v>
      </c>
      <c r="C19" s="6" t="n">
        <v>-5145</v>
      </c>
      <c r="D19" s="6" t="n">
        <v>2421</v>
      </c>
    </row>
    <row r="20" spans="1:4">
      <c r="A20" s="4" t="s">
        <v>86</v>
      </c>
      <c r="B20" s="6" t="n">
        <v>1174</v>
      </c>
      <c r="C20" s="6" t="n">
        <v>4599</v>
      </c>
      <c r="D20" s="6" t="n">
        <v>-7080</v>
      </c>
    </row>
    <row r="21" spans="1:4">
      <c r="A21" s="4" t="s">
        <v>87</v>
      </c>
      <c r="B21" s="6" t="n">
        <v>8414</v>
      </c>
      <c r="C21" s="6" t="n">
        <v>13631</v>
      </c>
      <c r="D21" s="6" t="n">
        <v>11926</v>
      </c>
    </row>
    <row r="22" spans="1:4">
      <c r="A22" s="4" t="s">
        <v>88</v>
      </c>
      <c r="B22" s="6" t="n">
        <v>6274</v>
      </c>
      <c r="C22" s="6" t="n">
        <v>22244</v>
      </c>
      <c r="D22" s="6" t="n">
        <v>-3297</v>
      </c>
    </row>
    <row r="23" spans="1:4">
      <c r="A23" s="4" t="s">
        <v>89</v>
      </c>
      <c r="B23" s="6" t="n">
        <v>14069</v>
      </c>
      <c r="C23" s="6" t="n">
        <v>8284</v>
      </c>
      <c r="D23" s="6" t="n">
        <v>759</v>
      </c>
    </row>
    <row r="24" spans="1:4">
      <c r="A24" s="4" t="s">
        <v>137</v>
      </c>
      <c r="B24" s="6" t="n">
        <v>-3906</v>
      </c>
      <c r="C24" s="6" t="n">
        <v>-7090</v>
      </c>
      <c r="D24" s="6" t="n">
        <v>-3054</v>
      </c>
    </row>
    <row r="25" spans="1:4">
      <c r="A25" s="4" t="s">
        <v>138</v>
      </c>
      <c r="B25" s="6" t="n">
        <v>-3659</v>
      </c>
      <c r="C25" s="6" t="n">
        <v>-9253</v>
      </c>
      <c r="D25" s="6" t="n">
        <v>-5969</v>
      </c>
    </row>
    <row r="26" spans="1:4">
      <c r="A26" s="4" t="s">
        <v>139</v>
      </c>
      <c r="B26" s="6" t="n">
        <v>288234</v>
      </c>
      <c r="C26" s="6" t="n">
        <v>252132</v>
      </c>
      <c r="D26" s="6" t="n">
        <v>209045</v>
      </c>
    </row>
    <row r="27" spans="1:4">
      <c r="A27" s="3" t="s">
        <v>140</v>
      </c>
    </row>
    <row r="28" spans="1:4">
      <c r="A28" s="4" t="s">
        <v>141</v>
      </c>
      <c r="B28" s="6" t="n">
        <v>-247651</v>
      </c>
      <c r="C28" s="6" t="n">
        <v>-234267</v>
      </c>
      <c r="D28" s="6" t="n">
        <v>-29218</v>
      </c>
    </row>
    <row r="29" spans="1:4">
      <c r="A29" s="4" t="s">
        <v>142</v>
      </c>
      <c r="B29" s="6" t="n">
        <v>-63252</v>
      </c>
      <c r="C29" s="6" t="n">
        <v>-56925</v>
      </c>
      <c r="D29" s="6" t="n">
        <v>-39154</v>
      </c>
    </row>
    <row r="30" spans="1:4">
      <c r="A30" s="4" t="s">
        <v>143</v>
      </c>
      <c r="B30" s="6" t="n">
        <v>-34235</v>
      </c>
      <c r="C30" s="6" t="n">
        <v>-26648</v>
      </c>
      <c r="D30" s="6" t="n">
        <v>-17566</v>
      </c>
    </row>
    <row r="31" spans="1:4">
      <c r="A31" s="4" t="s">
        <v>144</v>
      </c>
      <c r="B31" s="6" t="n">
        <v>27072</v>
      </c>
      <c r="C31" s="6" t="n">
        <v>21000</v>
      </c>
      <c r="D31" s="6" t="n">
        <v>11584</v>
      </c>
    </row>
    <row r="32" spans="1:4">
      <c r="A32" s="4" t="s">
        <v>135</v>
      </c>
      <c r="B32" s="6" t="n">
        <v>-2221</v>
      </c>
      <c r="C32" s="6" t="n">
        <v>-1150</v>
      </c>
      <c r="D32" s="6" t="n">
        <v>307</v>
      </c>
    </row>
    <row r="33" spans="1:4">
      <c r="A33" s="4" t="s">
        <v>145</v>
      </c>
      <c r="B33" s="6" t="n">
        <v>-320287</v>
      </c>
      <c r="C33" s="6" t="n">
        <v>-297990</v>
      </c>
      <c r="D33" s="6" t="n">
        <v>-74047</v>
      </c>
    </row>
    <row r="34" spans="1:4">
      <c r="A34" s="3" t="s">
        <v>146</v>
      </c>
    </row>
    <row r="35" spans="1:4">
      <c r="A35" s="4" t="s">
        <v>147</v>
      </c>
      <c r="B35" s="6" t="n">
        <v>492514</v>
      </c>
      <c r="C35" s="6" t="n">
        <v>298920</v>
      </c>
      <c r="D35" s="6" t="n">
        <v>511804</v>
      </c>
    </row>
    <row r="36" spans="1:4">
      <c r="A36" s="4" t="s">
        <v>148</v>
      </c>
      <c r="B36" s="6" t="n">
        <v>39367</v>
      </c>
      <c r="C36" s="6" t="n">
        <v>73688</v>
      </c>
      <c r="D36" s="6" t="n">
        <v>93789</v>
      </c>
    </row>
    <row r="37" spans="1:4">
      <c r="A37" s="4" t="s">
        <v>149</v>
      </c>
      <c r="B37" s="6" t="n">
        <v>-417331</v>
      </c>
      <c r="C37" s="6" t="n">
        <v>-194536</v>
      </c>
      <c r="D37" s="6" t="n">
        <v>-523304</v>
      </c>
    </row>
    <row r="38" spans="1:4">
      <c r="A38" s="4" t="s">
        <v>150</v>
      </c>
      <c r="B38" s="6" t="n">
        <v>-117478</v>
      </c>
      <c r="C38" s="6" t="n">
        <v>-122018</v>
      </c>
      <c r="D38" s="6" t="n">
        <v>-165932</v>
      </c>
    </row>
    <row r="39" spans="1:4">
      <c r="A39" s="4" t="s">
        <v>135</v>
      </c>
      <c r="B39" s="6" t="n">
        <v>7476</v>
      </c>
      <c r="C39" s="6" t="n">
        <v>5360</v>
      </c>
      <c r="D39" s="6" t="n">
        <v>-594</v>
      </c>
    </row>
    <row r="40" spans="1:4">
      <c r="A40" s="4" t="s">
        <v>151</v>
      </c>
      <c r="B40" s="6" t="n">
        <v>4548</v>
      </c>
      <c r="C40" s="6" t="n">
        <v>61414</v>
      </c>
      <c r="D40" s="6" t="n">
        <v>-84237</v>
      </c>
    </row>
    <row r="41" spans="1:4">
      <c r="A41" s="3" t="s">
        <v>152</v>
      </c>
    </row>
    <row r="42" spans="1:4">
      <c r="A42" s="4" t="s">
        <v>153</v>
      </c>
      <c r="B42" s="6" t="n">
        <v>-1876</v>
      </c>
      <c r="C42" s="6" t="n">
        <v>-1081</v>
      </c>
      <c r="D42" s="6" t="n">
        <v>-1906</v>
      </c>
    </row>
    <row r="43" spans="1:4">
      <c r="A43" s="4" t="s">
        <v>154</v>
      </c>
      <c r="B43" s="6" t="n">
        <v>-12695</v>
      </c>
      <c r="C43" s="6" t="n">
        <v>-10379</v>
      </c>
      <c r="D43" s="6" t="n">
        <v>-2613</v>
      </c>
    </row>
    <row r="44" spans="1:4">
      <c r="A44" s="4" t="s">
        <v>155</v>
      </c>
      <c r="B44" s="6" t="n">
        <v>-42076</v>
      </c>
      <c r="C44" s="6" t="n">
        <v>4096</v>
      </c>
      <c r="D44" s="6" t="n">
        <v>46242</v>
      </c>
    </row>
    <row r="45" spans="1:4">
      <c r="A45" s="4" t="s">
        <v>156</v>
      </c>
      <c r="B45" s="6" t="n">
        <v>160023</v>
      </c>
      <c r="C45" s="6" t="n">
        <v>155927</v>
      </c>
      <c r="D45" s="6" t="n">
        <v>109685</v>
      </c>
    </row>
    <row r="46" spans="1:4">
      <c r="A46" s="4" t="s">
        <v>157</v>
      </c>
      <c r="B46" s="6" t="n">
        <v>117947</v>
      </c>
      <c r="C46" s="6" t="n">
        <v>160023</v>
      </c>
      <c r="D46" s="6" t="n">
        <v>155927</v>
      </c>
    </row>
    <row r="47" spans="1:4">
      <c r="A47" s="3" t="s">
        <v>158</v>
      </c>
    </row>
    <row r="48" spans="1:4">
      <c r="A48" s="4" t="s">
        <v>159</v>
      </c>
      <c r="B48" s="6" t="n">
        <v>24436</v>
      </c>
      <c r="C48" s="6" t="n">
        <v>29704</v>
      </c>
      <c r="D48" s="6" t="n">
        <v>19139</v>
      </c>
    </row>
    <row r="49" spans="1:4">
      <c r="A49" s="4" t="s">
        <v>160</v>
      </c>
      <c r="B49" s="6" t="n">
        <v>11101</v>
      </c>
      <c r="C49" s="6" t="n">
        <v>10199</v>
      </c>
      <c r="D49" s="6" t="n">
        <v>12029</v>
      </c>
    </row>
    <row r="50" spans="1:4">
      <c r="A50" s="3" t="s">
        <v>161</v>
      </c>
    </row>
    <row r="51" spans="1:4">
      <c r="A51" s="4" t="s">
        <v>162</v>
      </c>
      <c r="B51" s="6" t="n">
        <v>424</v>
      </c>
      <c r="C51" s="6" t="n">
        <v>1032</v>
      </c>
      <c r="D51" s="6" t="n">
        <v>243</v>
      </c>
    </row>
    <row r="52" spans="1:4">
      <c r="A52" s="4" t="s">
        <v>163</v>
      </c>
      <c r="B52" s="6" t="n">
        <v>6720</v>
      </c>
      <c r="C52" s="6" t="n">
        <v>4355</v>
      </c>
      <c r="D52" s="6" t="n">
        <v>6960</v>
      </c>
    </row>
    <row r="53" spans="1:4">
      <c r="A53" s="4" t="s">
        <v>164</v>
      </c>
      <c r="B53" s="7" t="n">
        <v>10281</v>
      </c>
      <c r="C53" s="7" t="n">
        <v>18690</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51</v>
      </c>
      <c r="B1" s="2" t="s">
        <v>552</v>
      </c>
    </row>
    <row r="2" spans="1:2">
      <c r="A2" s="3" t="s">
        <v>306</v>
      </c>
    </row>
    <row r="3" spans="1:2">
      <c r="A3" s="4" t="s">
        <v>503</v>
      </c>
      <c r="B3" s="7" t="n">
        <v>23920</v>
      </c>
    </row>
    <row r="4" spans="1:2">
      <c r="A4" s="4" t="s">
        <v>525</v>
      </c>
    </row>
    <row r="5" spans="1:2">
      <c r="A5" s="3" t="s">
        <v>306</v>
      </c>
    </row>
    <row r="6" spans="1:2">
      <c r="A6" s="4" t="s">
        <v>503</v>
      </c>
      <c r="B6" s="7" t="n">
        <v>19000</v>
      </c>
    </row>
    <row r="7" spans="1:2">
      <c r="A7" s="4" t="s">
        <v>509</v>
      </c>
      <c r="B7" s="4" t="s">
        <v>553</v>
      </c>
    </row>
    <row r="8" spans="1:2">
      <c r="A8" s="4" t="s">
        <v>512</v>
      </c>
    </row>
    <row r="9" spans="1:2">
      <c r="A9" s="3" t="s">
        <v>306</v>
      </c>
    </row>
    <row r="10" spans="1:2">
      <c r="A10" s="4" t="s">
        <v>503</v>
      </c>
      <c r="B10" s="7" t="n">
        <v>4920</v>
      </c>
    </row>
    <row r="11" spans="1:2">
      <c r="A11" s="4" t="s">
        <v>509</v>
      </c>
      <c r="B11" s="4" t="s">
        <v>5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55</v>
      </c>
      <c r="B1" s="2" t="s">
        <v>556</v>
      </c>
      <c r="C1" s="2" t="s">
        <v>2</v>
      </c>
    </row>
    <row r="2" spans="1:3">
      <c r="A2" s="3" t="s">
        <v>306</v>
      </c>
    </row>
    <row r="3" spans="1:3">
      <c r="A3" s="4" t="s">
        <v>545</v>
      </c>
      <c r="B3" s="7" t="n">
        <v>2300000</v>
      </c>
    </row>
    <row r="4" spans="1:3">
      <c r="A4" s="4" t="s">
        <v>493</v>
      </c>
      <c r="B4" s="6" t="n">
        <v>1600000</v>
      </c>
    </row>
    <row r="5" spans="1:3">
      <c r="A5" s="4" t="s">
        <v>492</v>
      </c>
      <c r="B5" s="7" t="n">
        <v>2400000</v>
      </c>
      <c r="C5" s="7" t="n">
        <v>400000</v>
      </c>
    </row>
    <row r="6" spans="1:3">
      <c r="A6" s="4" t="s">
        <v>557</v>
      </c>
      <c r="C6" s="4" t="s">
        <v>443</v>
      </c>
    </row>
    <row r="7" spans="1:3">
      <c r="A7" s="4" t="s">
        <v>558</v>
      </c>
      <c r="C7" s="7" t="n">
        <v>600000</v>
      </c>
    </row>
    <row r="8" spans="1:3">
      <c r="A8" s="4" t="s">
        <v>559</v>
      </c>
      <c r="C8" s="7" t="n">
        <v>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60</v>
      </c>
      <c r="B1" s="2" t="s">
        <v>561</v>
      </c>
      <c r="C1" s="2" t="s">
        <v>562</v>
      </c>
      <c r="D1" s="2" t="s">
        <v>479</v>
      </c>
      <c r="E1" s="2" t="s">
        <v>490</v>
      </c>
      <c r="F1" s="2" t="s">
        <v>489</v>
      </c>
    </row>
    <row r="2" spans="1:6">
      <c r="A2" s="3" t="s">
        <v>306</v>
      </c>
    </row>
    <row r="3" spans="1:6">
      <c r="A3" s="4" t="s">
        <v>563</v>
      </c>
      <c r="C3" s="4" t="s">
        <v>564</v>
      </c>
    </row>
    <row r="4" spans="1:6">
      <c r="A4" s="4" t="s">
        <v>491</v>
      </c>
      <c r="C4" s="10" t="n">
        <v>191.8</v>
      </c>
    </row>
    <row r="5" spans="1:6">
      <c r="A5" s="4" t="s">
        <v>493</v>
      </c>
      <c r="C5" s="11" t="n">
        <v>0.9</v>
      </c>
    </row>
    <row r="6" spans="1:6">
      <c r="A6" s="4" t="s">
        <v>559</v>
      </c>
      <c r="B6" s="10" t="n">
        <v>-0.8</v>
      </c>
    </row>
    <row r="7" spans="1:6">
      <c r="A7" s="4" t="s">
        <v>492</v>
      </c>
      <c r="E7" s="12" t="n">
        <v>5</v>
      </c>
      <c r="F7" s="10" t="n">
        <v>5.5</v>
      </c>
    </row>
    <row r="8" spans="1:6">
      <c r="A8" s="4" t="s">
        <v>494</v>
      </c>
      <c r="C8" s="11" t="n">
        <v>183.6</v>
      </c>
    </row>
    <row r="9" spans="1:6">
      <c r="A9" s="4" t="s">
        <v>565</v>
      </c>
      <c r="C9" s="11" t="n">
        <v>8.199999999999999</v>
      </c>
    </row>
    <row r="10" spans="1:6">
      <c r="A10" s="4" t="s">
        <v>566</v>
      </c>
      <c r="D10" s="10" t="n">
        <v>5.3</v>
      </c>
    </row>
    <row r="11" spans="1:6">
      <c r="A11" s="4" t="s">
        <v>515</v>
      </c>
      <c r="D11" s="11" t="n">
        <v>71.40000000000001</v>
      </c>
    </row>
    <row r="12" spans="1:6">
      <c r="A12" s="4" t="s">
        <v>516</v>
      </c>
      <c r="D12" s="10" t="n">
        <v>1.8</v>
      </c>
    </row>
    <row r="13" spans="1:6">
      <c r="A13" s="4" t="s">
        <v>517</v>
      </c>
      <c r="C13" s="10" t="n">
        <v>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7</v>
      </c>
      <c r="B1" s="2" t="s">
        <v>2</v>
      </c>
      <c r="C1" s="2" t="s">
        <v>30</v>
      </c>
      <c r="D1" s="2" t="s">
        <v>568</v>
      </c>
      <c r="E1" s="2" t="s">
        <v>31</v>
      </c>
    </row>
    <row r="2" spans="1:5">
      <c r="A2" s="3" t="s">
        <v>306</v>
      </c>
    </row>
    <row r="3" spans="1:5">
      <c r="A3" s="4" t="s">
        <v>79</v>
      </c>
      <c r="B3" s="7" t="n">
        <v>438829</v>
      </c>
      <c r="C3" s="7" t="n">
        <v>321077</v>
      </c>
      <c r="E3" s="7" t="n">
        <v>230701</v>
      </c>
    </row>
    <row r="4" spans="1:5">
      <c r="A4" s="4" t="s">
        <v>317</v>
      </c>
    </row>
    <row r="5" spans="1:5">
      <c r="A5" s="3" t="s">
        <v>306</v>
      </c>
    </row>
    <row r="6" spans="1:5">
      <c r="A6" s="4" t="s">
        <v>550</v>
      </c>
      <c r="D6" s="7" t="n">
        <v>31682</v>
      </c>
    </row>
    <row r="7" spans="1:5">
      <c r="A7" s="4" t="s">
        <v>502</v>
      </c>
      <c r="D7" s="6" t="n">
        <v>21008</v>
      </c>
    </row>
    <row r="8" spans="1:5">
      <c r="A8" s="4" t="s">
        <v>504</v>
      </c>
      <c r="D8" s="6" t="n">
        <v>11140</v>
      </c>
    </row>
    <row r="9" spans="1:5">
      <c r="A9" s="4" t="s">
        <v>503</v>
      </c>
      <c r="D9" s="6" t="n">
        <v>104470</v>
      </c>
    </row>
    <row r="10" spans="1:5">
      <c r="A10" s="4" t="s">
        <v>79</v>
      </c>
      <c r="D10" s="6" t="n">
        <v>65235</v>
      </c>
    </row>
    <row r="11" spans="1:5">
      <c r="A11" s="4" t="s">
        <v>505</v>
      </c>
      <c r="D11" s="6" t="n">
        <v>-13139</v>
      </c>
    </row>
    <row r="12" spans="1:5">
      <c r="A12" s="4" t="s">
        <v>506</v>
      </c>
      <c r="D12" s="6" t="n">
        <v>-36802</v>
      </c>
    </row>
    <row r="13" spans="1:5">
      <c r="A13" s="4" t="s">
        <v>494</v>
      </c>
      <c r="D13" s="7" t="n">
        <v>1835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569</v>
      </c>
      <c r="B1" s="2" t="s">
        <v>562</v>
      </c>
    </row>
    <row r="2" spans="1:2">
      <c r="A2" s="3" t="s">
        <v>306</v>
      </c>
    </row>
    <row r="3" spans="1:2">
      <c r="A3" s="4" t="s">
        <v>494</v>
      </c>
      <c r="B3" s="7" t="n">
        <v>104470</v>
      </c>
    </row>
    <row r="4" spans="1:2">
      <c r="A4" s="4" t="s">
        <v>525</v>
      </c>
    </row>
    <row r="5" spans="1:2">
      <c r="A5" s="3" t="s">
        <v>306</v>
      </c>
    </row>
    <row r="6" spans="1:2">
      <c r="A6" s="4" t="s">
        <v>503</v>
      </c>
      <c r="B6" s="7" t="n">
        <v>94000</v>
      </c>
    </row>
    <row r="7" spans="1:2">
      <c r="A7" s="4" t="s">
        <v>509</v>
      </c>
      <c r="B7" s="4" t="s">
        <v>570</v>
      </c>
    </row>
    <row r="8" spans="1:2">
      <c r="A8" s="4" t="s">
        <v>571</v>
      </c>
    </row>
    <row r="9" spans="1:2">
      <c r="A9" s="3" t="s">
        <v>306</v>
      </c>
    </row>
    <row r="10" spans="1:2">
      <c r="A10" s="4" t="s">
        <v>503</v>
      </c>
      <c r="B10" s="7" t="n">
        <v>5900</v>
      </c>
    </row>
    <row r="11" spans="1:2">
      <c r="A11" s="4" t="s">
        <v>509</v>
      </c>
      <c r="B11" s="4" t="s">
        <v>536</v>
      </c>
    </row>
    <row r="12" spans="1:2">
      <c r="A12" s="4" t="s">
        <v>528</v>
      </c>
    </row>
    <row r="13" spans="1:2">
      <c r="A13" s="3" t="s">
        <v>306</v>
      </c>
    </row>
    <row r="14" spans="1:2">
      <c r="A14" s="4" t="s">
        <v>503</v>
      </c>
      <c r="B14" s="7" t="n">
        <v>1170</v>
      </c>
    </row>
    <row r="15" spans="1:2">
      <c r="A15" s="4" t="s">
        <v>509</v>
      </c>
      <c r="B15" s="4" t="s">
        <v>443</v>
      </c>
    </row>
    <row r="16" spans="1:2">
      <c r="A16" s="4" t="s">
        <v>572</v>
      </c>
    </row>
    <row r="17" spans="1:2">
      <c r="A17" s="3" t="s">
        <v>306</v>
      </c>
    </row>
    <row r="18" spans="1:2">
      <c r="A18" s="4" t="s">
        <v>503</v>
      </c>
      <c r="B18" s="7" t="n">
        <v>1000</v>
      </c>
    </row>
    <row r="19" spans="1:2">
      <c r="A19" s="4" t="s">
        <v>509</v>
      </c>
      <c r="B19" s="4" t="s">
        <v>553</v>
      </c>
    </row>
    <row r="20" spans="1:2">
      <c r="A20" s="4" t="s">
        <v>512</v>
      </c>
    </row>
    <row r="21" spans="1:2">
      <c r="A21" s="3" t="s">
        <v>306</v>
      </c>
    </row>
    <row r="22" spans="1:2">
      <c r="A22" s="4" t="s">
        <v>503</v>
      </c>
      <c r="B22" s="7" t="n">
        <v>2400</v>
      </c>
    </row>
    <row r="23" spans="1:2">
      <c r="A23" s="4" t="s">
        <v>509</v>
      </c>
      <c r="B23" s="4" t="s">
        <v>5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3</v>
      </c>
      <c r="B1" s="2" t="s">
        <v>1</v>
      </c>
    </row>
    <row r="2" spans="1:3">
      <c r="B2" s="2" t="s">
        <v>30</v>
      </c>
      <c r="C2" s="2" t="s">
        <v>31</v>
      </c>
    </row>
    <row r="3" spans="1:3">
      <c r="A3" s="3" t="s">
        <v>306</v>
      </c>
    </row>
    <row r="4" spans="1:3">
      <c r="A4" s="4" t="s">
        <v>531</v>
      </c>
      <c r="B4" s="7" t="n">
        <v>1322771</v>
      </c>
      <c r="C4" s="7" t="n">
        <v>1249649</v>
      </c>
    </row>
    <row r="5" spans="1:3">
      <c r="A5" s="4" t="s">
        <v>52</v>
      </c>
      <c r="B5" s="7" t="n">
        <v>128195</v>
      </c>
      <c r="C5" s="7" t="n">
        <v>98508</v>
      </c>
    </row>
    <row r="6" spans="1:3">
      <c r="A6" s="4" t="s">
        <v>532</v>
      </c>
      <c r="B6" s="8" t="n">
        <v>2.75</v>
      </c>
      <c r="C6" s="8" t="n">
        <v>2.06</v>
      </c>
    </row>
    <row r="7" spans="1:3">
      <c r="A7" s="4" t="s">
        <v>533</v>
      </c>
      <c r="B7" s="8" t="n">
        <v>2.7</v>
      </c>
      <c r="C7" s="8" t="n">
        <v>2.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4</v>
      </c>
      <c r="B1" s="2" t="s">
        <v>575</v>
      </c>
    </row>
    <row r="2" spans="1:2">
      <c r="A2" s="3" t="s">
        <v>306</v>
      </c>
    </row>
    <row r="3" spans="1:2">
      <c r="A3" s="4" t="s">
        <v>563</v>
      </c>
      <c r="B3" s="4" t="s">
        <v>564</v>
      </c>
    </row>
    <row r="4" spans="1:2">
      <c r="A4" s="4" t="s">
        <v>545</v>
      </c>
      <c r="B4" s="10" t="n">
        <v>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6</v>
      </c>
      <c r="B1" s="2" t="s">
        <v>2</v>
      </c>
      <c r="C1" s="2" t="s">
        <v>30</v>
      </c>
      <c r="D1" s="2" t="s">
        <v>31</v>
      </c>
      <c r="E1" s="2" t="s">
        <v>577</v>
      </c>
    </row>
    <row r="2" spans="1:5">
      <c r="A2" s="3" t="s">
        <v>306</v>
      </c>
    </row>
    <row r="3" spans="1:5">
      <c r="A3" s="4" t="s">
        <v>79</v>
      </c>
      <c r="B3" s="7" t="n">
        <v>438829</v>
      </c>
      <c r="C3" s="7" t="n">
        <v>321077</v>
      </c>
      <c r="D3" s="7" t="n">
        <v>230701</v>
      </c>
    </row>
    <row r="4" spans="1:5">
      <c r="A4" s="4" t="s">
        <v>578</v>
      </c>
    </row>
    <row r="5" spans="1:5">
      <c r="A5" s="3" t="s">
        <v>306</v>
      </c>
    </row>
    <row r="6" spans="1:5">
      <c r="A6" s="4" t="s">
        <v>550</v>
      </c>
      <c r="E6" s="7" t="n">
        <v>300</v>
      </c>
    </row>
    <row r="7" spans="1:5">
      <c r="A7" s="4" t="s">
        <v>502</v>
      </c>
      <c r="E7" s="6" t="n">
        <v>154</v>
      </c>
    </row>
    <row r="8" spans="1:5">
      <c r="A8" s="4" t="s">
        <v>503</v>
      </c>
      <c r="E8" s="6" t="n">
        <v>1885</v>
      </c>
    </row>
    <row r="9" spans="1:5">
      <c r="A9" s="4" t="s">
        <v>79</v>
      </c>
      <c r="E9" s="6" t="n">
        <v>2659</v>
      </c>
    </row>
    <row r="10" spans="1:5">
      <c r="A10" s="4" t="s">
        <v>505</v>
      </c>
      <c r="E10" s="6" t="n">
        <v>-64</v>
      </c>
    </row>
    <row r="11" spans="1:5">
      <c r="A11" s="4" t="s">
        <v>494</v>
      </c>
      <c r="E11" s="7" t="n">
        <v>49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79</v>
      </c>
      <c r="B1" s="2" t="s">
        <v>575</v>
      </c>
    </row>
    <row r="2" spans="1:2">
      <c r="A2" s="3" t="s">
        <v>306</v>
      </c>
    </row>
    <row r="3" spans="1:2">
      <c r="A3" s="4" t="s">
        <v>509</v>
      </c>
      <c r="B3" s="4" t="s">
        <v>454</v>
      </c>
    </row>
    <row r="4" spans="1:2">
      <c r="A4" s="4" t="s">
        <v>494</v>
      </c>
      <c r="B4" s="7" t="n">
        <v>1885</v>
      </c>
    </row>
    <row r="5" spans="1:2">
      <c r="A5" s="4" t="s">
        <v>525</v>
      </c>
    </row>
    <row r="6" spans="1:2">
      <c r="A6" s="3" t="s">
        <v>306</v>
      </c>
    </row>
    <row r="7" spans="1:2">
      <c r="A7" s="4" t="s">
        <v>503</v>
      </c>
      <c r="B7" s="6" t="n">
        <v>1870</v>
      </c>
    </row>
    <row r="8" spans="1:2">
      <c r="A8" s="4" t="s">
        <v>512</v>
      </c>
    </row>
    <row r="9" spans="1:2">
      <c r="A9" s="3" t="s">
        <v>306</v>
      </c>
    </row>
    <row r="10" spans="1:2">
      <c r="A10" s="4" t="s">
        <v>503</v>
      </c>
      <c r="B10" s="7" t="n">
        <v>15</v>
      </c>
    </row>
    <row r="11" spans="1:2">
      <c r="A11" s="4" t="s">
        <v>509</v>
      </c>
      <c r="B11" s="4" t="s">
        <v>5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1</v>
      </c>
      <c r="B1" s="2" t="s">
        <v>582</v>
      </c>
    </row>
    <row r="2" spans="1:2">
      <c r="A2" s="3" t="s">
        <v>306</v>
      </c>
    </row>
    <row r="3" spans="1:2">
      <c r="A3" s="4" t="s">
        <v>583</v>
      </c>
      <c r="B3" s="4" t="s">
        <v>584</v>
      </c>
    </row>
    <row r="4" spans="1:2">
      <c r="A4" s="4" t="s">
        <v>585</v>
      </c>
      <c r="B4" s="4" t="s">
        <v>586</v>
      </c>
    </row>
    <row r="5" spans="1:2">
      <c r="A5" s="4" t="s">
        <v>324</v>
      </c>
    </row>
    <row r="6" spans="1:2">
      <c r="A6" s="3" t="s">
        <v>306</v>
      </c>
    </row>
    <row r="7" spans="1:2">
      <c r="A7" s="4" t="s">
        <v>587</v>
      </c>
      <c r="B7" s="7" t="n">
        <v>24219</v>
      </c>
    </row>
    <row r="8" spans="1:2">
      <c r="A8" s="4" t="s">
        <v>547</v>
      </c>
      <c r="B8" s="7" t="n">
        <v>2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15"/>
    <col customWidth="1" max="8" min="8" width="49"/>
    <col customWidth="1" max="9" min="9" width="24"/>
  </cols>
  <sheetData>
    <row r="1" spans="1:9">
      <c r="A1" s="1" t="s">
        <v>165</v>
      </c>
      <c r="B1" s="2" t="s">
        <v>166</v>
      </c>
      <c r="C1" s="2" t="s">
        <v>167</v>
      </c>
      <c r="D1" s="2" t="s">
        <v>168</v>
      </c>
      <c r="E1" s="2" t="s">
        <v>169</v>
      </c>
      <c r="F1" s="2" t="s">
        <v>170</v>
      </c>
      <c r="G1" s="2" t="s">
        <v>171</v>
      </c>
      <c r="H1" s="2" t="s">
        <v>172</v>
      </c>
      <c r="I1" s="2" t="s">
        <v>173</v>
      </c>
    </row>
    <row r="2" spans="1:9">
      <c r="A2" s="4" t="s">
        <v>174</v>
      </c>
      <c r="B2" s="7" t="n">
        <v>603200</v>
      </c>
      <c r="C2" s="7" t="n">
        <v>796</v>
      </c>
      <c r="D2" s="7" t="n">
        <v>2097316</v>
      </c>
      <c r="E2" s="7" t="n">
        <v>-368301</v>
      </c>
      <c r="F2" s="7" t="n">
        <v>6603</v>
      </c>
      <c r="G2" s="7" t="n">
        <v>-1135609</v>
      </c>
      <c r="H2" s="7" t="n">
        <v>600805</v>
      </c>
      <c r="I2" s="7" t="n">
        <v>2395</v>
      </c>
    </row>
    <row r="3" spans="1:9">
      <c r="A3" s="4" t="s">
        <v>175</v>
      </c>
      <c r="C3" s="6" t="n">
        <v>79608</v>
      </c>
      <c r="G3" s="6" t="n">
        <v>31388</v>
      </c>
    </row>
    <row r="4" spans="1:9">
      <c r="A4" s="3" t="s">
        <v>176</v>
      </c>
    </row>
    <row r="5" spans="1:9">
      <c r="A5" s="4" t="s">
        <v>50</v>
      </c>
      <c r="B5" s="6" t="n">
        <v>103464</v>
      </c>
      <c r="E5" s="6" t="n">
        <v>102828</v>
      </c>
      <c r="H5" s="6" t="n">
        <v>102828</v>
      </c>
      <c r="I5" s="6" t="n">
        <v>636</v>
      </c>
    </row>
    <row r="6" spans="1:9">
      <c r="A6" s="4" t="s">
        <v>177</v>
      </c>
      <c r="B6" s="6" t="n">
        <v>-1184</v>
      </c>
      <c r="F6" s="6" t="n">
        <v>-1246</v>
      </c>
      <c r="H6" s="6" t="n">
        <v>-1246</v>
      </c>
      <c r="I6" s="6" t="n">
        <v>62</v>
      </c>
    </row>
    <row r="7" spans="1:9">
      <c r="A7" s="4" t="s">
        <v>178</v>
      </c>
      <c r="B7" s="6" t="n">
        <v>-10564</v>
      </c>
      <c r="D7" s="6" t="n">
        <v>-10564</v>
      </c>
      <c r="H7" s="6" t="n">
        <v>-10564</v>
      </c>
    </row>
    <row r="8" spans="1:9">
      <c r="A8" s="4" t="s">
        <v>179</v>
      </c>
      <c r="B8" s="6" t="n">
        <v>1069</v>
      </c>
      <c r="D8" s="6" t="n">
        <v>1069</v>
      </c>
      <c r="H8" s="6" t="n">
        <v>1069</v>
      </c>
    </row>
    <row r="9" spans="1:9">
      <c r="A9" s="4" t="s">
        <v>180</v>
      </c>
      <c r="C9" s="6" t="n">
        <v>2915</v>
      </c>
    </row>
    <row r="10" spans="1:9">
      <c r="A10" s="4" t="s">
        <v>181</v>
      </c>
      <c r="B10" s="7" t="n">
        <v>93821</v>
      </c>
      <c r="C10" s="7" t="n">
        <v>29</v>
      </c>
      <c r="D10" s="6" t="n">
        <v>93792</v>
      </c>
      <c r="H10" s="6" t="n">
        <v>93821</v>
      </c>
    </row>
    <row r="11" spans="1:9">
      <c r="A11" s="4" t="s">
        <v>182</v>
      </c>
      <c r="B11" s="6" t="n">
        <v>100</v>
      </c>
      <c r="G11" s="6" t="n">
        <v>3581</v>
      </c>
    </row>
    <row r="12" spans="1:9">
      <c r="A12" s="4" t="s">
        <v>183</v>
      </c>
      <c r="B12" s="7" t="n">
        <v>-170271</v>
      </c>
      <c r="G12" s="7" t="n">
        <v>-170271</v>
      </c>
      <c r="H12" s="6" t="n">
        <v>-170271</v>
      </c>
    </row>
    <row r="13" spans="1:9">
      <c r="A13" s="4" t="s">
        <v>131</v>
      </c>
      <c r="B13" s="6" t="n">
        <v>24542</v>
      </c>
      <c r="D13" s="6" t="n">
        <v>24542</v>
      </c>
      <c r="H13" s="6" t="n">
        <v>24542</v>
      </c>
    </row>
    <row r="14" spans="1:9">
      <c r="A14" s="4" t="s">
        <v>184</v>
      </c>
      <c r="C14" s="6" t="n">
        <v>82523</v>
      </c>
      <c r="G14" s="6" t="n">
        <v>34969</v>
      </c>
    </row>
    <row r="15" spans="1:9">
      <c r="A15" s="4" t="s">
        <v>185</v>
      </c>
      <c r="B15" s="6" t="n">
        <v>644077</v>
      </c>
      <c r="C15" s="7" t="n">
        <v>825</v>
      </c>
      <c r="D15" s="6" t="n">
        <v>2206155</v>
      </c>
      <c r="E15" s="6" t="n">
        <v>-265473</v>
      </c>
      <c r="F15" s="6" t="n">
        <v>5357</v>
      </c>
      <c r="G15" s="7" t="n">
        <v>-1305880</v>
      </c>
      <c r="H15" s="6" t="n">
        <v>640984</v>
      </c>
      <c r="I15" s="6" t="n">
        <v>3093</v>
      </c>
    </row>
    <row r="16" spans="1:9">
      <c r="A16" s="3" t="s">
        <v>176</v>
      </c>
    </row>
    <row r="17" spans="1:9">
      <c r="A17" s="4" t="s">
        <v>50</v>
      </c>
      <c r="B17" s="6" t="n">
        <v>127343</v>
      </c>
      <c r="E17" s="6" t="n">
        <v>126698</v>
      </c>
      <c r="H17" s="6" t="n">
        <v>126698</v>
      </c>
      <c r="I17" s="6" t="n">
        <v>645</v>
      </c>
    </row>
    <row r="18" spans="1:9">
      <c r="A18" s="4" t="s">
        <v>177</v>
      </c>
      <c r="B18" s="6" t="n">
        <v>-79618</v>
      </c>
      <c r="F18" s="6" t="n">
        <v>-79604</v>
      </c>
      <c r="H18" s="6" t="n">
        <v>-79604</v>
      </c>
      <c r="I18" s="6" t="n">
        <v>-14</v>
      </c>
    </row>
    <row r="19" spans="1:9">
      <c r="A19" s="4" t="s">
        <v>178</v>
      </c>
      <c r="B19" s="6" t="n">
        <v>-7425</v>
      </c>
      <c r="D19" s="6" t="n">
        <v>-7425</v>
      </c>
      <c r="H19" s="6" t="n">
        <v>-7425</v>
      </c>
    </row>
    <row r="20" spans="1:9">
      <c r="A20" s="4" t="s">
        <v>179</v>
      </c>
      <c r="B20" s="6" t="n">
        <v>4301</v>
      </c>
      <c r="D20" s="6" t="n">
        <v>4301</v>
      </c>
      <c r="H20" s="6" t="n">
        <v>4301</v>
      </c>
    </row>
    <row r="21" spans="1:9">
      <c r="A21" s="4" t="s">
        <v>180</v>
      </c>
      <c r="C21" s="6" t="n">
        <v>1980</v>
      </c>
    </row>
    <row r="22" spans="1:9">
      <c r="A22" s="4" t="s">
        <v>181</v>
      </c>
      <c r="B22" s="7" t="n">
        <v>73594</v>
      </c>
      <c r="C22" s="7" t="n">
        <v>20</v>
      </c>
      <c r="D22" s="6" t="n">
        <v>73574</v>
      </c>
      <c r="H22" s="6" t="n">
        <v>73594</v>
      </c>
    </row>
    <row r="23" spans="1:9">
      <c r="A23" s="4" t="s">
        <v>182</v>
      </c>
      <c r="B23" s="6" t="n">
        <v>100</v>
      </c>
      <c r="G23" s="6" t="n">
        <v>2207</v>
      </c>
    </row>
    <row r="24" spans="1:9">
      <c r="A24" s="4" t="s">
        <v>183</v>
      </c>
      <c r="B24" s="7" t="n">
        <v>-117380</v>
      </c>
      <c r="G24" s="7" t="n">
        <v>-117380</v>
      </c>
      <c r="H24" s="6" t="n">
        <v>-117380</v>
      </c>
    </row>
    <row r="25" spans="1:9">
      <c r="A25" s="4" t="s">
        <v>131</v>
      </c>
      <c r="B25" s="7" t="n">
        <v>31035</v>
      </c>
      <c r="D25" s="6" t="n">
        <v>31035</v>
      </c>
      <c r="H25" s="6" t="n">
        <v>31035</v>
      </c>
    </row>
    <row r="26" spans="1:9">
      <c r="A26" s="4" t="s">
        <v>186</v>
      </c>
      <c r="B26" s="6" t="n">
        <v>37176</v>
      </c>
    </row>
    <row r="27" spans="1:9">
      <c r="A27" s="4" t="s">
        <v>187</v>
      </c>
      <c r="C27" s="6" t="n">
        <v>84503</v>
      </c>
      <c r="G27" s="6" t="n">
        <v>37176</v>
      </c>
    </row>
    <row r="28" spans="1:9">
      <c r="A28" s="4" t="s">
        <v>188</v>
      </c>
      <c r="B28" s="7" t="n">
        <v>675927</v>
      </c>
      <c r="C28" s="7" t="n">
        <v>845</v>
      </c>
      <c r="D28" s="6" t="n">
        <v>2307640</v>
      </c>
      <c r="E28" s="6" t="n">
        <v>-138775</v>
      </c>
      <c r="F28" s="6" t="n">
        <v>-74247</v>
      </c>
      <c r="G28" s="7" t="n">
        <v>-1423260</v>
      </c>
      <c r="H28" s="6" t="n">
        <v>672203</v>
      </c>
      <c r="I28" s="6" t="n">
        <v>3724</v>
      </c>
    </row>
    <row r="29" spans="1:9">
      <c r="A29" s="3" t="s">
        <v>176</v>
      </c>
    </row>
    <row r="30" spans="1:9">
      <c r="A30" s="4" t="s">
        <v>50</v>
      </c>
      <c r="B30" s="6" t="n">
        <v>150249</v>
      </c>
      <c r="E30" s="6" t="n">
        <v>149313</v>
      </c>
      <c r="H30" s="6" t="n">
        <v>149313</v>
      </c>
      <c r="I30" s="6" t="n">
        <v>936</v>
      </c>
    </row>
    <row r="31" spans="1:9">
      <c r="A31" s="4" t="s">
        <v>177</v>
      </c>
      <c r="B31" s="6" t="n">
        <v>-61472</v>
      </c>
      <c r="F31" s="6" t="n">
        <v>-61301</v>
      </c>
      <c r="H31" s="6" t="n">
        <v>-61301</v>
      </c>
      <c r="I31" s="6" t="n">
        <v>-171</v>
      </c>
    </row>
    <row r="32" spans="1:9">
      <c r="A32" s="4" t="s">
        <v>178</v>
      </c>
      <c r="B32" s="6" t="n">
        <v>183</v>
      </c>
      <c r="D32" s="6" t="n">
        <v>183</v>
      </c>
      <c r="H32" s="6" t="n">
        <v>183</v>
      </c>
    </row>
    <row r="33" spans="1:9">
      <c r="A33" s="4" t="s">
        <v>179</v>
      </c>
      <c r="B33" s="6" t="n">
        <v>10608</v>
      </c>
      <c r="D33" s="6" t="n">
        <v>10608</v>
      </c>
      <c r="H33" s="6" t="n">
        <v>10608</v>
      </c>
    </row>
    <row r="34" spans="1:9">
      <c r="A34" s="4" t="s">
        <v>180</v>
      </c>
      <c r="C34" s="6" t="n">
        <v>961</v>
      </c>
    </row>
    <row r="35" spans="1:9">
      <c r="A35" s="4" t="s">
        <v>181</v>
      </c>
      <c r="B35" s="7" t="n">
        <v>39417</v>
      </c>
      <c r="C35" s="7" t="n">
        <v>10</v>
      </c>
      <c r="D35" s="6" t="n">
        <v>39407</v>
      </c>
      <c r="H35" s="6" t="n">
        <v>39417</v>
      </c>
    </row>
    <row r="36" spans="1:9">
      <c r="A36" s="4" t="s">
        <v>182</v>
      </c>
      <c r="B36" s="6" t="n">
        <v>100</v>
      </c>
      <c r="G36" s="6" t="n">
        <v>1590</v>
      </c>
    </row>
    <row r="37" spans="1:9">
      <c r="A37" s="4" t="s">
        <v>183</v>
      </c>
      <c r="B37" s="7" t="n">
        <v>-117478</v>
      </c>
      <c r="G37" s="7" t="n">
        <v>-117478</v>
      </c>
      <c r="H37" s="6" t="n">
        <v>-117478</v>
      </c>
    </row>
    <row r="38" spans="1:9">
      <c r="A38" s="4" t="s">
        <v>131</v>
      </c>
      <c r="B38" s="7" t="n">
        <v>40122</v>
      </c>
      <c r="D38" s="6" t="n">
        <v>40122</v>
      </c>
      <c r="H38" s="6" t="n">
        <v>40122</v>
      </c>
    </row>
    <row r="39" spans="1:9">
      <c r="A39" s="4" t="s">
        <v>189</v>
      </c>
      <c r="B39" s="6" t="n">
        <v>38766</v>
      </c>
    </row>
    <row r="40" spans="1:9">
      <c r="A40" s="4" t="s">
        <v>190</v>
      </c>
      <c r="C40" s="6" t="n">
        <v>85464</v>
      </c>
      <c r="G40" s="6" t="n">
        <v>38766</v>
      </c>
    </row>
    <row r="41" spans="1:9">
      <c r="A41" s="4" t="s">
        <v>191</v>
      </c>
      <c r="B41" s="7" t="n">
        <v>737556</v>
      </c>
      <c r="C41" s="7" t="n">
        <v>855</v>
      </c>
      <c r="D41" s="7" t="n">
        <v>2397960</v>
      </c>
      <c r="E41" s="7" t="n">
        <v>10538</v>
      </c>
      <c r="F41" s="7" t="n">
        <v>-135548</v>
      </c>
      <c r="G41" s="7" t="n">
        <v>-1540738</v>
      </c>
      <c r="H41" s="7" t="n">
        <v>733067</v>
      </c>
      <c r="I41" s="7" t="n">
        <v>44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8</v>
      </c>
      <c r="B1" s="2" t="s">
        <v>2</v>
      </c>
      <c r="C1" s="2" t="s">
        <v>30</v>
      </c>
      <c r="D1" s="2" t="s">
        <v>31</v>
      </c>
      <c r="E1" s="2" t="s">
        <v>589</v>
      </c>
    </row>
    <row r="2" spans="1:5">
      <c r="A2" s="3" t="s">
        <v>306</v>
      </c>
    </row>
    <row r="3" spans="1:5">
      <c r="A3" s="4" t="s">
        <v>79</v>
      </c>
      <c r="B3" s="7" t="n">
        <v>438829</v>
      </c>
      <c r="C3" s="7" t="n">
        <v>321077</v>
      </c>
      <c r="D3" s="7" t="n">
        <v>230701</v>
      </c>
    </row>
    <row r="4" spans="1:5">
      <c r="A4" s="4" t="s">
        <v>324</v>
      </c>
    </row>
    <row r="5" spans="1:5">
      <c r="A5" s="3" t="s">
        <v>306</v>
      </c>
    </row>
    <row r="6" spans="1:5">
      <c r="A6" s="4" t="s">
        <v>550</v>
      </c>
      <c r="E6" s="7" t="n">
        <v>3092</v>
      </c>
    </row>
    <row r="7" spans="1:5">
      <c r="A7" s="4" t="s">
        <v>502</v>
      </c>
      <c r="E7" s="6" t="n">
        <v>10468</v>
      </c>
    </row>
    <row r="8" spans="1:5">
      <c r="A8" s="4" t="s">
        <v>504</v>
      </c>
      <c r="E8" s="6" t="n">
        <v>2242</v>
      </c>
    </row>
    <row r="9" spans="1:5">
      <c r="A9" s="4" t="s">
        <v>503</v>
      </c>
      <c r="E9" s="6" t="n">
        <v>16954</v>
      </c>
    </row>
    <row r="10" spans="1:5">
      <c r="A10" s="4" t="s">
        <v>79</v>
      </c>
      <c r="E10" s="6" t="n">
        <v>16989</v>
      </c>
    </row>
    <row r="11" spans="1:5">
      <c r="A11" s="4" t="s">
        <v>505</v>
      </c>
      <c r="E11" s="6" t="n">
        <v>-11303</v>
      </c>
    </row>
    <row r="12" spans="1:5">
      <c r="A12" s="4" t="s">
        <v>506</v>
      </c>
      <c r="E12" s="6" t="n">
        <v>-5260</v>
      </c>
    </row>
    <row r="13" spans="1:5">
      <c r="A13" s="4" t="s">
        <v>100</v>
      </c>
      <c r="E13" s="6" t="n">
        <v>-8963</v>
      </c>
    </row>
    <row r="14" spans="1:5">
      <c r="A14" s="4" t="s">
        <v>494</v>
      </c>
      <c r="E14" s="7" t="n">
        <v>242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90</v>
      </c>
      <c r="B1" s="2" t="s">
        <v>582</v>
      </c>
    </row>
    <row r="2" spans="1:2">
      <c r="A2" s="3" t="s">
        <v>306</v>
      </c>
    </row>
    <row r="3" spans="1:2">
      <c r="A3" s="4" t="s">
        <v>503</v>
      </c>
      <c r="B3" s="7" t="n">
        <v>16954</v>
      </c>
    </row>
    <row r="4" spans="1:2">
      <c r="A4" s="4" t="s">
        <v>525</v>
      </c>
    </row>
    <row r="5" spans="1:2">
      <c r="A5" s="3" t="s">
        <v>306</v>
      </c>
    </row>
    <row r="6" spans="1:2">
      <c r="A6" s="4" t="s">
        <v>503</v>
      </c>
      <c r="B6" s="7" t="n">
        <v>14741</v>
      </c>
    </row>
    <row r="7" spans="1:2">
      <c r="A7" s="4" t="s">
        <v>509</v>
      </c>
      <c r="B7" s="4" t="s">
        <v>591</v>
      </c>
    </row>
    <row r="8" spans="1:2">
      <c r="A8" s="4" t="s">
        <v>592</v>
      </c>
    </row>
    <row r="9" spans="1:2">
      <c r="A9" s="3" t="s">
        <v>306</v>
      </c>
    </row>
    <row r="10" spans="1:2">
      <c r="A10" s="4" t="s">
        <v>503</v>
      </c>
      <c r="B10" s="7" t="n">
        <v>2053</v>
      </c>
    </row>
    <row r="11" spans="1:2">
      <c r="A11" s="4" t="s">
        <v>509</v>
      </c>
      <c r="B11" s="4" t="s">
        <v>536</v>
      </c>
    </row>
    <row r="12" spans="1:2">
      <c r="A12" s="4" t="s">
        <v>512</v>
      </c>
    </row>
    <row r="13" spans="1:2">
      <c r="A13" s="3" t="s">
        <v>306</v>
      </c>
    </row>
    <row r="14" spans="1:2">
      <c r="A14" s="4" t="s">
        <v>503</v>
      </c>
      <c r="B14" s="7" t="n">
        <v>160</v>
      </c>
    </row>
    <row r="15" spans="1:2">
      <c r="A15" s="4" t="s">
        <v>509</v>
      </c>
      <c r="B15" s="4" t="s">
        <v>4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95</v>
      </c>
      <c r="B4" s="10" t="n">
        <v>1.8</v>
      </c>
      <c r="C4" s="10" t="n">
        <v>0.5</v>
      </c>
      <c r="D4" s="10" t="n">
        <v>1.3</v>
      </c>
    </row>
    <row r="5" spans="1:4">
      <c r="A5" s="4" t="s">
        <v>596</v>
      </c>
      <c r="B5" s="10" t="n">
        <v>70.7</v>
      </c>
      <c r="C5" s="10" t="n">
        <v>70.5</v>
      </c>
      <c r="D5" s="10" t="n">
        <v>7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7" t="n">
        <v>230010</v>
      </c>
      <c r="C3" s="7" t="n">
        <v>219118</v>
      </c>
    </row>
    <row r="4" spans="1:3">
      <c r="A4" s="4" t="s">
        <v>600</v>
      </c>
      <c r="B4" s="6" t="n">
        <v>45996</v>
      </c>
      <c r="C4" s="6" t="n">
        <v>43780</v>
      </c>
    </row>
    <row r="5" spans="1:3">
      <c r="A5" s="4" t="s">
        <v>166</v>
      </c>
      <c r="B5" s="6" t="n">
        <v>276006</v>
      </c>
      <c r="C5" s="6" t="n">
        <v>262898</v>
      </c>
    </row>
    <row r="6" spans="1:3">
      <c r="A6" s="4" t="s">
        <v>601</v>
      </c>
      <c r="B6" s="6" t="n">
        <v>5938</v>
      </c>
      <c r="C6" s="6" t="n">
        <v>4907</v>
      </c>
    </row>
    <row r="7" spans="1:3">
      <c r="A7" s="4" t="s">
        <v>73</v>
      </c>
      <c r="B7" s="7" t="n">
        <v>270068</v>
      </c>
      <c r="C7" s="7" t="n">
        <v>2579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7" t="n">
        <v>15998</v>
      </c>
      <c r="C3" s="7" t="n">
        <v>15416</v>
      </c>
    </row>
    <row r="4" spans="1:3">
      <c r="A4" s="4" t="s">
        <v>605</v>
      </c>
      <c r="B4" s="6" t="n">
        <v>12101</v>
      </c>
      <c r="C4" s="6" t="n">
        <v>11802</v>
      </c>
    </row>
    <row r="5" spans="1:3">
      <c r="A5" s="4" t="s">
        <v>606</v>
      </c>
      <c r="B5" s="6" t="n">
        <v>65636</v>
      </c>
      <c r="C5" s="6" t="n">
        <v>61825</v>
      </c>
    </row>
    <row r="6" spans="1:3">
      <c r="A6" s="4" t="s">
        <v>74</v>
      </c>
      <c r="B6" s="7" t="n">
        <v>93735</v>
      </c>
      <c r="C6" s="7" t="n">
        <v>890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0</v>
      </c>
    </row>
    <row r="2" spans="1:3">
      <c r="A2" s="3" t="s">
        <v>594</v>
      </c>
    </row>
    <row r="3" spans="1:3">
      <c r="A3" s="4" t="s">
        <v>267</v>
      </c>
      <c r="B3" s="7" t="n">
        <v>20516</v>
      </c>
      <c r="C3" s="7" t="n">
        <v>16167</v>
      </c>
    </row>
    <row r="4" spans="1:3">
      <c r="A4" s="4" t="s">
        <v>608</v>
      </c>
      <c r="B4" s="6" t="n">
        <v>26350</v>
      </c>
      <c r="C4" s="6" t="n">
        <v>26287</v>
      </c>
    </row>
    <row r="5" spans="1:3">
      <c r="A5" s="4" t="s">
        <v>609</v>
      </c>
      <c r="B5" s="6" t="n">
        <v>271</v>
      </c>
      <c r="C5" s="6" t="n">
        <v>2552</v>
      </c>
    </row>
    <row r="6" spans="1:3">
      <c r="A6" s="4" t="s">
        <v>610</v>
      </c>
      <c r="B6" s="6" t="n">
        <v>149</v>
      </c>
      <c r="C6" s="6" t="n">
        <v>291</v>
      </c>
    </row>
    <row r="7" spans="1:3">
      <c r="A7" s="4" t="s">
        <v>76</v>
      </c>
      <c r="B7" s="7" t="n">
        <v>47286</v>
      </c>
      <c r="C7" s="7" t="n">
        <v>452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30</v>
      </c>
    </row>
    <row r="2" spans="1:3">
      <c r="A2" s="3" t="s">
        <v>612</v>
      </c>
    </row>
    <row r="3" spans="1:3">
      <c r="A3" s="4" t="s">
        <v>613</v>
      </c>
      <c r="B3" s="7" t="n">
        <v>1322772</v>
      </c>
      <c r="C3" s="7" t="n">
        <v>1331780</v>
      </c>
    </row>
    <row r="4" spans="1:3">
      <c r="A4" s="4" t="s">
        <v>614</v>
      </c>
      <c r="B4" s="6" t="n">
        <v>-644813</v>
      </c>
      <c r="C4" s="6" t="n">
        <v>-654983</v>
      </c>
    </row>
    <row r="5" spans="1:3">
      <c r="A5" s="4" t="s">
        <v>78</v>
      </c>
      <c r="B5" s="6" t="n">
        <v>677959</v>
      </c>
      <c r="C5" s="6" t="n">
        <v>676797</v>
      </c>
    </row>
    <row r="6" spans="1:3">
      <c r="A6" s="4" t="s">
        <v>615</v>
      </c>
    </row>
    <row r="7" spans="1:3">
      <c r="A7" s="3" t="s">
        <v>612</v>
      </c>
    </row>
    <row r="8" spans="1:3">
      <c r="A8" s="4" t="s">
        <v>613</v>
      </c>
      <c r="B8" s="6" t="n">
        <v>39846</v>
      </c>
      <c r="C8" s="6" t="n">
        <v>40314</v>
      </c>
    </row>
    <row r="9" spans="1:3">
      <c r="A9" s="4" t="s">
        <v>616</v>
      </c>
    </row>
    <row r="10" spans="1:3">
      <c r="A10" s="3" t="s">
        <v>612</v>
      </c>
    </row>
    <row r="11" spans="1:3">
      <c r="A11" s="4" t="s">
        <v>613</v>
      </c>
      <c r="B11" s="6" t="n">
        <v>713841</v>
      </c>
      <c r="C11" s="6" t="n">
        <v>682495</v>
      </c>
    </row>
    <row r="12" spans="1:3">
      <c r="A12" s="4" t="s">
        <v>617</v>
      </c>
    </row>
    <row r="13" spans="1:3">
      <c r="A13" s="3" t="s">
        <v>612</v>
      </c>
    </row>
    <row r="14" spans="1:3">
      <c r="A14" s="4" t="s">
        <v>613</v>
      </c>
      <c r="B14" s="6" t="n">
        <v>362695</v>
      </c>
      <c r="C14" s="6" t="n">
        <v>384713</v>
      </c>
    </row>
    <row r="15" spans="1:3">
      <c r="A15" s="4" t="s">
        <v>618</v>
      </c>
    </row>
    <row r="16" spans="1:3">
      <c r="A16" s="3" t="s">
        <v>612</v>
      </c>
    </row>
    <row r="17" spans="1:3">
      <c r="A17" s="4" t="s">
        <v>613</v>
      </c>
      <c r="B17" s="6" t="n">
        <v>41477</v>
      </c>
      <c r="C17" s="6" t="n">
        <v>37270</v>
      </c>
    </row>
    <row r="18" spans="1:3">
      <c r="A18" s="4" t="s">
        <v>619</v>
      </c>
    </row>
    <row r="19" spans="1:3">
      <c r="A19" s="3" t="s">
        <v>612</v>
      </c>
    </row>
    <row r="20" spans="1:3">
      <c r="A20" s="4" t="s">
        <v>613</v>
      </c>
      <c r="B20" s="6" t="n">
        <v>21783</v>
      </c>
      <c r="C20" s="6" t="n">
        <v>22577</v>
      </c>
    </row>
    <row r="21" spans="1:3">
      <c r="A21" s="4" t="s">
        <v>620</v>
      </c>
    </row>
    <row r="22" spans="1:3">
      <c r="A22" s="3" t="s">
        <v>612</v>
      </c>
    </row>
    <row r="23" spans="1:3">
      <c r="A23" s="4" t="s">
        <v>613</v>
      </c>
      <c r="B23" s="6" t="n">
        <v>3819</v>
      </c>
      <c r="C23" s="6" t="n">
        <v>3967</v>
      </c>
    </row>
    <row r="24" spans="1:3">
      <c r="A24" s="4" t="s">
        <v>621</v>
      </c>
    </row>
    <row r="25" spans="1:3">
      <c r="A25" s="3" t="s">
        <v>612</v>
      </c>
    </row>
    <row r="26" spans="1:3">
      <c r="A26" s="4" t="s">
        <v>613</v>
      </c>
      <c r="B26" s="6" t="n">
        <v>113466</v>
      </c>
      <c r="C26" s="6" t="n">
        <v>119474</v>
      </c>
    </row>
    <row r="27" spans="1:3">
      <c r="A27" s="4" t="s">
        <v>622</v>
      </c>
    </row>
    <row r="28" spans="1:3">
      <c r="A28" s="3" t="s">
        <v>612</v>
      </c>
    </row>
    <row r="29" spans="1:3">
      <c r="A29" s="4" t="s">
        <v>613</v>
      </c>
      <c r="B29" s="7" t="n">
        <v>25845</v>
      </c>
      <c r="C29" s="7" t="n">
        <v>409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7" t="n">
        <v>27554</v>
      </c>
      <c r="C3" s="7" t="n">
        <v>27603</v>
      </c>
    </row>
    <row r="4" spans="1:3">
      <c r="A4" s="4" t="s">
        <v>626</v>
      </c>
      <c r="B4" s="6" t="n">
        <v>32730</v>
      </c>
      <c r="C4" s="6" t="n">
        <v>27047</v>
      </c>
    </row>
    <row r="5" spans="1:3">
      <c r="A5" s="4" t="s">
        <v>609</v>
      </c>
      <c r="B5" s="6" t="n">
        <v>1745</v>
      </c>
      <c r="C5" s="6" t="n">
        <v>0</v>
      </c>
    </row>
    <row r="6" spans="1:3">
      <c r="A6" s="4" t="s">
        <v>610</v>
      </c>
      <c r="B6" s="6" t="n">
        <v>9614</v>
      </c>
      <c r="C6" s="6" t="n">
        <v>18301</v>
      </c>
    </row>
    <row r="7" spans="1:3">
      <c r="A7" s="4" t="s">
        <v>82</v>
      </c>
      <c r="B7" s="7" t="n">
        <v>71643</v>
      </c>
      <c r="C7" s="7" t="n">
        <v>7295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12168</v>
      </c>
      <c r="C3" s="7" t="n">
        <v>9362</v>
      </c>
    </row>
    <row r="4" spans="1:3">
      <c r="A4" s="4" t="s">
        <v>610</v>
      </c>
      <c r="B4" s="6" t="n">
        <v>376</v>
      </c>
      <c r="C4" s="6" t="n">
        <v>233</v>
      </c>
    </row>
    <row r="5" spans="1:3">
      <c r="A5" s="4" t="s">
        <v>90</v>
      </c>
      <c r="B5" s="7" t="n">
        <v>12544</v>
      </c>
      <c r="C5" s="7" t="n">
        <v>95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30</v>
      </c>
    </row>
    <row r="2" spans="1:3">
      <c r="A2" s="3" t="s">
        <v>631</v>
      </c>
    </row>
    <row r="3" spans="1:3">
      <c r="A3" s="4" t="s">
        <v>632</v>
      </c>
      <c r="B3" s="7" t="n">
        <v>34604</v>
      </c>
      <c r="C3" s="7" t="n">
        <v>45135</v>
      </c>
    </row>
    <row r="4" spans="1:3">
      <c r="A4" s="4" t="s">
        <v>633</v>
      </c>
      <c r="B4" s="6" t="n">
        <v>30188</v>
      </c>
      <c r="C4" s="6" t="n">
        <v>33007</v>
      </c>
    </row>
    <row r="5" spans="1:3">
      <c r="A5" s="4" t="s">
        <v>610</v>
      </c>
      <c r="B5" s="6" t="n">
        <v>24270</v>
      </c>
      <c r="C5" s="6" t="n">
        <v>21403</v>
      </c>
    </row>
    <row r="6" spans="1:3">
      <c r="A6" s="4" t="s">
        <v>95</v>
      </c>
      <c r="B6" s="7" t="n">
        <v>89062</v>
      </c>
      <c r="C6" s="7" t="n">
        <v>995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205</v>
      </c>
    </row>
    <row r="4" spans="1:4">
      <c r="A4" s="4" t="s">
        <v>635</v>
      </c>
      <c r="B4" s="7" t="n">
        <v>3823000</v>
      </c>
      <c r="C4" s="7" t="n">
        <v>9301000</v>
      </c>
      <c r="D4" s="7" t="n">
        <v>5864000</v>
      </c>
    </row>
    <row r="5" spans="1:4">
      <c r="A5" s="4" t="s">
        <v>636</v>
      </c>
      <c r="B5" s="6" t="n">
        <v>65000000</v>
      </c>
    </row>
    <row r="6" spans="1:4">
      <c r="A6" s="4" t="s">
        <v>637</v>
      </c>
      <c r="B6" s="6" t="n">
        <v>28800000</v>
      </c>
    </row>
    <row r="7" spans="1:4">
      <c r="A7" s="4" t="s">
        <v>638</v>
      </c>
      <c r="B7" s="6" t="n">
        <v>7300000</v>
      </c>
      <c r="C7" s="6" t="n">
        <v>7400000</v>
      </c>
      <c r="D7" s="7" t="n">
        <v>0</v>
      </c>
    </row>
    <row r="8" spans="1:4">
      <c r="A8" s="4" t="s">
        <v>639</v>
      </c>
      <c r="B8" s="6" t="n">
        <v>2400000</v>
      </c>
      <c r="C8" s="7" t="n">
        <v>4600000</v>
      </c>
    </row>
    <row r="9" spans="1:4">
      <c r="A9" s="4" t="s">
        <v>640</v>
      </c>
      <c r="B9"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41</v>
      </c>
      <c r="B1" s="2" t="s">
        <v>1</v>
      </c>
    </row>
    <row r="2" spans="1:2">
      <c r="B2" s="2" t="s">
        <v>489</v>
      </c>
    </row>
    <row r="3" spans="1:2">
      <c r="A3" s="3" t="s">
        <v>642</v>
      </c>
    </row>
    <row r="4" spans="1:2">
      <c r="A4" s="4" t="s">
        <v>640</v>
      </c>
      <c r="B4" s="7" t="n">
        <v>0</v>
      </c>
    </row>
    <row r="5" spans="1:2">
      <c r="A5" s="4" t="s">
        <v>643</v>
      </c>
      <c r="B5" s="6" t="n">
        <v>4650000</v>
      </c>
    </row>
    <row r="6" spans="1:2">
      <c r="A6" s="4" t="s">
        <v>644</v>
      </c>
      <c r="B6" s="6" t="n">
        <v>0</v>
      </c>
    </row>
    <row r="7" spans="1:2">
      <c r="A7" s="4" t="s">
        <v>645</v>
      </c>
      <c r="B7" s="6" t="n">
        <v>141000</v>
      </c>
    </row>
    <row r="8" spans="1:2">
      <c r="A8" s="4" t="s">
        <v>208</v>
      </c>
      <c r="B8" s="6" t="n">
        <v>4509000</v>
      </c>
    </row>
    <row r="9" spans="1:2">
      <c r="A9" s="4" t="s">
        <v>646</v>
      </c>
    </row>
    <row r="10" spans="1:2">
      <c r="A10" s="3" t="s">
        <v>642</v>
      </c>
    </row>
    <row r="11" spans="1:2">
      <c r="A11" s="4" t="s">
        <v>643</v>
      </c>
      <c r="B11" s="6" t="n">
        <v>4650000</v>
      </c>
    </row>
    <row r="12" spans="1:2">
      <c r="A12" s="4" t="s">
        <v>644</v>
      </c>
      <c r="B12" s="6" t="n">
        <v>0</v>
      </c>
    </row>
    <row r="13" spans="1:2">
      <c r="A13" s="4" t="s">
        <v>645</v>
      </c>
      <c r="B13" s="6" t="n">
        <v>141000</v>
      </c>
    </row>
    <row r="14" spans="1:2">
      <c r="A14" s="4" t="s">
        <v>208</v>
      </c>
      <c r="B14" s="7" t="n">
        <v>450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7" t="n">
        <v>0</v>
      </c>
      <c r="C4" s="7" t="n">
        <v>0</v>
      </c>
    </row>
    <row r="5" spans="1:3">
      <c r="A5" s="4" t="s">
        <v>650</v>
      </c>
      <c r="B5" s="6" t="n">
        <v>190000</v>
      </c>
      <c r="C5" s="6" t="n">
        <v>1934000</v>
      </c>
    </row>
    <row r="6" spans="1:3">
      <c r="A6" s="3" t="s">
        <v>651</v>
      </c>
    </row>
    <row r="7" spans="1:3">
      <c r="A7" s="4" t="s">
        <v>652</v>
      </c>
      <c r="B7" s="6" t="n">
        <v>4509000</v>
      </c>
    </row>
    <row r="8" spans="1:3">
      <c r="A8" s="4" t="s">
        <v>653</v>
      </c>
      <c r="B8" s="6" t="n">
        <v>15000</v>
      </c>
    </row>
    <row r="9" spans="1:3">
      <c r="A9" s="3" t="s">
        <v>654</v>
      </c>
    </row>
    <row r="10" spans="1:3">
      <c r="A10" s="4" t="s">
        <v>625</v>
      </c>
      <c r="B10" s="6" t="n">
        <v>20364000</v>
      </c>
      <c r="C10" s="6" t="n">
        <v>20520000</v>
      </c>
    </row>
    <row r="11" spans="1:3">
      <c r="A11" s="4" t="s">
        <v>655</v>
      </c>
      <c r="B11" s="6" t="n">
        <v>25078000</v>
      </c>
      <c r="C11" s="6" t="n">
        <v>22454000</v>
      </c>
    </row>
    <row r="12" spans="1:3">
      <c r="A12" s="3" t="s">
        <v>656</v>
      </c>
    </row>
    <row r="13" spans="1:3">
      <c r="A13" s="4" t="s">
        <v>546</v>
      </c>
      <c r="B13" s="6" t="n">
        <v>1172000</v>
      </c>
      <c r="C13" s="6" t="n">
        <v>1583000</v>
      </c>
    </row>
    <row r="14" spans="1:3">
      <c r="A14" s="3" t="s">
        <v>657</v>
      </c>
    </row>
    <row r="15" spans="1:3">
      <c r="A15" s="4" t="s">
        <v>546</v>
      </c>
      <c r="B15" s="6" t="n">
        <v>198000</v>
      </c>
      <c r="C15" s="6" t="n">
        <v>1245000</v>
      </c>
    </row>
    <row r="16" spans="1:3">
      <c r="A16" s="4" t="s">
        <v>100</v>
      </c>
      <c r="B16" s="6" t="n">
        <v>28008000</v>
      </c>
      <c r="C16" s="6" t="n">
        <v>28419000</v>
      </c>
    </row>
    <row r="17" spans="1:3">
      <c r="A17" s="4" t="s">
        <v>658</v>
      </c>
      <c r="B17" s="6" t="n">
        <v>29378000</v>
      </c>
      <c r="C17" s="6" t="n">
        <v>31247000</v>
      </c>
    </row>
    <row r="18" spans="1:3">
      <c r="A18" s="13" t="n">
        <v>1</v>
      </c>
    </row>
    <row r="19" spans="1:3">
      <c r="A19" s="3" t="s">
        <v>648</v>
      </c>
    </row>
    <row r="20" spans="1:3">
      <c r="A20" s="4" t="s">
        <v>650</v>
      </c>
      <c r="B20" s="6" t="n">
        <v>0</v>
      </c>
      <c r="C20" s="6" t="n">
        <v>0</v>
      </c>
    </row>
    <row r="21" spans="1:3">
      <c r="A21" s="3" t="s">
        <v>651</v>
      </c>
    </row>
    <row r="22" spans="1:3">
      <c r="A22" s="4" t="s">
        <v>652</v>
      </c>
      <c r="B22" s="6" t="n">
        <v>4509000</v>
      </c>
    </row>
    <row r="23" spans="1:3">
      <c r="A23" s="4" t="s">
        <v>653</v>
      </c>
      <c r="B23" s="6" t="n">
        <v>0</v>
      </c>
    </row>
    <row r="24" spans="1:3">
      <c r="A24" s="3" t="s">
        <v>654</v>
      </c>
    </row>
    <row r="25" spans="1:3">
      <c r="A25" s="4" t="s">
        <v>625</v>
      </c>
      <c r="B25" s="6" t="n">
        <v>0</v>
      </c>
      <c r="C25" s="6" t="n">
        <v>0</v>
      </c>
    </row>
    <row r="26" spans="1:3">
      <c r="A26" s="4" t="s">
        <v>655</v>
      </c>
      <c r="B26" s="6" t="n">
        <v>4509000</v>
      </c>
      <c r="C26" s="6" t="n">
        <v>0</v>
      </c>
    </row>
    <row r="27" spans="1:3">
      <c r="A27" s="3" t="s">
        <v>656</v>
      </c>
    </row>
    <row r="28" spans="1:3">
      <c r="A28" s="4" t="s">
        <v>546</v>
      </c>
      <c r="B28" s="6" t="n">
        <v>0</v>
      </c>
    </row>
    <row r="29" spans="1:3">
      <c r="A29" s="3" t="s">
        <v>657</v>
      </c>
    </row>
    <row r="30" spans="1:3">
      <c r="A30" s="4" t="s">
        <v>546</v>
      </c>
      <c r="B30" s="6" t="n">
        <v>0</v>
      </c>
      <c r="C30" s="6" t="n">
        <v>0</v>
      </c>
    </row>
    <row r="31" spans="1:3">
      <c r="A31" s="4" t="s">
        <v>100</v>
      </c>
      <c r="B31" s="6" t="n">
        <v>0</v>
      </c>
      <c r="C31" s="6" t="n">
        <v>0</v>
      </c>
    </row>
    <row r="32" spans="1:3">
      <c r="A32" s="4" t="s">
        <v>658</v>
      </c>
      <c r="B32" s="6" t="n">
        <v>0</v>
      </c>
      <c r="C32" s="6" t="n">
        <v>0</v>
      </c>
    </row>
    <row r="33" spans="1:3">
      <c r="A33" s="13" t="n">
        <v>2</v>
      </c>
    </row>
    <row r="34" spans="1:3">
      <c r="A34" s="3" t="s">
        <v>648</v>
      </c>
    </row>
    <row r="35" spans="1:3">
      <c r="A35" s="4" t="s">
        <v>650</v>
      </c>
      <c r="B35" s="6" t="n">
        <v>190000</v>
      </c>
      <c r="C35" s="6" t="n">
        <v>1934000</v>
      </c>
    </row>
    <row r="36" spans="1:3">
      <c r="A36" s="3" t="s">
        <v>651</v>
      </c>
    </row>
    <row r="37" spans="1:3">
      <c r="A37" s="4" t="s">
        <v>652</v>
      </c>
      <c r="B37" s="6" t="n">
        <v>0</v>
      </c>
    </row>
    <row r="38" spans="1:3">
      <c r="A38" s="4" t="s">
        <v>653</v>
      </c>
      <c r="B38" s="6" t="n">
        <v>15000</v>
      </c>
    </row>
    <row r="39" spans="1:3">
      <c r="A39" s="3" t="s">
        <v>654</v>
      </c>
    </row>
    <row r="40" spans="1:3">
      <c r="A40" s="4" t="s">
        <v>625</v>
      </c>
      <c r="B40" s="6" t="n">
        <v>20364000</v>
      </c>
      <c r="C40" s="6" t="n">
        <v>20520000</v>
      </c>
    </row>
    <row r="41" spans="1:3">
      <c r="A41" s="4" t="s">
        <v>655</v>
      </c>
      <c r="B41" s="6" t="n">
        <v>20569000</v>
      </c>
      <c r="C41" s="6" t="n">
        <v>22454000</v>
      </c>
    </row>
    <row r="42" spans="1:3">
      <c r="A42" s="3" t="s">
        <v>656</v>
      </c>
    </row>
    <row r="43" spans="1:3">
      <c r="A43" s="4" t="s">
        <v>546</v>
      </c>
      <c r="B43" s="6" t="n">
        <v>0</v>
      </c>
    </row>
    <row r="44" spans="1:3">
      <c r="A44" s="3" t="s">
        <v>657</v>
      </c>
    </row>
    <row r="45" spans="1:3">
      <c r="A45" s="4" t="s">
        <v>546</v>
      </c>
      <c r="B45" s="6" t="n">
        <v>0</v>
      </c>
      <c r="C45" s="6" t="n">
        <v>0</v>
      </c>
    </row>
    <row r="46" spans="1:3">
      <c r="A46" s="4" t="s">
        <v>100</v>
      </c>
      <c r="B46" s="6" t="n">
        <v>0</v>
      </c>
      <c r="C46" s="6" t="n">
        <v>0</v>
      </c>
    </row>
    <row r="47" spans="1:3">
      <c r="A47" s="4" t="s">
        <v>658</v>
      </c>
      <c r="B47" s="6" t="n">
        <v>0</v>
      </c>
      <c r="C47" s="6" t="n">
        <v>0</v>
      </c>
    </row>
    <row r="48" spans="1:3">
      <c r="A48" s="13" t="n">
        <v>3</v>
      </c>
    </row>
    <row r="49" spans="1:3">
      <c r="A49" s="3" t="s">
        <v>648</v>
      </c>
    </row>
    <row r="50" spans="1:3">
      <c r="A50" s="4" t="s">
        <v>650</v>
      </c>
      <c r="B50" s="6" t="n">
        <v>0</v>
      </c>
      <c r="C50" s="6" t="n">
        <v>0</v>
      </c>
    </row>
    <row r="51" spans="1:3">
      <c r="A51" s="3" t="s">
        <v>651</v>
      </c>
    </row>
    <row r="52" spans="1:3">
      <c r="A52" s="4" t="s">
        <v>652</v>
      </c>
      <c r="B52" s="6" t="n">
        <v>0</v>
      </c>
    </row>
    <row r="53" spans="1:3">
      <c r="A53" s="4" t="s">
        <v>653</v>
      </c>
      <c r="B53" s="6" t="n">
        <v>0</v>
      </c>
    </row>
    <row r="54" spans="1:3">
      <c r="A54" s="3" t="s">
        <v>654</v>
      </c>
    </row>
    <row r="55" spans="1:3">
      <c r="A55" s="4" t="s">
        <v>625</v>
      </c>
      <c r="B55" s="6" t="n">
        <v>0</v>
      </c>
      <c r="C55" s="6" t="n">
        <v>0</v>
      </c>
    </row>
    <row r="56" spans="1:3">
      <c r="A56" s="4" t="s">
        <v>655</v>
      </c>
      <c r="B56" s="6" t="n">
        <v>0</v>
      </c>
      <c r="C56" s="6" t="n">
        <v>0</v>
      </c>
    </row>
    <row r="57" spans="1:3">
      <c r="A57" s="3" t="s">
        <v>656</v>
      </c>
    </row>
    <row r="58" spans="1:3">
      <c r="A58" s="4" t="s">
        <v>546</v>
      </c>
      <c r="B58" s="6" t="n">
        <v>1172000</v>
      </c>
      <c r="C58" s="6" t="n">
        <v>1583000</v>
      </c>
    </row>
    <row r="59" spans="1:3">
      <c r="A59" s="3" t="s">
        <v>657</v>
      </c>
    </row>
    <row r="60" spans="1:3">
      <c r="A60" s="4" t="s">
        <v>546</v>
      </c>
      <c r="B60" s="6" t="n">
        <v>198000</v>
      </c>
      <c r="C60" s="6" t="n">
        <v>1245000</v>
      </c>
    </row>
    <row r="61" spans="1:3">
      <c r="A61" s="4" t="s">
        <v>100</v>
      </c>
      <c r="B61" s="6" t="n">
        <v>28008000</v>
      </c>
      <c r="C61" s="6" t="n">
        <v>28419000</v>
      </c>
    </row>
    <row r="62" spans="1:3">
      <c r="A62" s="4" t="s">
        <v>658</v>
      </c>
      <c r="B62" s="7" t="n">
        <v>29378000</v>
      </c>
      <c r="C62" s="7" t="n">
        <v>31247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59</v>
      </c>
      <c r="B1" s="2" t="s">
        <v>1</v>
      </c>
    </row>
    <row r="2" spans="1:3">
      <c r="B2" s="2" t="s">
        <v>2</v>
      </c>
      <c r="C2" s="2" t="s">
        <v>30</v>
      </c>
    </row>
    <row r="3" spans="1:3">
      <c r="A3" s="3" t="s">
        <v>209</v>
      </c>
    </row>
    <row r="4" spans="1:3">
      <c r="A4" s="4" t="s">
        <v>649</v>
      </c>
      <c r="B4" s="7" t="n">
        <v>0</v>
      </c>
      <c r="C4" s="7" t="n">
        <v>0</v>
      </c>
    </row>
    <row r="5" spans="1:3">
      <c r="A5" s="4" t="s">
        <v>660</v>
      </c>
      <c r="B5" s="4" t="s">
        <v>661</v>
      </c>
    </row>
    <row r="6" spans="1:3">
      <c r="A6" s="4" t="s">
        <v>662</v>
      </c>
      <c r="B6" s="4" t="s">
        <v>663</v>
      </c>
    </row>
    <row r="7" spans="1:3">
      <c r="A7" s="4" t="s">
        <v>664</v>
      </c>
      <c r="B7" s="7" t="n">
        <v>17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0</v>
      </c>
    </row>
    <row r="3" spans="1:3">
      <c r="A3" s="3" t="s">
        <v>648</v>
      </c>
    </row>
    <row r="4" spans="1:3">
      <c r="A4" s="4" t="s">
        <v>666</v>
      </c>
      <c r="B4" s="7" t="n">
        <v>28419</v>
      </c>
      <c r="C4" s="7" t="n">
        <v>20581</v>
      </c>
    </row>
    <row r="5" spans="1:3">
      <c r="A5" s="4" t="s">
        <v>667</v>
      </c>
      <c r="B5" s="6" t="n">
        <v>0</v>
      </c>
      <c r="C5" s="6" t="n">
        <v>0</v>
      </c>
    </row>
    <row r="6" spans="1:3">
      <c r="A6" s="3" t="s">
        <v>668</v>
      </c>
    </row>
    <row r="7" spans="1:3">
      <c r="A7" s="4" t="s">
        <v>669</v>
      </c>
      <c r="B7" s="6" t="n">
        <v>838</v>
      </c>
      <c r="C7" s="6" t="n">
        <v>855</v>
      </c>
    </row>
    <row r="8" spans="1:3">
      <c r="A8" s="4" t="s">
        <v>670</v>
      </c>
      <c r="B8" s="6" t="n">
        <v>-1066</v>
      </c>
      <c r="C8" s="6" t="n">
        <v>-442</v>
      </c>
    </row>
    <row r="9" spans="1:3">
      <c r="A9" s="4" t="s">
        <v>671</v>
      </c>
      <c r="B9" s="6" t="n">
        <v>-183</v>
      </c>
      <c r="C9" s="6" t="n">
        <v>7425</v>
      </c>
    </row>
    <row r="10" spans="1:3">
      <c r="A10" s="4" t="s">
        <v>672</v>
      </c>
      <c r="B10" s="7" t="n">
        <v>28008</v>
      </c>
      <c r="C10" s="7" t="n">
        <v>284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0</v>
      </c>
    </row>
    <row r="3" spans="1:3">
      <c r="A3" s="3" t="s">
        <v>648</v>
      </c>
    </row>
    <row r="4" spans="1:3">
      <c r="A4" s="4" t="s">
        <v>666</v>
      </c>
      <c r="B4" s="7" t="n">
        <v>2828</v>
      </c>
      <c r="C4" s="7" t="n">
        <v>0</v>
      </c>
    </row>
    <row r="5" spans="1:3">
      <c r="A5" s="4" t="s">
        <v>667</v>
      </c>
      <c r="B5" s="6" t="n">
        <v>973</v>
      </c>
      <c r="C5" s="6" t="n">
        <v>2678</v>
      </c>
    </row>
    <row r="6" spans="1:3">
      <c r="A6" s="4" t="s">
        <v>674</v>
      </c>
      <c r="B6" s="6" t="n">
        <v>-600</v>
      </c>
      <c r="C6" s="6" t="n">
        <v>0</v>
      </c>
    </row>
    <row r="7" spans="1:3">
      <c r="A7" s="3" t="s">
        <v>668</v>
      </c>
    </row>
    <row r="8" spans="1:3">
      <c r="A8" s="4" t="s">
        <v>675</v>
      </c>
      <c r="B8" s="6" t="n">
        <v>-1831</v>
      </c>
      <c r="C8" s="6" t="n">
        <v>150</v>
      </c>
    </row>
    <row r="9" spans="1:3">
      <c r="A9" s="4" t="s">
        <v>672</v>
      </c>
      <c r="B9" s="7" t="n">
        <v>1370</v>
      </c>
      <c r="C9" s="7" t="n">
        <v>28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677</v>
      </c>
    </row>
    <row r="4" spans="1:4">
      <c r="A4" s="4" t="s">
        <v>678</v>
      </c>
      <c r="B4" s="7" t="n">
        <v>1443829</v>
      </c>
      <c r="C4" s="7" t="n">
        <v>1326077</v>
      </c>
      <c r="D4" s="7" t="n">
        <v>1235701</v>
      </c>
    </row>
    <row r="5" spans="1:4">
      <c r="A5" s="4" t="s">
        <v>679</v>
      </c>
      <c r="B5" s="4" t="s">
        <v>99</v>
      </c>
      <c r="C5" s="4" t="s">
        <v>99</v>
      </c>
    </row>
    <row r="6" spans="1:4">
      <c r="A6" s="4" t="s">
        <v>680</v>
      </c>
      <c r="C6" s="4" t="s">
        <v>99</v>
      </c>
    </row>
    <row r="7" spans="1:4">
      <c r="A7" s="4" t="s">
        <v>681</v>
      </c>
      <c r="B7" s="4" t="s">
        <v>99</v>
      </c>
      <c r="C7" s="4" t="s">
        <v>99</v>
      </c>
    </row>
    <row r="8" spans="1:4">
      <c r="A8" s="4" t="s">
        <v>79</v>
      </c>
      <c r="B8" s="7" t="n">
        <v>438829</v>
      </c>
      <c r="C8" s="7" t="n">
        <v>321077</v>
      </c>
      <c r="D8" s="6" t="n">
        <v>230701</v>
      </c>
    </row>
    <row r="9" spans="1:4">
      <c r="A9" s="4" t="s">
        <v>682</v>
      </c>
    </row>
    <row r="10" spans="1:4">
      <c r="A10" s="3" t="s">
        <v>677</v>
      </c>
    </row>
    <row r="11" spans="1:4">
      <c r="A11" s="4" t="s">
        <v>678</v>
      </c>
      <c r="B11" s="6" t="n">
        <v>58167</v>
      </c>
      <c r="C11" s="6" t="n">
        <v>59196</v>
      </c>
      <c r="D11" s="6" t="n">
        <v>83551</v>
      </c>
    </row>
    <row r="12" spans="1:4">
      <c r="A12" s="4" t="s">
        <v>679</v>
      </c>
      <c r="B12" s="6" t="n">
        <v>0</v>
      </c>
      <c r="C12" s="6" t="n">
        <v>0</v>
      </c>
    </row>
    <row r="13" spans="1:4">
      <c r="A13" s="4" t="s">
        <v>680</v>
      </c>
      <c r="C13" s="6" t="n">
        <v>-23172</v>
      </c>
    </row>
    <row r="14" spans="1:4">
      <c r="A14" s="4" t="s">
        <v>681</v>
      </c>
      <c r="B14" s="6" t="n">
        <v>-1029</v>
      </c>
      <c r="C14" s="6" t="n">
        <v>-1183</v>
      </c>
    </row>
    <row r="15" spans="1:4">
      <c r="A15" s="4" t="s">
        <v>683</v>
      </c>
    </row>
    <row r="16" spans="1:4">
      <c r="A16" s="3" t="s">
        <v>677</v>
      </c>
    </row>
    <row r="17" spans="1:4">
      <c r="A17" s="4" t="s">
        <v>678</v>
      </c>
      <c r="B17" s="6" t="n">
        <v>1252050</v>
      </c>
      <c r="C17" s="6" t="n">
        <v>1234302</v>
      </c>
      <c r="D17" s="6" t="n">
        <v>1152150</v>
      </c>
    </row>
    <row r="18" spans="1:4">
      <c r="A18" s="4" t="s">
        <v>679</v>
      </c>
      <c r="B18" s="6" t="n">
        <v>22146</v>
      </c>
      <c r="C18" s="6" t="n">
        <v>102171</v>
      </c>
    </row>
    <row r="19" spans="1:4">
      <c r="A19" s="4" t="s">
        <v>680</v>
      </c>
      <c r="C19" s="6" t="n">
        <v>-9196</v>
      </c>
    </row>
    <row r="20" spans="1:4">
      <c r="A20" s="4" t="s">
        <v>681</v>
      </c>
      <c r="B20" s="6" t="n">
        <v>-4398</v>
      </c>
      <c r="C20" s="6" t="n">
        <v>-10823</v>
      </c>
    </row>
    <row r="21" spans="1:4">
      <c r="A21" s="4" t="s">
        <v>684</v>
      </c>
      <c r="B21" s="6" t="n">
        <v>-1005000</v>
      </c>
      <c r="C21" s="6" t="n">
        <v>-1005000</v>
      </c>
      <c r="D21" s="6" t="n">
        <v>-1005000</v>
      </c>
    </row>
    <row r="22" spans="1:4">
      <c r="A22" s="4" t="s">
        <v>685</v>
      </c>
    </row>
    <row r="23" spans="1:4">
      <c r="A23" s="3" t="s">
        <v>677</v>
      </c>
    </row>
    <row r="24" spans="1:4">
      <c r="A24" s="4" t="s">
        <v>678</v>
      </c>
      <c r="B24" s="6" t="n">
        <v>133612</v>
      </c>
      <c r="C24" s="6" t="n">
        <v>32579</v>
      </c>
      <c r="D24" s="7" t="n">
        <v>0</v>
      </c>
    </row>
    <row r="25" spans="1:4">
      <c r="A25" s="4" t="s">
        <v>679</v>
      </c>
      <c r="B25" s="6" t="n">
        <v>105567</v>
      </c>
      <c r="C25" s="6" t="n">
        <v>0</v>
      </c>
    </row>
    <row r="26" spans="1:4">
      <c r="A26" s="4" t="s">
        <v>680</v>
      </c>
      <c r="C26" s="6" t="n">
        <v>32368</v>
      </c>
    </row>
    <row r="27" spans="1:4">
      <c r="A27" s="4" t="s">
        <v>681</v>
      </c>
      <c r="B27" s="7" t="n">
        <v>-4534</v>
      </c>
      <c r="C27" s="7" t="n">
        <v>2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7" t="n">
        <v>137124</v>
      </c>
      <c r="C4" s="7" t="n">
        <v>33974</v>
      </c>
    </row>
    <row r="5" spans="1:3">
      <c r="A5" s="4" t="s">
        <v>689</v>
      </c>
      <c r="B5" s="6" t="n">
        <v>-69694</v>
      </c>
      <c r="C5" s="6" t="n">
        <v>-19938</v>
      </c>
    </row>
    <row r="6" spans="1:3">
      <c r="A6" s="4" t="s">
        <v>690</v>
      </c>
      <c r="B6" s="6" t="n">
        <v>67430</v>
      </c>
      <c r="C6" s="6" t="n">
        <v>14036</v>
      </c>
    </row>
    <row r="7" spans="1:3">
      <c r="A7" s="4" t="s">
        <v>691</v>
      </c>
      <c r="B7" s="6" t="n">
        <v>0</v>
      </c>
      <c r="C7" s="6" t="n">
        <v>3438</v>
      </c>
    </row>
    <row r="8" spans="1:3">
      <c r="A8" s="4" t="s">
        <v>692</v>
      </c>
      <c r="B8" s="6" t="n">
        <v>67430</v>
      </c>
      <c r="C8" s="6" t="n">
        <v>17474</v>
      </c>
    </row>
    <row r="9" spans="1:3">
      <c r="A9" s="4" t="s">
        <v>693</v>
      </c>
      <c r="B9" s="6" t="n">
        <v>280804</v>
      </c>
      <c r="C9" s="6" t="n">
        <v>178875</v>
      </c>
    </row>
    <row r="10" spans="1:3">
      <c r="A10" s="4" t="s">
        <v>694</v>
      </c>
      <c r="B10" s="7" t="n">
        <v>3400</v>
      </c>
    </row>
    <row r="11" spans="1:3">
      <c r="A11" s="4" t="s">
        <v>440</v>
      </c>
      <c r="B11" s="4" t="s">
        <v>441</v>
      </c>
    </row>
    <row r="12" spans="1:3">
      <c r="A12" s="4" t="s">
        <v>571</v>
      </c>
    </row>
    <row r="13" spans="1:3">
      <c r="A13" s="3" t="s">
        <v>687</v>
      </c>
    </row>
    <row r="14" spans="1:3">
      <c r="A14" s="4" t="s">
        <v>688</v>
      </c>
      <c r="B14" s="7" t="n">
        <v>50568</v>
      </c>
      <c r="C14" s="6" t="n">
        <v>8728</v>
      </c>
    </row>
    <row r="15" spans="1:3">
      <c r="A15" s="4" t="s">
        <v>689</v>
      </c>
      <c r="B15" s="6" t="n">
        <v>-50554</v>
      </c>
      <c r="C15" s="6" t="n">
        <v>-6636</v>
      </c>
    </row>
    <row r="16" spans="1:3">
      <c r="A16" s="4" t="s">
        <v>690</v>
      </c>
      <c r="B16" s="6" t="n">
        <v>14</v>
      </c>
      <c r="C16" s="6" t="n">
        <v>2092</v>
      </c>
    </row>
    <row r="17" spans="1:3">
      <c r="A17" s="4" t="s">
        <v>695</v>
      </c>
    </row>
    <row r="18" spans="1:3">
      <c r="A18" s="3" t="s">
        <v>687</v>
      </c>
    </row>
    <row r="19" spans="1:3">
      <c r="A19" s="4" t="s">
        <v>688</v>
      </c>
      <c r="B19" s="6" t="n">
        <v>60350</v>
      </c>
      <c r="C19" s="6" t="n">
        <v>13474</v>
      </c>
    </row>
    <row r="20" spans="1:3">
      <c r="A20" s="4" t="s">
        <v>689</v>
      </c>
      <c r="B20" s="6" t="n">
        <v>-5911</v>
      </c>
      <c r="C20" s="6" t="n">
        <v>-4166</v>
      </c>
    </row>
    <row r="21" spans="1:3">
      <c r="A21" s="4" t="s">
        <v>690</v>
      </c>
      <c r="B21" s="6" t="n">
        <v>54439</v>
      </c>
      <c r="C21" s="6" t="n">
        <v>9308</v>
      </c>
    </row>
    <row r="22" spans="1:3">
      <c r="A22" s="4" t="s">
        <v>696</v>
      </c>
    </row>
    <row r="23" spans="1:3">
      <c r="A23" s="3" t="s">
        <v>687</v>
      </c>
    </row>
    <row r="24" spans="1:3">
      <c r="A24" s="4" t="s">
        <v>688</v>
      </c>
      <c r="B24" s="6" t="n">
        <v>11495</v>
      </c>
      <c r="C24" s="6" t="n">
        <v>6603</v>
      </c>
    </row>
    <row r="25" spans="1:3">
      <c r="A25" s="4" t="s">
        <v>689</v>
      </c>
      <c r="B25" s="6" t="n">
        <v>-5944</v>
      </c>
      <c r="C25" s="6" t="n">
        <v>-5314</v>
      </c>
    </row>
    <row r="26" spans="1:3">
      <c r="A26" s="4" t="s">
        <v>690</v>
      </c>
      <c r="B26" s="6" t="n">
        <v>5551</v>
      </c>
      <c r="C26" s="6" t="n">
        <v>1289</v>
      </c>
    </row>
    <row r="27" spans="1:3">
      <c r="A27" s="4" t="s">
        <v>697</v>
      </c>
    </row>
    <row r="28" spans="1:3">
      <c r="A28" s="3" t="s">
        <v>687</v>
      </c>
    </row>
    <row r="29" spans="1:3">
      <c r="A29" s="4" t="s">
        <v>688</v>
      </c>
      <c r="B29" s="6" t="n">
        <v>14711</v>
      </c>
      <c r="C29" s="6" t="n">
        <v>5169</v>
      </c>
    </row>
    <row r="30" spans="1:3">
      <c r="A30" s="4" t="s">
        <v>689</v>
      </c>
      <c r="B30" s="6" t="n">
        <v>-7285</v>
      </c>
      <c r="C30" s="6" t="n">
        <v>-3822</v>
      </c>
    </row>
    <row r="31" spans="1:3">
      <c r="A31" s="4" t="s">
        <v>690</v>
      </c>
      <c r="B31" s="6" t="n">
        <v>7426</v>
      </c>
      <c r="C31" s="6" t="n">
        <v>1347</v>
      </c>
    </row>
    <row r="32" spans="1:3">
      <c r="A32" s="4" t="s">
        <v>525</v>
      </c>
    </row>
    <row r="33" spans="1:3">
      <c r="A33" s="3" t="s">
        <v>687</v>
      </c>
    </row>
    <row r="34" spans="1:3">
      <c r="A34" s="4" t="s">
        <v>688</v>
      </c>
      <c r="B34" s="6" t="n">
        <v>396537</v>
      </c>
      <c r="C34" s="6" t="n">
        <v>379339</v>
      </c>
    </row>
    <row r="35" spans="1:3">
      <c r="A35" s="4" t="s">
        <v>689</v>
      </c>
      <c r="B35" s="6" t="n">
        <v>-183163</v>
      </c>
      <c r="C35" s="6" t="n">
        <v>-217938</v>
      </c>
    </row>
    <row r="36" spans="1:3">
      <c r="A36" s="4" t="s">
        <v>690</v>
      </c>
      <c r="B36" s="6" t="n">
        <v>213374</v>
      </c>
      <c r="C36" s="6" t="n">
        <v>161401</v>
      </c>
    </row>
    <row r="37" spans="1:3">
      <c r="A37" s="4" t="s">
        <v>693</v>
      </c>
      <c r="B37" s="7" t="n">
        <v>213374</v>
      </c>
      <c r="C37" s="7" t="n">
        <v>1614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213</v>
      </c>
    </row>
    <row r="4" spans="1:4">
      <c r="A4" s="4" t="s">
        <v>40</v>
      </c>
      <c r="B4" s="7" t="n">
        <v>24229</v>
      </c>
      <c r="C4" s="7" t="n">
        <v>25957</v>
      </c>
      <c r="D4" s="7" t="n">
        <v>17806</v>
      </c>
    </row>
    <row r="5" spans="1:4">
      <c r="A5" s="3" t="s">
        <v>699</v>
      </c>
    </row>
    <row r="6" spans="1:4">
      <c r="A6" s="6" t="n">
        <v>2016</v>
      </c>
      <c r="B6" s="6" t="n">
        <v>26835</v>
      </c>
    </row>
    <row r="7" spans="1:4">
      <c r="A7" s="6" t="n">
        <v>2017</v>
      </c>
      <c r="B7" s="6" t="n">
        <v>26678</v>
      </c>
    </row>
    <row r="8" spans="1:4">
      <c r="A8" s="6" t="n">
        <v>2018</v>
      </c>
      <c r="B8" s="6" t="n">
        <v>24434</v>
      </c>
    </row>
    <row r="9" spans="1:4">
      <c r="A9" s="6" t="n">
        <v>2019</v>
      </c>
      <c r="B9" s="6" t="n">
        <v>21617</v>
      </c>
    </row>
    <row r="10" spans="1:4">
      <c r="A10" s="6" t="n">
        <v>2020</v>
      </c>
      <c r="B10" s="7" t="n">
        <v>212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7" t="n">
        <v>836234</v>
      </c>
      <c r="C3" s="7" t="n">
        <v>753750</v>
      </c>
    </row>
    <row r="4" spans="1:3">
      <c r="A4" s="4" t="s">
        <v>703</v>
      </c>
      <c r="B4" s="6" t="n">
        <v>-15193</v>
      </c>
      <c r="C4" s="6" t="n">
        <v>-31714</v>
      </c>
    </row>
    <row r="5" spans="1:3">
      <c r="A5" s="4" t="s">
        <v>704</v>
      </c>
      <c r="B5" s="6" t="n">
        <v>821041</v>
      </c>
      <c r="C5" s="6" t="n">
        <v>722036</v>
      </c>
    </row>
    <row r="6" spans="1:3">
      <c r="A6" s="4" t="s">
        <v>705</v>
      </c>
      <c r="B6" s="6" t="n">
        <v>-6805</v>
      </c>
      <c r="C6" s="6" t="n">
        <v>-5401</v>
      </c>
    </row>
    <row r="7" spans="1:3">
      <c r="A7" s="4" t="s">
        <v>706</v>
      </c>
      <c r="B7" s="6" t="n">
        <v>814236</v>
      </c>
      <c r="C7" s="6" t="n">
        <v>716635</v>
      </c>
    </row>
    <row r="8" spans="1:3">
      <c r="A8" s="4" t="s">
        <v>707</v>
      </c>
    </row>
    <row r="9" spans="1:3">
      <c r="A9" s="3" t="s">
        <v>701</v>
      </c>
    </row>
    <row r="10" spans="1:3">
      <c r="A10" s="4" t="s">
        <v>702</v>
      </c>
      <c r="B10" s="6" t="n">
        <v>390000</v>
      </c>
      <c r="C10" s="6" t="n">
        <v>378000</v>
      </c>
    </row>
    <row r="11" spans="1:3">
      <c r="A11" s="4" t="s">
        <v>708</v>
      </c>
    </row>
    <row r="12" spans="1:3">
      <c r="A12" s="3" t="s">
        <v>701</v>
      </c>
    </row>
    <row r="13" spans="1:3">
      <c r="A13" s="4" t="s">
        <v>702</v>
      </c>
      <c r="B13" s="6" t="n">
        <v>446041</v>
      </c>
      <c r="C13" s="6" t="n">
        <v>375536</v>
      </c>
    </row>
    <row r="14" spans="1:3">
      <c r="A14" s="4" t="s">
        <v>709</v>
      </c>
    </row>
    <row r="15" spans="1:3">
      <c r="A15" s="3" t="s">
        <v>701</v>
      </c>
    </row>
    <row r="16" spans="1:3">
      <c r="A16" s="4" t="s">
        <v>702</v>
      </c>
      <c r="B16" s="7" t="n">
        <v>193</v>
      </c>
      <c r="C16" s="7" t="n">
        <v>2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710</v>
      </c>
      <c r="B1" s="2" t="s">
        <v>1</v>
      </c>
    </row>
    <row r="2" spans="1:5">
      <c r="B2" s="2" t="s">
        <v>489</v>
      </c>
      <c r="C2" s="2" t="s">
        <v>711</v>
      </c>
      <c r="D2" s="2" t="s">
        <v>712</v>
      </c>
      <c r="E2" s="2" t="s">
        <v>479</v>
      </c>
    </row>
    <row r="3" spans="1:5">
      <c r="A3" s="3" t="s">
        <v>713</v>
      </c>
    </row>
    <row r="4" spans="1:5">
      <c r="A4" s="4" t="s">
        <v>714</v>
      </c>
      <c r="B4" s="7" t="n">
        <v>1300000000</v>
      </c>
      <c r="C4" s="7" t="n">
        <v>1300000000</v>
      </c>
      <c r="D4" s="7" t="n">
        <v>970000000</v>
      </c>
    </row>
    <row r="5" spans="1:5">
      <c r="A5" s="4" t="s">
        <v>715</v>
      </c>
      <c r="C5" s="6" t="n">
        <v>400000000</v>
      </c>
    </row>
    <row r="6" spans="1:5">
      <c r="A6" s="4" t="s">
        <v>716</v>
      </c>
      <c r="C6" s="7" t="n">
        <v>900000000</v>
      </c>
    </row>
    <row r="7" spans="1:5">
      <c r="A7" s="4" t="s">
        <v>717</v>
      </c>
      <c r="C7" s="6" t="n">
        <v>20</v>
      </c>
    </row>
    <row r="8" spans="1:5">
      <c r="A8" s="4" t="s">
        <v>718</v>
      </c>
      <c r="B8" s="4" t="s">
        <v>719</v>
      </c>
      <c r="E8" s="4" t="s">
        <v>720</v>
      </c>
    </row>
    <row r="9" spans="1:5">
      <c r="A9" s="4" t="s">
        <v>721</v>
      </c>
      <c r="B9" s="11" t="n">
        <v>3.5</v>
      </c>
    </row>
    <row r="10" spans="1:5">
      <c r="A10" s="4" t="s">
        <v>722</v>
      </c>
      <c r="B10" s="11" t="n">
        <v>3.5</v>
      </c>
    </row>
    <row r="11" spans="1:5">
      <c r="A11" s="4" t="s">
        <v>723</v>
      </c>
      <c r="B11" s="7" t="n">
        <v>33600000</v>
      </c>
      <c r="E11" s="7" t="n">
        <v>1000000</v>
      </c>
    </row>
    <row r="12" spans="1:5">
      <c r="A12" s="4" t="s">
        <v>724</v>
      </c>
    </row>
    <row r="13" spans="1:5">
      <c r="A13" s="3" t="s">
        <v>713</v>
      </c>
    </row>
    <row r="14" spans="1:5">
      <c r="A14" s="4" t="s">
        <v>723</v>
      </c>
      <c r="B14" s="6" t="n">
        <v>35800000</v>
      </c>
    </row>
    <row r="15" spans="1:5">
      <c r="A15" s="4" t="s">
        <v>725</v>
      </c>
    </row>
    <row r="16" spans="1:5">
      <c r="A16" s="3" t="s">
        <v>713</v>
      </c>
    </row>
    <row r="17" spans="1:5">
      <c r="A17" s="4" t="s">
        <v>726</v>
      </c>
      <c r="B17" s="7" t="n">
        <v>4900000</v>
      </c>
      <c r="E17" s="7" t="n">
        <v>5000000</v>
      </c>
    </row>
    <row r="18" spans="1:5">
      <c r="A18" s="4" t="s">
        <v>727</v>
      </c>
    </row>
    <row r="19" spans="1:5">
      <c r="A19" s="3" t="s">
        <v>713</v>
      </c>
    </row>
    <row r="20" spans="1:5">
      <c r="A20" s="4" t="s">
        <v>728</v>
      </c>
      <c r="B20" s="4" t="s">
        <v>729</v>
      </c>
    </row>
    <row r="21" spans="1:5">
      <c r="A21" s="4" t="s">
        <v>730</v>
      </c>
    </row>
    <row r="22" spans="1:5">
      <c r="A22" s="3" t="s">
        <v>713</v>
      </c>
    </row>
    <row r="23" spans="1:5">
      <c r="A23" s="4" t="s">
        <v>728</v>
      </c>
      <c r="B23" s="4" t="s">
        <v>6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0</v>
      </c>
    </row>
    <row r="2" spans="1:3">
      <c r="A2" s="3" t="s">
        <v>217</v>
      </c>
    </row>
    <row r="3" spans="1:3">
      <c r="A3" s="6" t="n">
        <v>2016</v>
      </c>
      <c r="B3" s="7" t="n">
        <v>15193</v>
      </c>
    </row>
    <row r="4" spans="1:3">
      <c r="A4" s="6" t="n">
        <v>2017</v>
      </c>
      <c r="B4" s="6" t="n">
        <v>22500</v>
      </c>
    </row>
    <row r="5" spans="1:3">
      <c r="A5" s="6" t="n">
        <v>2018</v>
      </c>
      <c r="B5" s="6" t="n">
        <v>32500</v>
      </c>
    </row>
    <row r="6" spans="1:3">
      <c r="A6" s="6" t="n">
        <v>2019</v>
      </c>
      <c r="B6" s="6" t="n">
        <v>50000</v>
      </c>
    </row>
    <row r="7" spans="1:3">
      <c r="A7" s="6" t="n">
        <v>2020</v>
      </c>
      <c r="B7" s="6" t="n">
        <v>716041</v>
      </c>
    </row>
    <row r="8" spans="1:3">
      <c r="A8" s="4" t="s">
        <v>166</v>
      </c>
      <c r="B8" s="7" t="n">
        <v>836234</v>
      </c>
      <c r="C8" s="7" t="n">
        <v>7537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7" t="n">
        <v>150263</v>
      </c>
      <c r="C4" s="7" t="n">
        <v>128424</v>
      </c>
      <c r="D4" s="7" t="n">
        <v>104093</v>
      </c>
    </row>
    <row r="5" spans="1:4">
      <c r="A5" s="4" t="s">
        <v>49</v>
      </c>
      <c r="B5" s="6" t="n">
        <v>-950</v>
      </c>
      <c r="C5" s="6" t="n">
        <v>-1726</v>
      </c>
      <c r="D5" s="6" t="n">
        <v>-1265</v>
      </c>
    </row>
    <row r="6" spans="1:4">
      <c r="A6" s="4" t="s">
        <v>52</v>
      </c>
      <c r="B6" s="7" t="n">
        <v>149313</v>
      </c>
      <c r="C6" s="7" t="n">
        <v>126698</v>
      </c>
      <c r="D6" s="7" t="n">
        <v>102828</v>
      </c>
    </row>
    <row r="7" spans="1:4">
      <c r="A7" s="3" t="s">
        <v>735</v>
      </c>
    </row>
    <row r="8" spans="1:4">
      <c r="A8" s="4" t="s">
        <v>736</v>
      </c>
      <c r="B8" s="6" t="n">
        <v>46496</v>
      </c>
      <c r="C8" s="6" t="n">
        <v>46627</v>
      </c>
      <c r="D8" s="6" t="n">
        <v>47740</v>
      </c>
    </row>
    <row r="9" spans="1:4">
      <c r="A9" s="3" t="s">
        <v>737</v>
      </c>
    </row>
    <row r="10" spans="1:4">
      <c r="A10" s="4" t="s">
        <v>738</v>
      </c>
      <c r="B10" s="6" t="n">
        <v>1138</v>
      </c>
      <c r="C10" s="6" t="n">
        <v>931</v>
      </c>
      <c r="D10" s="6" t="n">
        <v>749</v>
      </c>
    </row>
    <row r="11" spans="1:4">
      <c r="A11" s="4" t="s">
        <v>739</v>
      </c>
      <c r="B11" s="6" t="n">
        <v>47634</v>
      </c>
      <c r="C11" s="6" t="n">
        <v>47558</v>
      </c>
      <c r="D11" s="6" t="n">
        <v>484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742</v>
      </c>
      <c r="B4" s="11" t="n">
        <v>0.5</v>
      </c>
      <c r="C4" s="11" t="n">
        <v>0.6</v>
      </c>
      <c r="D4" s="11" t="n">
        <v>2.3</v>
      </c>
    </row>
    <row r="5" spans="1:4">
      <c r="A5" s="4" t="s">
        <v>743</v>
      </c>
      <c r="B5" s="11" t="n">
        <v>1.1</v>
      </c>
      <c r="C5" s="11" t="n">
        <v>1.2</v>
      </c>
      <c r="D5" s="11"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744</v>
      </c>
      <c r="B1" s="2" t="s">
        <v>745</v>
      </c>
      <c r="C1" s="2" t="s">
        <v>1</v>
      </c>
    </row>
    <row r="2" spans="1:6">
      <c r="B2" s="2" t="s">
        <v>746</v>
      </c>
      <c r="C2" s="2" t="s">
        <v>2</v>
      </c>
      <c r="D2" s="2" t="s">
        <v>30</v>
      </c>
      <c r="E2" s="2" t="s">
        <v>31</v>
      </c>
      <c r="F2" s="2" t="s">
        <v>747</v>
      </c>
    </row>
    <row r="3" spans="1:6">
      <c r="A3" s="3" t="s">
        <v>748</v>
      </c>
    </row>
    <row r="4" spans="1:6">
      <c r="A4" s="4" t="s">
        <v>749</v>
      </c>
      <c r="C4" s="11" t="n">
        <v>0.1</v>
      </c>
      <c r="D4" s="11" t="n">
        <v>0.1</v>
      </c>
      <c r="E4" s="11" t="n">
        <v>0.1</v>
      </c>
    </row>
    <row r="5" spans="1:6">
      <c r="A5" s="4" t="s">
        <v>750</v>
      </c>
      <c r="C5" s="7" t="n">
        <v>69700000</v>
      </c>
    </row>
    <row r="6" spans="1:6">
      <c r="A6" s="4" t="s">
        <v>150</v>
      </c>
      <c r="C6" s="6" t="n">
        <v>117478000</v>
      </c>
      <c r="D6" s="7" t="n">
        <v>122018000</v>
      </c>
      <c r="E6" s="7" t="n">
        <v>165932000</v>
      </c>
    </row>
    <row r="7" spans="1:6">
      <c r="A7" s="4" t="s">
        <v>751</v>
      </c>
    </row>
    <row r="8" spans="1:6">
      <c r="A8" s="3" t="s">
        <v>748</v>
      </c>
    </row>
    <row r="9" spans="1:6">
      <c r="A9" s="4" t="s">
        <v>752</v>
      </c>
      <c r="B9" s="7" t="n">
        <v>500000000</v>
      </c>
      <c r="D9" s="7" t="n">
        <v>150000000</v>
      </c>
      <c r="E9" s="7" t="n">
        <v>250000000</v>
      </c>
      <c r="F9" s="7" t="n">
        <v>250000000</v>
      </c>
    </row>
    <row r="10" spans="1:6">
      <c r="A10" s="4" t="s">
        <v>753</v>
      </c>
      <c r="C10" s="7" t="n">
        <v>1150000000</v>
      </c>
    </row>
    <row r="11" spans="1:6">
      <c r="A11" s="4" t="s">
        <v>754</v>
      </c>
    </row>
    <row r="12" spans="1:6">
      <c r="A12" s="3" t="s">
        <v>748</v>
      </c>
    </row>
    <row r="13" spans="1:6">
      <c r="A13" s="4" t="s">
        <v>749</v>
      </c>
      <c r="C13" s="11" t="n">
        <v>1.5</v>
      </c>
      <c r="D13" s="11" t="n">
        <v>2.1</v>
      </c>
      <c r="E13" s="11" t="n">
        <v>3.5</v>
      </c>
    </row>
    <row r="14" spans="1:6">
      <c r="A14" s="4" t="s">
        <v>755</v>
      </c>
      <c r="C14" s="7" t="n">
        <v>108800000</v>
      </c>
      <c r="D14" s="7" t="n">
        <v>110600000</v>
      </c>
      <c r="E14" s="7" t="n">
        <v>165700000</v>
      </c>
    </row>
    <row r="15" spans="1:6">
      <c r="A15" s="4" t="s">
        <v>150</v>
      </c>
      <c r="C15" s="7" t="n">
        <v>8700000</v>
      </c>
      <c r="D15" s="7" t="n">
        <v>6800000</v>
      </c>
      <c r="E15" s="7" t="n">
        <v>4600000</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221</v>
      </c>
    </row>
    <row r="4" spans="1:4">
      <c r="A4" s="4" t="s">
        <v>757</v>
      </c>
      <c r="B4" s="7" t="n">
        <v>-19891</v>
      </c>
      <c r="C4" s="7" t="n">
        <v>28503</v>
      </c>
    </row>
    <row r="5" spans="1:4">
      <c r="A5" s="4" t="s">
        <v>758</v>
      </c>
      <c r="B5" s="6" t="n">
        <v>-54356</v>
      </c>
      <c r="C5" s="6" t="n">
        <v>-23146</v>
      </c>
    </row>
    <row r="6" spans="1:4">
      <c r="A6" s="4" t="s">
        <v>759</v>
      </c>
      <c r="B6" s="6" t="n">
        <v>-60745</v>
      </c>
      <c r="C6" s="6" t="n">
        <v>-48499</v>
      </c>
    </row>
    <row r="7" spans="1:4">
      <c r="A7" s="4" t="s">
        <v>760</v>
      </c>
      <c r="B7" s="6" t="n">
        <v>-302</v>
      </c>
      <c r="C7" s="6" t="n">
        <v>-42236</v>
      </c>
    </row>
    <row r="8" spans="1:4">
      <c r="A8" s="4" t="s">
        <v>761</v>
      </c>
      <c r="B8" s="6" t="n">
        <v>-61047</v>
      </c>
      <c r="C8" s="6" t="n">
        <v>-90735</v>
      </c>
    </row>
    <row r="9" spans="1:4">
      <c r="A9" s="4" t="s">
        <v>762</v>
      </c>
      <c r="B9" s="6" t="n">
        <v>-2341</v>
      </c>
      <c r="C9" s="6" t="n">
        <v>0</v>
      </c>
    </row>
    <row r="10" spans="1:4">
      <c r="A10" s="4" t="s">
        <v>763</v>
      </c>
      <c r="B10" s="6" t="n">
        <v>2617</v>
      </c>
      <c r="C10" s="6" t="n">
        <v>1234</v>
      </c>
    </row>
    <row r="11" spans="1:4">
      <c r="A11" s="4" t="s">
        <v>764</v>
      </c>
      <c r="B11" s="6" t="n">
        <v>276</v>
      </c>
      <c r="C11" s="6" t="n">
        <v>1234</v>
      </c>
    </row>
    <row r="12" spans="1:4">
      <c r="A12" s="4" t="s">
        <v>765</v>
      </c>
      <c r="B12" s="6" t="n">
        <v>-63086</v>
      </c>
      <c r="C12" s="6" t="n">
        <v>-48499</v>
      </c>
    </row>
    <row r="13" spans="1:4">
      <c r="A13" s="4" t="s">
        <v>766</v>
      </c>
      <c r="B13" s="6" t="n">
        <v>2315</v>
      </c>
      <c r="C13" s="6" t="n">
        <v>-41002</v>
      </c>
    </row>
    <row r="14" spans="1:4">
      <c r="A14" s="4" t="s">
        <v>767</v>
      </c>
      <c r="B14" s="6" t="n">
        <v>-60771</v>
      </c>
      <c r="C14" s="6" t="n">
        <v>-89501</v>
      </c>
    </row>
    <row r="15" spans="1:4">
      <c r="A15" s="4" t="s">
        <v>768</v>
      </c>
      <c r="B15" s="6" t="n">
        <v>0</v>
      </c>
      <c r="C15" s="6" t="n">
        <v>105</v>
      </c>
    </row>
    <row r="16" spans="1:4">
      <c r="A16" s="4" t="s">
        <v>769</v>
      </c>
      <c r="B16" s="6" t="n">
        <v>-530</v>
      </c>
      <c r="C16" s="6" t="n">
        <v>9792</v>
      </c>
    </row>
    <row r="17" spans="1:4">
      <c r="A17" s="4" t="s">
        <v>770</v>
      </c>
      <c r="B17" s="6" t="n">
        <v>-530</v>
      </c>
      <c r="C17" s="6" t="n">
        <v>9897</v>
      </c>
    </row>
    <row r="18" spans="1:4">
      <c r="A18" s="4" t="s">
        <v>771</v>
      </c>
      <c r="B18" s="6" t="n">
        <v>-82977</v>
      </c>
      <c r="C18" s="6" t="n">
        <v>-19891</v>
      </c>
    </row>
    <row r="19" spans="1:4">
      <c r="A19" s="4" t="s">
        <v>772</v>
      </c>
      <c r="B19" s="6" t="n">
        <v>-52571</v>
      </c>
      <c r="C19" s="6" t="n">
        <v>-54356</v>
      </c>
    </row>
    <row r="20" spans="1:4">
      <c r="A20" s="4" t="s">
        <v>773</v>
      </c>
      <c r="B20" s="7" t="n">
        <v>-135548</v>
      </c>
      <c r="C20" s="7" t="n">
        <v>-74247</v>
      </c>
      <c r="D20" s="7" t="n">
        <v>53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775</v>
      </c>
    </row>
    <row r="4" spans="1:4">
      <c r="A4" s="4" t="s">
        <v>776</v>
      </c>
      <c r="B4" s="7" t="n">
        <v>76157</v>
      </c>
      <c r="C4" s="7" t="n">
        <v>71002</v>
      </c>
      <c r="D4" s="7" t="n">
        <v>39900</v>
      </c>
    </row>
    <row r="5" spans="1:4">
      <c r="A5" s="4" t="s">
        <v>777</v>
      </c>
      <c r="B5" s="6" t="n">
        <v>119271</v>
      </c>
      <c r="C5" s="6" t="n">
        <v>106593</v>
      </c>
      <c r="D5" s="6" t="n">
        <v>98427</v>
      </c>
    </row>
    <row r="6" spans="1:4">
      <c r="A6" s="4" t="s">
        <v>46</v>
      </c>
      <c r="B6" s="6" t="n">
        <v>195428</v>
      </c>
      <c r="C6" s="6" t="n">
        <v>177595</v>
      </c>
      <c r="D6" s="6" t="n">
        <v>138327</v>
      </c>
    </row>
    <row r="7" spans="1:4">
      <c r="A7" s="3" t="s">
        <v>778</v>
      </c>
    </row>
    <row r="8" spans="1:4">
      <c r="A8" s="4" t="s">
        <v>779</v>
      </c>
      <c r="B8" s="6" t="n">
        <v>23687</v>
      </c>
      <c r="C8" s="6" t="n">
        <v>13733</v>
      </c>
      <c r="D8" s="6" t="n">
        <v>10832</v>
      </c>
    </row>
    <row r="9" spans="1:4">
      <c r="A9" s="4" t="s">
        <v>780</v>
      </c>
      <c r="B9" s="6" t="n">
        <v>8572</v>
      </c>
      <c r="C9" s="6" t="n">
        <v>20364</v>
      </c>
      <c r="D9" s="6" t="n">
        <v>18370</v>
      </c>
    </row>
    <row r="10" spans="1:4">
      <c r="A10" s="4" t="s">
        <v>781</v>
      </c>
      <c r="B10" s="6" t="n">
        <v>6819</v>
      </c>
      <c r="C10" s="6" t="n">
        <v>4746</v>
      </c>
      <c r="D10" s="6" t="n">
        <v>4240</v>
      </c>
    </row>
    <row r="11" spans="1:4">
      <c r="A11" s="4" t="s">
        <v>782</v>
      </c>
      <c r="B11" s="6" t="n">
        <v>39078</v>
      </c>
      <c r="C11" s="6" t="n">
        <v>38843</v>
      </c>
      <c r="D11" s="6" t="n">
        <v>33442</v>
      </c>
    </row>
    <row r="12" spans="1:4">
      <c r="A12" s="3" t="s">
        <v>783</v>
      </c>
    </row>
    <row r="13" spans="1:4">
      <c r="A13" s="4" t="s">
        <v>779</v>
      </c>
      <c r="B13" s="6" t="n">
        <v>1790</v>
      </c>
      <c r="C13" s="6" t="n">
        <v>12982</v>
      </c>
      <c r="D13" s="6" t="n">
        <v>5468</v>
      </c>
    </row>
    <row r="14" spans="1:4">
      <c r="A14" s="4" t="s">
        <v>780</v>
      </c>
      <c r="B14" s="6" t="n">
        <v>3064</v>
      </c>
      <c r="C14" s="6" t="n">
        <v>-4672</v>
      </c>
      <c r="D14" s="6" t="n">
        <v>-6431</v>
      </c>
    </row>
    <row r="15" spans="1:4">
      <c r="A15" s="4" t="s">
        <v>781</v>
      </c>
      <c r="B15" s="6" t="n">
        <v>-541</v>
      </c>
      <c r="C15" s="6" t="n">
        <v>518</v>
      </c>
      <c r="D15" s="6" t="n">
        <v>432</v>
      </c>
    </row>
    <row r="16" spans="1:4">
      <c r="A16" s="4" t="s">
        <v>784</v>
      </c>
      <c r="B16" s="6" t="n">
        <v>4313</v>
      </c>
      <c r="C16" s="6" t="n">
        <v>8828</v>
      </c>
      <c r="D16" s="6" t="n">
        <v>-531</v>
      </c>
    </row>
    <row r="17" spans="1:4">
      <c r="A17" s="4" t="s">
        <v>47</v>
      </c>
      <c r="B17" s="7" t="n">
        <v>43391</v>
      </c>
      <c r="C17" s="7" t="n">
        <v>47671</v>
      </c>
      <c r="D17" s="7" t="n">
        <v>329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85</v>
      </c>
      <c r="B1" s="2" t="s">
        <v>2</v>
      </c>
      <c r="C1" s="2" t="s">
        <v>30</v>
      </c>
    </row>
    <row r="2" spans="1:3">
      <c r="A2" s="3" t="s">
        <v>786</v>
      </c>
    </row>
    <row r="3" spans="1:3">
      <c r="A3" s="4" t="s">
        <v>787</v>
      </c>
      <c r="B3" s="7" t="n">
        <v>55259</v>
      </c>
      <c r="C3" s="7" t="n">
        <v>49702</v>
      </c>
    </row>
    <row r="4" spans="1:3">
      <c r="A4" s="4" t="s">
        <v>788</v>
      </c>
      <c r="B4" s="6" t="n">
        <v>8941</v>
      </c>
      <c r="C4" s="6" t="n">
        <v>7061</v>
      </c>
    </row>
    <row r="5" spans="1:3">
      <c r="A5" s="4" t="s">
        <v>789</v>
      </c>
      <c r="B5" s="6" t="n">
        <v>2022</v>
      </c>
      <c r="C5" s="6" t="n">
        <v>1940</v>
      </c>
    </row>
    <row r="6" spans="1:3">
      <c r="A6" s="4" t="s">
        <v>790</v>
      </c>
      <c r="B6" s="6" t="n">
        <v>902</v>
      </c>
      <c r="C6" s="6" t="n">
        <v>993</v>
      </c>
    </row>
    <row r="7" spans="1:3">
      <c r="A7" s="4" t="s">
        <v>791</v>
      </c>
      <c r="B7" s="6" t="n">
        <v>35233</v>
      </c>
      <c r="C7" s="6" t="n">
        <v>39927</v>
      </c>
    </row>
    <row r="8" spans="1:3">
      <c r="A8" s="4" t="s">
        <v>610</v>
      </c>
      <c r="B8" s="6" t="n">
        <v>2593</v>
      </c>
      <c r="C8" s="6" t="n">
        <v>4426</v>
      </c>
    </row>
    <row r="9" spans="1:3">
      <c r="A9" s="4" t="s">
        <v>792</v>
      </c>
      <c r="B9" s="6" t="n">
        <v>-6112</v>
      </c>
      <c r="C9" s="6" t="n">
        <v>-5866</v>
      </c>
    </row>
    <row r="10" spans="1:3">
      <c r="A10" s="4" t="s">
        <v>793</v>
      </c>
      <c r="B10" s="6" t="n">
        <v>98838</v>
      </c>
      <c r="C10" s="6" t="n">
        <v>98183</v>
      </c>
    </row>
    <row r="11" spans="1:3">
      <c r="A11" s="3" t="s">
        <v>794</v>
      </c>
    </row>
    <row r="12" spans="1:3">
      <c r="A12" s="4" t="s">
        <v>795</v>
      </c>
      <c r="B12" s="6" t="n">
        <v>-73208</v>
      </c>
      <c r="C12" s="6" t="n">
        <v>-52029</v>
      </c>
    </row>
    <row r="13" spans="1:3">
      <c r="A13" s="4" t="s">
        <v>796</v>
      </c>
      <c r="B13" s="6" t="n">
        <v>-23664</v>
      </c>
      <c r="C13" s="6" t="n">
        <v>-23549</v>
      </c>
    </row>
    <row r="14" spans="1:3">
      <c r="A14" s="4" t="s">
        <v>797</v>
      </c>
      <c r="B14" s="6" t="n">
        <v>-3570</v>
      </c>
      <c r="C14" s="6" t="n">
        <v>-4067</v>
      </c>
    </row>
    <row r="15" spans="1:3">
      <c r="A15" s="4" t="s">
        <v>798</v>
      </c>
      <c r="B15" s="6" t="n">
        <v>-6590</v>
      </c>
      <c r="C15" s="6" t="n">
        <v>0</v>
      </c>
    </row>
    <row r="16" spans="1:3">
      <c r="A16" s="4" t="s">
        <v>799</v>
      </c>
      <c r="B16" s="6" t="n">
        <v>-107032</v>
      </c>
      <c r="C16" s="6" t="n">
        <v>-79645</v>
      </c>
    </row>
    <row r="17" spans="1:3">
      <c r="A17" s="4" t="s">
        <v>800</v>
      </c>
      <c r="B17" s="7" t="n">
        <v>-8194</v>
      </c>
    </row>
    <row r="18" spans="1:3">
      <c r="A18" s="4" t="s">
        <v>800</v>
      </c>
      <c r="C18" s="7" t="n">
        <v>1853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225</v>
      </c>
    </row>
    <row r="4" spans="1:4">
      <c r="A4" s="4" t="s">
        <v>802</v>
      </c>
      <c r="B4" s="4" t="s">
        <v>803</v>
      </c>
      <c r="C4" s="4" t="s">
        <v>803</v>
      </c>
      <c r="D4" s="4" t="s">
        <v>803</v>
      </c>
    </row>
    <row r="5" spans="1:4">
      <c r="A5" s="4" t="s">
        <v>804</v>
      </c>
      <c r="B5" s="4" t="s">
        <v>805</v>
      </c>
      <c r="C5" s="4" t="s">
        <v>806</v>
      </c>
      <c r="D5" s="4" t="s">
        <v>807</v>
      </c>
    </row>
    <row r="6" spans="1:4">
      <c r="A6" s="4" t="s">
        <v>808</v>
      </c>
      <c r="B6" s="4" t="s">
        <v>809</v>
      </c>
      <c r="C6" s="4" t="s">
        <v>809</v>
      </c>
      <c r="D6" s="4" t="s">
        <v>810</v>
      </c>
    </row>
    <row r="7" spans="1:4">
      <c r="A7" s="4" t="s">
        <v>811</v>
      </c>
      <c r="B7" s="4" t="s">
        <v>812</v>
      </c>
      <c r="C7" s="4" t="s">
        <v>813</v>
      </c>
      <c r="D7" s="4" t="s">
        <v>814</v>
      </c>
    </row>
    <row r="8" spans="1:4">
      <c r="A8" s="4" t="s">
        <v>815</v>
      </c>
      <c r="B8" s="4" t="s">
        <v>816</v>
      </c>
      <c r="C8" s="4" t="s">
        <v>817</v>
      </c>
      <c r="D8" s="4" t="s">
        <v>818</v>
      </c>
    </row>
    <row r="9" spans="1:4">
      <c r="A9" s="4" t="s">
        <v>819</v>
      </c>
      <c r="B9" s="4" t="s">
        <v>820</v>
      </c>
      <c r="C9" s="4" t="s">
        <v>821</v>
      </c>
      <c r="D9" s="4" t="s">
        <v>663</v>
      </c>
    </row>
    <row r="10" spans="1:4">
      <c r="A10" s="4" t="s">
        <v>798</v>
      </c>
      <c r="B10" s="4" t="s">
        <v>822</v>
      </c>
      <c r="C10" s="4" t="s">
        <v>817</v>
      </c>
      <c r="D10" s="4" t="s">
        <v>817</v>
      </c>
    </row>
    <row r="11" spans="1:4">
      <c r="A11" s="4" t="s">
        <v>823</v>
      </c>
      <c r="B11" s="4" t="s">
        <v>824</v>
      </c>
      <c r="C11" s="4" t="s">
        <v>810</v>
      </c>
      <c r="D11" s="4" t="s">
        <v>825</v>
      </c>
    </row>
    <row r="12" spans="1:4">
      <c r="A12" s="4" t="s">
        <v>610</v>
      </c>
      <c r="B12" s="4" t="s">
        <v>826</v>
      </c>
      <c r="C12" s="4" t="s">
        <v>827</v>
      </c>
      <c r="D12" s="4" t="s">
        <v>663</v>
      </c>
    </row>
    <row r="13" spans="1:4">
      <c r="A13" s="4" t="s">
        <v>828</v>
      </c>
      <c r="B13" s="4" t="s">
        <v>829</v>
      </c>
      <c r="C13" s="4" t="s">
        <v>830</v>
      </c>
      <c r="D13" s="4" t="s">
        <v>8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7" t="n">
        <v>10400</v>
      </c>
    </row>
    <row r="5" spans="1:3">
      <c r="A5" s="4" t="s">
        <v>835</v>
      </c>
      <c r="B5" s="6" t="n">
        <v>9800</v>
      </c>
    </row>
    <row r="6" spans="1:3">
      <c r="A6" s="4" t="s">
        <v>836</v>
      </c>
      <c r="B6" s="6" t="n">
        <v>-200</v>
      </c>
    </row>
    <row r="7" spans="1:3">
      <c r="A7" s="4" t="s">
        <v>837</v>
      </c>
      <c r="B7" s="6" t="n">
        <v>6112</v>
      </c>
      <c r="C7" s="7" t="n">
        <v>5866</v>
      </c>
    </row>
    <row r="8" spans="1:3">
      <c r="A8" s="4" t="s">
        <v>838</v>
      </c>
      <c r="B8" s="6" t="n">
        <v>-11300</v>
      </c>
    </row>
    <row r="9" spans="1:3">
      <c r="A9" s="4" t="s">
        <v>839</v>
      </c>
      <c r="B9" s="6" t="n">
        <v>20100</v>
      </c>
      <c r="C9" s="6" t="n">
        <v>32300</v>
      </c>
    </row>
    <row r="10" spans="1:3">
      <c r="A10" s="4" t="s">
        <v>840</v>
      </c>
      <c r="B10" s="6" t="n">
        <v>12200</v>
      </c>
    </row>
    <row r="11" spans="1:3">
      <c r="A11" s="4" t="s">
        <v>841</v>
      </c>
      <c r="B11" s="6" t="n">
        <v>1900</v>
      </c>
    </row>
    <row r="12" spans="1:3">
      <c r="A12" s="4" t="s">
        <v>842</v>
      </c>
      <c r="B12" s="6" t="n">
        <v>1000</v>
      </c>
      <c r="C12" s="6" t="n">
        <v>1400</v>
      </c>
    </row>
    <row r="13" spans="1:3">
      <c r="A13" s="4" t="s">
        <v>843</v>
      </c>
      <c r="B13" s="6" t="n">
        <v>547600</v>
      </c>
    </row>
    <row r="14" spans="1:3">
      <c r="A14" s="4" t="s">
        <v>844</v>
      </c>
      <c r="B14" s="6" t="n">
        <v>6600</v>
      </c>
    </row>
    <row r="15" spans="1:3">
      <c r="A15" s="4" t="s">
        <v>845</v>
      </c>
    </row>
    <row r="16" spans="1:3">
      <c r="A16" s="3" t="s">
        <v>833</v>
      </c>
    </row>
    <row r="17" spans="1:3">
      <c r="A17" s="4" t="s">
        <v>846</v>
      </c>
      <c r="B17" s="6" t="n">
        <v>34600</v>
      </c>
      <c r="C17" s="7" t="n">
        <v>39800</v>
      </c>
    </row>
    <row r="18" spans="1:3">
      <c r="A18" s="4" t="s">
        <v>847</v>
      </c>
    </row>
    <row r="19" spans="1:3">
      <c r="A19" s="3" t="s">
        <v>833</v>
      </c>
    </row>
    <row r="20" spans="1:3">
      <c r="A20" s="4" t="s">
        <v>846</v>
      </c>
      <c r="B20" s="6" t="n">
        <v>4300</v>
      </c>
    </row>
    <row r="21" spans="1:3">
      <c r="A21" s="4" t="s">
        <v>848</v>
      </c>
    </row>
    <row r="22" spans="1:3">
      <c r="A22" s="3" t="s">
        <v>833</v>
      </c>
    </row>
    <row r="23" spans="1:3">
      <c r="A23" s="4" t="s">
        <v>846</v>
      </c>
      <c r="B23" s="6" t="n">
        <v>11600</v>
      </c>
    </row>
    <row r="24" spans="1:3">
      <c r="A24" s="4" t="s">
        <v>849</v>
      </c>
    </row>
    <row r="25" spans="1:3">
      <c r="A25" s="3" t="s">
        <v>833</v>
      </c>
    </row>
    <row r="26" spans="1:3">
      <c r="A26" s="4" t="s">
        <v>850</v>
      </c>
      <c r="B26" s="7" t="n">
        <v>187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INCO</vt:lpstr>
      <vt:lpstr>CONSOLIDATED STATEMENTS OF COMP</vt:lpstr>
      <vt:lpstr>CONSOLIDATED BALANCE SHEETS</vt:lpstr>
      <vt:lpstr>CONSOLIDATED BALANCE SHEETS Bal</vt:lpstr>
      <vt:lpstr>CONSOLIDATED STATEMENTS OF CASH</vt:lpstr>
      <vt:lpstr>CONSOLIDATED STATEMENT OF CHANG</vt:lpstr>
      <vt:lpstr>Description of Business and Sum</vt:lpstr>
      <vt:lpstr>Business Acquisitions</vt:lpstr>
      <vt:lpstr>Supplemental Balance Sheet Info</vt:lpstr>
      <vt:lpstr>Investments in Limited Partners</vt:lpstr>
      <vt:lpstr>Fair Value</vt:lpstr>
      <vt:lpstr>Goodwill and Other Intangible A</vt:lpstr>
      <vt:lpstr>Long-Term Debt and Capital Leas</vt:lpstr>
      <vt:lpstr>Equity and Redeemable Noncontro</vt:lpstr>
      <vt:lpstr>Income Taxes</vt:lpstr>
      <vt:lpstr>Employee Benefit Plans</vt:lpstr>
      <vt:lpstr>Stock-Based Compensation</vt:lpstr>
      <vt:lpstr>Foreign Currency Contracts</vt:lpstr>
      <vt:lpstr>Commitments and Contingencies</vt:lpstr>
      <vt:lpstr>Segment and Geographic Informat</vt:lpstr>
      <vt:lpstr>Selected Quarterly Financial Da</vt:lpstr>
      <vt:lpstr>Subsequent Events</vt:lpstr>
      <vt:lpstr>Description of Business and S24</vt:lpstr>
      <vt:lpstr>Description of Business and S25</vt:lpstr>
      <vt:lpstr>Business Acquisitions (Tables)</vt:lpstr>
      <vt:lpstr>Supplemental Balance Sheet In27</vt:lpstr>
      <vt:lpstr>Investments in Limited Partne28</vt:lpstr>
      <vt:lpstr>Fair Value (Tables)</vt:lpstr>
      <vt:lpstr>Goodwill and Other Intangible30</vt:lpstr>
      <vt:lpstr>Long-Term Debt and Capital Le31</vt:lpstr>
      <vt:lpstr>Equity and Redeemable Noncont32</vt:lpstr>
      <vt:lpstr>Income Taxes (Tables)</vt:lpstr>
      <vt:lpstr>Employee Benefit Plans (Tables)</vt:lpstr>
      <vt:lpstr>Stock-Based Compensation (Table</vt:lpstr>
      <vt:lpstr>Foreign Currency Contracts (Tab</vt:lpstr>
      <vt:lpstr>Commitments and Contingencies (</vt:lpstr>
      <vt:lpstr>Business Segment and Geographic</vt:lpstr>
      <vt:lpstr>Selected Quarterly Financial 39</vt:lpstr>
      <vt:lpstr>Description of Business and S40</vt:lpstr>
      <vt:lpstr>Description of Business and S41</vt:lpstr>
      <vt:lpstr>Description of Business and S42</vt:lpstr>
      <vt:lpstr>Description of Business and S43</vt:lpstr>
      <vt:lpstr>Description of Business and S44</vt:lpstr>
      <vt:lpstr>Description of Business and S45</vt:lpstr>
      <vt:lpstr>Description of Business and S46</vt:lpstr>
      <vt:lpstr>Description of Business and S47</vt:lpstr>
      <vt:lpstr>Description of Business and S48</vt:lpstr>
      <vt:lpstr>Business Acquisitions Oncotest </vt:lpstr>
      <vt:lpstr>Business Acquisitions Oncotes50</vt:lpstr>
      <vt:lpstr>Business Acquisitions Oncotes51</vt:lpstr>
      <vt:lpstr>Business Acquisitions Celsis, A</vt:lpstr>
      <vt:lpstr>Business Acquisitions Celsis Pu</vt:lpstr>
      <vt:lpstr>Business Acquisitions Celsis De</vt:lpstr>
      <vt:lpstr>Business Acquisitions Celsis Pr</vt:lpstr>
      <vt:lpstr>Business Acquisitions Sunrise, </vt:lpstr>
      <vt:lpstr>Business Acquisitions Sunrise P</vt:lpstr>
      <vt:lpstr>Business Acquisitions ChanTest,</vt:lpstr>
      <vt:lpstr>Business Acquisitions ChanTest </vt:lpstr>
      <vt:lpstr>Business Acquisitions ChanTes60</vt:lpstr>
      <vt:lpstr>Business Acquisitions VivoPath </vt:lpstr>
      <vt:lpstr>Business Acquisitions Early Dis</vt:lpstr>
      <vt:lpstr>Business Acquisitions Early D63</vt:lpstr>
      <vt:lpstr>Business Acquisitions Early D64</vt:lpstr>
      <vt:lpstr>Business Acquisitions Early D65</vt:lpstr>
      <vt:lpstr>Business Acquisitions EMD Singa</vt:lpstr>
      <vt:lpstr>Business Acquisitions EMD Sin67</vt:lpstr>
      <vt:lpstr>Business Acquisitions EMD Sin68</vt:lpstr>
      <vt:lpstr>Business Acquisitions Vital Riv</vt:lpstr>
      <vt:lpstr>Business Acquisitions Vital R70</vt:lpstr>
      <vt:lpstr>Business Acquisitions Vital R71</vt:lpstr>
      <vt:lpstr>Supplemental Balance Sheet In72</vt:lpstr>
      <vt:lpstr>Supplemental Balance Sheet In73</vt:lpstr>
      <vt:lpstr>Supplemental Balance Sheet In74</vt:lpstr>
      <vt:lpstr>Supplemental Balance Sheet In75</vt:lpstr>
      <vt:lpstr>Supplemental Balance Sheet In76</vt:lpstr>
      <vt:lpstr>Supplemental Balance Sheet In77</vt:lpstr>
      <vt:lpstr>Supplemental Balance Sheet In78</vt:lpstr>
      <vt:lpstr>Supplemental Balance Sheet In79</vt:lpstr>
      <vt:lpstr>Investments in Limited Partne80</vt:lpstr>
      <vt:lpstr>Investments in Limited Partne81</vt:lpstr>
      <vt:lpstr>Fair Value Schedule of Fair Val</vt:lpstr>
      <vt:lpstr>Fair Value (Details)</vt:lpstr>
      <vt:lpstr>Fair Value Schedule of Redeemab</vt:lpstr>
      <vt:lpstr>Fair Value Schedule of Continge</vt:lpstr>
      <vt:lpstr>Goodwill and Other Intangible86</vt:lpstr>
      <vt:lpstr>Goodwill and Other Intangible87</vt:lpstr>
      <vt:lpstr>Goodwill and Other Intangible88</vt:lpstr>
      <vt:lpstr>Long-Term Debt and Capital Le89</vt:lpstr>
      <vt:lpstr>Long-Term Debt and Capital Le90</vt:lpstr>
      <vt:lpstr>Long-Term Debt and Capital Le91</vt:lpstr>
      <vt:lpstr>Equity and Redeemable Noncont92</vt:lpstr>
      <vt:lpstr>Equity and Redeemable Noncont93</vt:lpstr>
      <vt:lpstr>Equity and Redeemable Noncont94</vt:lpstr>
      <vt:lpstr>Equity and Redeemable Noncont95</vt:lpstr>
      <vt:lpstr>Income Taxes Components of Inco</vt:lpstr>
      <vt:lpstr>Income Taxes Deferred Taxes (De</vt:lpstr>
      <vt:lpstr>Income Taxes Reconciliation of </vt:lpstr>
      <vt:lpstr>Income Taxes (Details)</vt:lpstr>
      <vt:lpstr>Income Taxes Change in Tax Posi</vt:lpstr>
      <vt:lpstr>Employee Benefit Plans (Details</vt:lpstr>
      <vt:lpstr>Employee Benefit Plans (Obligat</vt:lpstr>
      <vt:lpstr>Employee Benefit Plans (Accumul</vt:lpstr>
      <vt:lpstr>Employee Benefit Plans Benefit </vt:lpstr>
      <vt:lpstr>Employee Benefit Plans Projecte</vt:lpstr>
      <vt:lpstr>Employee Benefit Plans Amounts </vt:lpstr>
      <vt:lpstr>Employee Benefit Plans (Compone</vt:lpstr>
      <vt:lpstr>Employee Benefit Plans (Assumpt</vt:lpstr>
      <vt:lpstr>Employee Benefit Plans (Plan As</vt:lpstr>
      <vt:lpstr>Employee Benefit Plans (Estimat</vt:lpstr>
      <vt:lpstr>Stock-Based Compensation (Detai</vt:lpstr>
      <vt:lpstr>Stock based Compensation Expens</vt:lpstr>
      <vt:lpstr>Stock-Based Compensation Stock </vt:lpstr>
      <vt:lpstr>Stock-Based Compensation Sto114</vt:lpstr>
      <vt:lpstr>Stock-Based Compensation Restri</vt:lpstr>
      <vt:lpstr>Stock-Based Compensation Perfor</vt:lpstr>
      <vt:lpstr>Foreign Currency Contracts- Not</vt:lpstr>
      <vt:lpstr>Foreign Currency Contracts Effe</vt:lpstr>
      <vt:lpstr>Commitments and Contingencie119</vt:lpstr>
      <vt:lpstr>Commitments and Contingencies M</vt:lpstr>
      <vt:lpstr>Segment and Geographic Infor121</vt:lpstr>
      <vt:lpstr>Segment and Geographic Infor122</vt:lpstr>
      <vt:lpstr>Segment and Geographic Infor123</vt:lpstr>
      <vt:lpstr>Segment and Geographic Infor124</vt:lpstr>
      <vt:lpstr>Segment and Geographic Infor125</vt:lpstr>
      <vt:lpstr>Selected Quarterly Financial12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0:04Z</dcterms:created>
  <dcterms:modified xmlns:dcterms="http://purl.org/dc/terms/" xmlns:xsi="http://www.w3.org/2001/XMLSchema-instance" xsi:type="dcterms:W3CDTF">2016-02-12T16:40:04Z</dcterms:modified>
  <dc:title xmlns:dc="http://purl.org/dc/elements/1.1/">Untitled</dc:title>
  <dc:description xmlns:dc="http://purl.org/dc/elements/1.1/"/>
  <dc:subject xmlns:dc="http://purl.org/dc/elements/1.1/"/>
  <cp:keywords/>
  <cp:category/>
</cp:coreProperties>
</file>